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ature of Operations" sheetId="9" state="visible" r:id="rId9"/>
    <sheet xmlns:r="http://schemas.openxmlformats.org/officeDocument/2006/relationships" name="Use of Estimat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Measurements and Fai"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Impact of Recent Accounting Pro"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Operating lea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Use of Estimates (Policies)" sheetId="24" state="visible" r:id="rId24"/>
    <sheet xmlns:r="http://schemas.openxmlformats.org/officeDocument/2006/relationships" name="Securities (Policies)" sheetId="25" state="visible" r:id="rId25"/>
    <sheet xmlns:r="http://schemas.openxmlformats.org/officeDocument/2006/relationships" name="Impact of Recent Accounting P_2"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Fair Value Measurements and F_2"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from Contracts with C_2" sheetId="34" state="visible" r:id="rId34"/>
    <sheet xmlns:r="http://schemas.openxmlformats.org/officeDocument/2006/relationships" name="Operating leases (Tables)" sheetId="35" state="visible" r:id="rId35"/>
    <sheet xmlns:r="http://schemas.openxmlformats.org/officeDocument/2006/relationships" name="Nature of Operations (Details)" sheetId="36" state="visible" r:id="rId36"/>
    <sheet xmlns:r="http://schemas.openxmlformats.org/officeDocument/2006/relationships" name="Securities (Details)" sheetId="37" state="visible" r:id="rId37"/>
    <sheet xmlns:r="http://schemas.openxmlformats.org/officeDocument/2006/relationships" name="Securities, Securities in Conti" sheetId="38" state="visible" r:id="rId38"/>
    <sheet xmlns:r="http://schemas.openxmlformats.org/officeDocument/2006/relationships" name="Securities, Securities by Contr" sheetId="39" state="visible" r:id="rId39"/>
    <sheet xmlns:r="http://schemas.openxmlformats.org/officeDocument/2006/relationships" name="Securities, Federal Home Loan B"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Earnings Per Share (Details)" sheetId="53" state="visible" r:id="rId53"/>
    <sheet xmlns:r="http://schemas.openxmlformats.org/officeDocument/2006/relationships" name="Dividends (Details)" sheetId="54" state="visible" r:id="rId54"/>
    <sheet xmlns:r="http://schemas.openxmlformats.org/officeDocument/2006/relationships" name="Employee Benefit Plans (Details" sheetId="55" state="visible" r:id="rId55"/>
    <sheet xmlns:r="http://schemas.openxmlformats.org/officeDocument/2006/relationships" name="Stock-Based Compensation, Phant" sheetId="56" state="visible" r:id="rId56"/>
    <sheet xmlns:r="http://schemas.openxmlformats.org/officeDocument/2006/relationships" name="Accumulated Other Comprehensi_3" sheetId="57" state="visible" r:id="rId57"/>
    <sheet xmlns:r="http://schemas.openxmlformats.org/officeDocument/2006/relationships" name="Revenue from Contracts with C_3" sheetId="58" state="visible" r:id="rId58"/>
    <sheet xmlns:r="http://schemas.openxmlformats.org/officeDocument/2006/relationships" name="Operating leases, Quantitative " sheetId="59" state="visible" r:id="rId59"/>
    <sheet xmlns:r="http://schemas.openxmlformats.org/officeDocument/2006/relationships" name="Operating leases, Undiscounted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Cover page.</t>
        </is>
      </c>
    </row>
    <row r="4">
      <c r="A4" s="4" t="inlineStr">
        <is>
          <t>Entity Registrant Name</t>
        </is>
      </c>
      <c r="B4" s="4" t="inlineStr">
        <is>
          <t>GREENE COUNTY BANCORP INC</t>
        </is>
      </c>
    </row>
    <row r="5">
      <c r="A5" s="4" t="inlineStr">
        <is>
          <t>Entity Central Index Key</t>
        </is>
      </c>
      <c r="B5" s="4" t="inlineStr">
        <is>
          <t>0001070524</t>
        </is>
      </c>
    </row>
    <row r="6">
      <c r="A6" s="4" t="inlineStr">
        <is>
          <t>Current Fiscal Year End Date</t>
        </is>
      </c>
      <c r="B6" s="4" t="inlineStr">
        <is>
          <t>--06-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3</t>
        </is>
      </c>
    </row>
    <row r="12">
      <c r="A12" s="4" t="inlineStr">
        <is>
          <t>Entity Address, State or Province</t>
        </is>
      </c>
      <c r="B12" s="4" t="inlineStr">
        <is>
          <t>NY</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8513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Mar. 31, 2021</t>
        </is>
      </c>
    </row>
    <row r="3">
      <c r="A3" s="3" t="inlineStr">
        <is>
          <t>Use of Estimates [Abstract]</t>
        </is>
      </c>
    </row>
    <row r="4">
      <c r="A4" s="4" t="inlineStr">
        <is>
          <t>Use of Estimates</t>
        </is>
      </c>
      <c r="B4" s="4" t="inlineStr">
        <is>
          <t>(3)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Mar. 31, 2021</t>
        </is>
      </c>
    </row>
    <row r="3">
      <c r="A3" s="3" t="inlineStr">
        <is>
          <t>Securities [Abstract]</t>
        </is>
      </c>
    </row>
    <row r="4">
      <c r="A4" s="4" t="inlineStr">
        <is>
          <t>Securities</t>
        </is>
      </c>
      <c r="B4" s="4" t="inlineStr">
        <is>
          <t>(4) Securities Securities at March 31, 2021 consisted of the following: (In thousands) Amortized Cost Gross Unrealized Gains Gross Unrealized Estimated Fair Value Securities available-for-sale: U.S. Government sponsored enterprises $ 13,081 $ - $ 448 $ 12,633 U.S. Treasury securities 19,699 - 79 19,620 State and political subdivisions 209,639 375 - 210,014 Mortgage-backed securities-residential 39,492 273 349 39,416 Mortgage-backed securities-multi-family 122,425 610 3,672 119,363 Corporate debt securities 3,009 131 - 3,140 Total securities available-for-sale 407,345 1,389 4,548 404,186 Securities held-to-maturity: State and political subdivisions 294,382 15,963 426 309,919 Mortgage-backed securities-residential 32,908 695 202 33,401 Mortgage-backed securities-multi-family 103,448 4,381 110 107,719 Corporate debt securities 7,849 58 76 7,831 Other securities 5,486 63 - 5,549 Total securities held-to-maturity 444,073 21,160 814 464,419 Total securities $ 851,418 $ 22,549 $ 5,362 $ 868,605 Securities at June 30, 2020 consisted of the following: (In thousands) Amortized Cost Gross Unrealized Gains Gross Unrealized Losses Estimated Fair Value Securities available-for-sale: U.S. Government sponsored enterprises $ 502 $ 2 $ - $ 504 State and political subdivisions 176,064 1,043 - 177,107 Mortgage-backed securities-residential 15,148 380 - 15,528 Mortgage-backed securities-multi-family 28,116 798 4 28,910 Corporate debt securities 4,510 163 13 4,660 Total securities available-for-sale 224,340 2,386 17 226,709 Securities held-to-maturity: U.S. government sponsored enterprises 2,000 11 - 2,011 State and political subdivisions 210,535 14,286 3 224,818 Mortgage-backed securities-residential 38,884 1,002 15 39,871 Mortgage-backed securities-multi-family 127,582 6,680 21 134,241 Corporate debt securities 2,593 7 130 2,470 Other securities 2,063 38 - 2,101 Total securities held-to-maturity 383,657 22,024 169 405,512 Total securities $ 607,997 $ 24,410 $ 186 $ 632,221 Greene County Bancorp, Inc.’s current policies generally limit securities investments to U.S. Government and securities of government sponsored enterprises, federal funds sold, municipal bonds, corporate debt obligations including subordinated debt of banks and certain mutual funds. In addition, the Company’s policies permit investments in mortgage-backed securities, including securities issued and guaranteed by Fannie Mae, Freddie Mac, and GNMA, and collateralized mortgage obligations issued by these entities. At March 31, 2021,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The following table shows fair value and gross unrealized losses, aggregated by security category and length of time that individual securities have been in a continuous unrealized loss position, at March 31, 2021.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2,633 $ 448 3 $ - $ - - $ 12,633 $ 448 3 U.S. Treasury securities 19,620 79 2 - - - 19,620 79 2 Mortgage-backed securities-residential 24,844 349 6 - - - 24,844 349 6 Mortgage-backed securities-multi-family 89,334 3,672 31 - - - 89,334 3,672 31 Total securities available-for-sale 146,431 4,548 42 - - - 146,431 4,548 42 Securities held-to-maturity: State and political subdivisions 33,767 426 78 - - - 33,767 426 78 Mortgage-backed securities-residential 13,553 202 3 - - - 13,553 202 3 Mortgage-backed securities-multi-family 3,507 110 2 - - - 3,507 110 2 Corporate debt securities 2,447 53 2 476 23 1 2,923 76 3 Total securities held-to-maturity 53,274 791 85 476 23 1 53,750 814 86 Total securities $ 199,705 $ 5,339 127 $ 476 $ 23 1 $ 200,181 $ 5,362 128 The following table shows fair value and gross unrealized losses, aggregated by security category and length of time that individual securities have been in a continuous unrealized loss position, at June 30, 2020. Less Than 12 Months More Than 12 Months Total (In thousands, except number of securities) Fair Value Unrealized Losses Number of Securities Fair Value Unrealized Losses Number of Securities Fair Value Unrealized Number of Securities available-for-sale: Mortgage-backed securities-multi-family $ 1,051 $ 4 1 $ - $ - - $ 1,051 $ 4 1 Corporate debt securities 2,487 13 3 - - - 2,487 13 3 Total securities available-for-sale 3,538 17 4 - - - 3,538 17 4 Securities held-to-maturity: State and political subdivisions 3,336 3 12 - - - 3,336 3 12 Mortgage-backed securities-residential 3,604 15 2 - - - 3,604 15 2 Mortgage-backed securities-multi-family 3,562 21 3 - - - 3,562 21 3 Corporate debt securities 1,103 2 2 361 128 1 1,464 130 3 Total securities held-to-maturity 11,605 41 19 361 128 1 11,966 169 20 Total securities $ 15,143 $ 58 23 $ 361 $ 128 1 $ 15,504 $ 186 24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Management evaluated securities considering the factors as outlined above, and based on this evaluation the Company does not consider these investments to be other-than-temporarily impaired at March 31, 2021. Management believes that the reasons for the decline in fair value are due to lower interest rates and partially due to COVID-19 uncertainty at the reporting date. There were no transfers of securities available-for-sale to held-to-maturity during the three and nine months ended March 31, 2021 or 2020. During the three and nine months ended March 31, 2021 and 2020, there were no sales of securities and no gains or losses were recognized. There was no other-than-temporary impairment loss recognized during the three and nine months ended March 31, 2021 and 2020. The estimated fair values of debt securities at March 31, 2021,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206,936 $ 207,302 After one year through five years 6,160 6,271 After five years through ten years 30,832 30,316 After ten years 1,500 1,518 Total available-for-sale debt securities 245,428 245,407 Mortgage-backed securities 161,917 158,779 Total available-for-sale securities 407,345 404,186 Held-to-maturity debt securities Within one year 44,456 45,152 After one year through five years 110,214 114,874 After five years through ten years 75,884 81,133 After ten years 77,163 82,140 Total held-to-maturity debt securities 307,717 323,299 Mortgage-backed securities 136,356 141,120 Total held-to-maturity securities 444,073 464,419 Total debt securities $ 851,418 $ 868,605 At March 31, 2021 and June 30, 2020, respectively, securities with an aggregate fair value of $852.6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nine months ended March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Mar. 31, 2021</t>
        </is>
      </c>
    </row>
    <row r="3">
      <c r="A3" s="3" t="inlineStr">
        <is>
          <t>Loans and Allowance for Loan Losses [Abstract]</t>
        </is>
      </c>
    </row>
    <row r="4">
      <c r="A4" s="4" t="inlineStr">
        <is>
          <t>Loans and Allowance for Loan Losses</t>
        </is>
      </c>
      <c r="B4" s="4" t="inlineStr">
        <is>
          <t xml:space="preserve">(5) Loans and Allowance for Loan Losses Loan segments and classes at March 31, 2021 and June 30, 2020 are summarized as follows: (In thousands) March 31, 2021 June 30, 2020 Residential real estate: Residential real estate $ 305,267 $ 279,332 Residential construction and land 8,467 11,847 Multi-family 37,470 25,104 Commercial real estate: Commercial real estate 454,792 381,415 Commercial construction 66,913 74,920 Consumer loan: Home equity 18,957 22,106 Consumer installment 4,499 4,817 Commercial loans 194,515 213,119 Total gross loans 1,090,880 1,012,660 Allowance for loan losses (19,668 ) (16,391 ) Unearned origination fees and costs, net (2,714 ) (2,747 ) Loans receivable, net $ 1,068,498 $ 993,522 The Bank of Greene County continues working with borrowers through the current pandemic. The Company instituted a loan deferment program in response to the COVID-19 pandemic whereby deferral of principal payments or principal and interest payments have been provided and correspond to the length of the National Emergency as defined under the CARES Act and extended under the Consolidated Appropriations Act which was signed into law on December 27, 2020. Under Section 4013 of the Coronavirus Aid, Relief and Economic Security Act (the “CARES Act”), loans less than 30 days past due as of March 31, 2020 will be considered current for COVID-19 modifications. Provisions under Section 4013 of the CARES Act were extended as part of the Consolidated Appropriations Act signed into law on December 27, 2020. A financial institution can suspend the requirements under GAAP for loan modifications related to COVID-19 that would otherwise be categorized as a troubled debt restructuring (“TDR”), and suspend any determination of a loan modified as a result of COVID-19 as being a TDR, including the requirement to determine impairment for accounting purposes .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historically has been the origination of residential mortgage loans, including home equity loans, which are collateralized by residences. Generally, residential mortgage loans are made in amounts up to 85.0% of the appraised value of the property. In the event of default by the borrower, The Bank of Greene County will acquire and liquidate the underlying collateral. By originating the loan at a loan-to-value ratio of 85.0% or less,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Over the past few years, The Bank of Greene County has shifted more focus on the origination of commercial loans including commercial real estate. The Bank of Greene County has also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Bank of Greene County can obtain the loan relationship while limiting its exposure to credit loss. Management completes its due diligence in underwriting these loans and monitors the servicing of these loans. During the quarter ended March 31, 2021, the Company had on average outstanding $77.6 million in PPP loans which are unsecured commercial loans and are 100% guaranteed by the Small Business Administration. Loan balances by internal credit quality indicator at March 31, 2021 are shown below. ( In thousands Performing Watch Special Mention Substandard Total Residential real estate $ 301,919 $ 495 $ 81 $ 2,772 $ 305,267 Residential construction and land 8,467 - - - 8,467 Multi-family 35,493 - 1,613 364 37,470 Commercial real estate 426,657 - 17,918 10,217 454,792 Commercial construction 63,913 - 2,000 1,000 66,913 Home equity 18,393 - - 564 18,957 Consumer installment 4,499 - - - 4,499 Commercial loans 188,016 - 2,572 3,927 194,515 Total gross loans $ 1,047,357 $ 495 $ 24,184 $ 18,844 $ 1,090,880 Loan balances by internal credit quality indicator at June 30, 2020 are shown below. (In thousands ) Performing Watch Special Mention Substandard Total Residential real estate $ 274,973 $ 626 $ 996 $ 2,737 $ 279,332 Residential construction and land 11,847 - - - 11,847 Multi-family 23,336 - 1,645 123 25,104 Commercial real estate 364,884 - 13,189 3,342 381,415 Commercial construction 67,844 - 6,974 102 74,920 Home equity 21,466 - - 640 22,106 Consumer installment 4,792 25 - - 4,817 Commercial loans 210,031 50 2,675 363 213,119 Total gross loans $ 979,173 $ 701 $ 25,479 $ 7,307 $ 1,012,660 The Company had no loans classified doubtful or loss at March 31, 2021 and June 30, 2020. Loans classified as substandard or special mention totaled $43.0 million at March 31, 2021 and $32.8 million at June 30, 2020, an increase of $10.2 million. Loans classified as substandard or special mention increased due to insufficient cash flows and revenues for commercial real estate and commercial loans related to the COVID-19 pandemic. These newly classified loans were all performing as of March 31, 2021.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March 31, 2021 and June 30, 2020. Loans on nonaccrual status totaled $2.7 million at March 31, 2021 of which $752,000 were in the process of foreclosure. At March 31, 2021, there were six residential loans in the process of foreclosure totaling $450,000 with the remainder in commercial loans. Included in nonaccrual loans were $1.6 The following table sets forth information regarding delinquent and/or nonaccrual loans at March 31, 2021: (In thousands) 30-59 days past due 60-89 days past 90 days or Total past Current Total Loans Loans on Non-accrual Residential real estate $ 2,078 $ 306 $ 453 $ 2,837 $ 302,430 $ 305,267 $ 1,582 Residential construction and land - - - - 8,467 8,467 - Multi-family - - - - 37,470 37,470 - Commercial real estate 5,012 127 345 5,484 449,308 454,792 529 Commercial construction - - - - 66,913 66,913 - Home equity 14 101 128 243 18,714 18,957 243 Consumer installment 25 - - 25 4,474 4,499 - Commercial loans 991 117 118 1,226 193,289 194,515 312 Total gross loans $ 8,120 $ 651 $ 1,044 $ 9,815 $ 1,081,065 $ 1,090,880 $ 2,666 The following table sets forth information regarding delinquent and/or nonaccrual loans at June 30, 2020: (In thousands) 30-59 days 60-89 days past due 90 days or more past Total past due Current Total Loans Loans on Non-accrual Residential real estate $ 871 $ 345 $ 1,691 $ 2,907 $ 276,425 $ 279,332 $ 2,513 Residential construction and land - - - - 11,847 11,847 - Multi-family - - 151 151 24,953 25,104 151 Commercial real estate 393 189 374 956 380,459 381,415 781 Commercial construction - - - - 74,920 74,920 - Home equity 29 - 238 267 21,839 22,106 319 Consumer installment 36 25 - 61 4,756 4,817 - Commercial loans 48 72 245 365 212,754 213,119 313 Total gross loans $ 1,377 $ 631 $ 2,699 $ 4,707 $ 1,007,953 $ 1,012,660 $ 4,077 The Bank of Greene County had no accruing loans delinquent more than 90 days at March 31, 2021 or June 30, 2020, respectively.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 The table below details additional information related to nonaccrual loans for the three and nine months ended March 31: For the three months ended March 31, For the nine months ended March 31 (In thousands) 2021 2020 2021 2020 Interest income that would have been recorded if loans had been performing in accordance with original terms $ 43 $ 64 $ 174 $ 218 Interest income that was recorded on nonaccrual loans 36 51 116 143 In order to assist borrowers through the COVID-19 pandemic, the Company instituted a loan deferment program in response to the COVID-19 pandemic whereby deferral of principal and/or interest payments have been provided and correspond to the length of the National Emergency as defined under the CARES Act and extended under the Consolidated Appropriations Act which was signed into law on December 27, 2020. Payment deferrals consisted of either principal deferrals or full payment deferrals. Based on guidance provided by bank regulators on March 22, 2020 regarding deferrals granted due to COVID-19, these have not been reported as delinquent and we will continue to recognize interest income during the deferral period. At March 31, 2021, there were eight loans totaling $248,000 on nonaccrual that previously participated in this loan deferment program due to COVID-19. Impaired Loan Analysis The Company identifies impaired loans and measures the impairment in accordance with FASB ASC subtopic “ Receivables – Loan Impairment.” The tables below detail additional information on impaired loans at the date or periods indicated: At March 31, 2021 For the three months ended March 31, 2021 For the nine months ended March 31, 2021 (In thousands) Recorded Investment Unpaid Principal Related Allowance Average Recorded Investment Interest Income Recognized Average Recorded Investment Interest Income Recognized With no related allowance recorded: Residential real estate $ 378 $ 378 $ - $ 381 $ 1 $ 392 $ 11 Multi-family - - - - - 40 - Commercial real estate 300 300 - 307 - 321 3 Home equity 229 229 - 230 - 173 - Commercial loans 103 103 - 105 - 164 8 Impaired loans with no allowance 1,010 1,010 - 1,023 1 1,090 22 With an allowance recorded: Residential real estate 730 730 113 710 2 1,053 27 Commercial construction 102 102 27 102 - 102 - Home equity 321 321 74 321 2 381 12 Commercial loans 1,756 1,756 73 1,235 85 417 110 Impaired loans with allowance 2,909 2,909 287 2,368 89 1,953 149 Total impaired: Residential real estate 1,108 1,108 113 1,091 3 1445 38 Multi-family - - - - - 40 - Commercial real estate 300 300 - 307 - 321 3 Commercial construction 102 102 27 102 - 102 - Home equity 550 550 74 551 2 554 12 Commercial loans 1,859 1,859 73 1,340 85 581 118 Total impaired loans $ 3,919 $ 3,919 $ 287 $ 3,391 $ 90 $ 3,043 $ 171 At June 30, 2020 For the three months ended March 31, 2020 For the nine months ended March 31, 2020 (In thousands) Recorded Investment Unpaid Principal Related Allowance Average Recorded Investment Interest Income Average Investment Interest Income Recognized With no related allowance recorded: Residential real estate $ 868 $ 868 $ - $ 702 11 645 52 Multi-family 123 123 - 42 - 14 - Commercial real estate 344 344 - 362 1 549 13 Home equity 128 128 - 136 - 177 - Commercial loans 145 145 - 163 - 134 1 Impaired loans with no allowance 1,608 1,608 - 1,405 12 1,519 66 With an allowance recorded: Residential real estate 995 995 127 1,176 7 1,227 39 Multi-family - - - 85 - 72 1 Commercial real estate - - - - - 35 3 Commercial construction 102 102 15 102 - 102 - Home equity 431 431 73 449 7 414 21 Commercial loans 134 134 13 165 5 151 9 Impaired loans with allowance 1,662 1,662 228 1,977 19 2,001 73 Total impaired: Residential real estate 1,863 1,863 127 1,878 18 1,872 91 Multi-family 123 123 - 127 - 86 1 Commercial real estate 344 344 - 362 1 584 16 Commercial construction 102 102 15 102 - 102 - Home equity 559 559 73 585 7 591 21 Commercial loans 279 279 13 328 5 285 10 Total impaired loans $ 3,270 $ 3,270 $ 228 $ 3,382 31 3,520 139 The table below details loans that have been modified as a troubled debt restructuring. Three Months Ended March 31, 2021 Nine Months Ended March 31, 2021 (D ollars in thousands) Number of Contracts Pre-Modification Outstanding Post-Modification Outstanding Recorded Investment Number of Contracts Pre-Modification Outstanding Post-Modification Outstanding Recorded Investment Commercial loans 3 $ 1,391 $ 1,391 4 $ 1,415 $ 1,415 Commercial real estates 1 $ 342 $ 342 1 $ 342 $ 342 Residential real estate 1 $ 70 $ 70 1 $ 70 $ 70 The increase in total impaired loans for the nine months ended March 31, 2021, is primarily due to five commercial loans totaling $1.7 million and a $70,000 residential loan modified as a troubled debt restructuring through a combination of below market interest rates and lengthened maturities, offset by loans that were paid off. There were no loans that were modified as a trouble debt restructuring during the three and nine months ended March 31, 2020. There were no loans that had been modified as a troubled debt restructuring during the twelve months prior to June 30, 2020 or 2019 which have subsequently defaulted during the three and nine months ended March 31, 2021 or 2020, respectively. The Bank of Greene County continues working with borrowers through the current pandemic. During fiscal 2020, the Company instituted a loan deferment program in response to the COVID-19 pandemic whereby deferral of principal and/or interest payments have been provided and correspond to the length of the National Emergency as defined under the CARES Act and extended under the Consolidated Appropriations Act which was signed into law on December 27, 2020. At March 31, 2021, the Company still had $18.8 million consisting of 30 loans on payment deferral as a result of the pandemic, which is down from $193.5 million consisting of 706 loans at June 30, 2020. Based on guidance provided by bank regulators on March 22, 2020 regarding deferrals granted due to COVID-19, we have not reported these loans as delinquent and will continue to recognize interest income during the deferral period. These loans will be closely monitored to determine collectability and accrual and delinquency status will be updated as deemed appropriate.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Based on this guidance, the Company does not believe that TDRs will significantly change as a result of the modifications granted.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commercial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Bank of Greene County recognizes that strategies put in place to assist borrowers through the COVID-19 pandemic may not be sufficient to fully mitigate the impact to borrowers and that it is likely that a portion of the loan portfolio will default and result in losses to The Bank of Greene County. As a result, The Bank of Greene County has increased its provision for loan losses for the three and nine months ended March 31, 2021 to $1.4 million and $3.9 million, respectively, from $1.4 million and $2.7 million for the three and nine months ended March 31, 2020, respectively. The adequacy of containment strategies introduced to mitigate the impact of COVID-19 to both the economy and local businesses remains uncertain. The increase in provision for loan losses for the nine months ended March 31, 2021 was due to the impact of the COVID-19 pandemic as well as growth in gross loans and an increase in loans adversely classified. Management continues to monitor changes within its economic environment and loan portfolio adjusting the allowance for loan loss as necessary to remain adequately reserved. 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March 31, 2021 (In thousands) Balance at December 31, 2020 Charge-offs Recoveries Provision Balance at March 31, 2021 Residential real estate $ 1,998 $ - $ 3 $ (16 ) $ 1,985 Residential construction and land 90 - - 11 101 Multi-family 276 - - 38 314 Commercial real estate 10,207 - - 1,572 11,779 Commercial construction 1,847 - - 94 1,941 Home equity 265 - - (64 ) 201 Consumer installment 256 101 62 (59 ) 157 Commercial loans 3,331 - - (141 ) 3,190 Total $ 18,270 $ 101 $ 65 $ 1,434 $ 19,668 Activity for the nine months ended March 31, 2021 (In thousands) Balance at June 30, 2020 Charge-offs Recoveries Provision Balance at March 31, 2021 Residential real estate $ 2,091 $ 26 $ 10 $ (90 ) $ 1,985 Residential construction and land 141 - - (40 ) 101 Multi-family 176 - - 138 314 Commercial real estate 8,634 - - 3,145 11,779 Commercial construction 2,053 - - (112 ) 1,941 Home equity 295 - - (94 ) 201 Consumer installment 197 247 101 107 157 Commercial loans 2,804 500 - 886 3,190 Total $ 16,391 $ 773 $ 111 $ 3,939 $ 19,668 Allowance for Loan Losses Loans Receivable Ending Balance At March 31, 2021 Impairment Analysis Ending Balance At March 31, 2021 Impairment Analysis (In thousands) Individually Evaluated Collectively Evaluated Individually Evaluated Collectively Evaluated Residential real estate $ 113 $ 1,872 $ 1,108 $ 304,159 Residential construction and land - 101 - 8,467 Multi-family - 314 - 37,470 Commercial real estate - 11,779 300 454,492 Commercial construction 27 1,914 102 66,811 Home equity 74 127 550 18,407 Consumer installment - 157 - 4,499 Commercial loans 73 3,117 1,859 192,656 Total $ 287 $ 19,381 $ 3,919 $ 1,086,961 Activity for the three months ended March 31, 2020 (In thousands) Balance at December 31, 2019 Charge-offs Recoveries Provision Balance at March 31, 2020 Residential real estate $ 1,470 $ - $ 3 $ 391 $ 1,864 Residential construction and land 93 - - 8 101 Multi-family 147 - - 6 153 Commercial real estate 7,510 - - 453 7,963 Commercial construction 1,467 - - 355 1,822 Home equity 270 - - 3 273 Consumer installment 366 111 33 12 300 Commercial loans 2,661 129 - 164 2,696 Unallocated - - - 33 33 Total $ 13,984 $ 240 $ 36 $ 1,425 $ 15,205 Activity for the nine months ended March 31, 2020 (In thousands) Balance at June 30, 2019 Charge-offs Recoveries Provision Balance at March 31, 2020 Residential real estate $ 2,026 $ 101 $ 13 $ (74 ) $ 1,864 Residential construction and land 87 - - 14 101 Multi-family 180 - - (27 ) 153 Commercial real estate 7,110 - - 853 7,963 Commercial construction 872 - - 950 1,822 Home equity 314 - - (41 ) 273 Consumer installment 250 359 83 326 300 Commercial loans 2,361 333 36 632 2,696 Unallocated - - - 33 33 Total $ 13,200 $ 793 $ 132 $ 2,666 $ 15,205 Allowance for Loan Losses Loans Receivable Ending Balance June 30, 2020 Impairment Analysis Ending Balance June 30, 2020 Impairment Analysis (In thousands) Individually Evaluated Collectively Evaluated Individually Collectively Residential real estate $ 127 $ 1,964 $ 1,863 $ 277,469 Residential construction and land - 141 - 11,847 Multi-family - 176 123 24,981 Commercial real estate - 8,634 344 381,071 Commercial construction 15 2,038 102 74,818 Home equity 73 222 559 21,547 Consumer installment - 197 - 4,817 Commercial loans 13 2,791 279 212,840 Total $ 228 $ 16,163 $ 3,270 $ 1,009,390 Foreclosed real estate (FRE) FRE consists of properties acquired through mortgage loan foreclosure proceedings or in full or partial satisfaction of loans. The following table sets forth information regarding FRE at March 31, 2021 and June 30, 2020: (in thousands) March 31, 2021 June 30, 2020 Residential real estate $ 160 $ - Total foreclosed real estate $ 16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9 Months Ended</t>
        </is>
      </c>
    </row>
    <row r="2">
      <c r="B2" s="2" t="inlineStr">
        <is>
          <t>Mar. 31, 2021</t>
        </is>
      </c>
    </row>
    <row r="3">
      <c r="A3" s="3" t="inlineStr">
        <is>
          <t>Fair Value Measurements and Fair Value of Financial Instruments [Abstract]</t>
        </is>
      </c>
    </row>
    <row r="4">
      <c r="A4" s="4" t="inlineStr">
        <is>
          <t>Fair Value Measurements and Fair Value of Financial Instruments</t>
        </is>
      </c>
      <c r="B4" s="4" t="inlineStr">
        <is>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t March 31, 2021 and June 30, 2020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Significant Unobservable Inputs (In thousands) March 31, 2021 (Level 1) (Level 2) (Level 3) Assets: U.S. Government sponsored enterprises $ 12,633 $ - $ 12,633 $ - U.S. Treasury securities 19,620 - 19,620 - State and political subdivisions 210,014 - 210,014 - Mortgage-backed securities-residential 39,416 - 39,416 - Mortgage-backed securities-multi-family 119,363 - 119,363 - Corporate debt securities 3,140 3,140 - - Securities available-for-sale $ 404,186 $ 3,140 $ 401,046 $ - Equity securities 286 286 - - Total securities measured at fair value $ 404,472 $ 3,426 $ 401,046 $ - Fair Value Measurements Using Quoted Prices In Active Markets For Significant Other Observable Inputs Significant Unobservable Inputs (In thousands) June 30, 2020 (Level 1) (Level 2) (Level 3) Assets: U.S. Government sponsored enterprises $ 504 $ - $ 504 $ - State and political subdivisions 177,107 - 177,107 - Mortgage-backed securities-residential 15,528 - 15,528 - Mortgage-backed securities-multi-family 28,910 - 28,910 - Corporate debt securities 4,660 4,660 - - Securities available-for-sale $ 226,709 $ 4,660 $ 222,049 $ - Equity securities 267 267 - - Total securities measured at fair value $ 226,976 $ 4,927 $ 222,049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March 31, 2021 Impaired loans $ 3,038 $ 287 $ 2,751 $ - $ - $ 2,751 Foreclosed real estate 160 - 160 - - 160 June 30, 2020 Impaired loans $ 1,809 $ 228 $ 1,581 $ - $ - $ 1,581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March 31, 2021 Impaired Loans $ 451 Appraisal of collateral (1) Appraisal adjustments (2) 8.57%-33.73 % 25.90 % Liquidation expenses (3) 3.98%-5.49 % 4.45 % 2,300 Discounted cash flow Discount rate 4.19%-7.49 % 6.08 % Foreclosed real estate 160 Appraisal of collateral (1) Appraisal adjustments (2) 0.00%-0.00 % 0.00 % Liquidation expenses (3) 8.01%-10.46 % 9.05 % June 30, 2020 Impaired loans $ 1,143 Appraisal of collateral (1) Appraisal adjustments (2) 8.57%-33.73 % 27.55 % Liquidation expenses (3)  3.98%-6.88%  4.64% 438 Discounted cash flow Discount rate  4.19%-6.63% 5.64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nd borrowings from other banks are estimated using discounted cash flows and interest rates currently being offered on similar borrowings. Fair value for subordinated notes payable is estimated based upon quotes from its pricing service based on a discounted cash flow methodology or utilizes observations of recent highly-similar transaction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March 31, 2021 and June 30, 2020, the estimated fair values of these off-balance sheet financial instruments were immaterial, and are therefore excluded from the table below. The carrying amounts and estimated fair value of financial instruments are as follows: (In thousands) March 31, 2021 Fair Value Measurements Using Carrying Amount Fair Value (Level 1) (Level 2) (Level 3) Cash and cash equivalents $ 145,787 $ 145,787 $ 145,787 $ - $ - Long term certificate of deposit 4,558 4,558 4,558 - - Securities available-for-sale 404,186 404,186 3,140 401,046 - Securities held-to-maturity 444,073 464,419 - 464,419 - Equity securities 286 286 286 - - Federal Home Loan Bank stock 884 884 - 884 - Net loans receivable 1,068,498 1,064,877 - - 1,064,877 Accrued interest receivable 9,132 9,132 - 9,132 - Deposits 1,960,029 1,960,462 - 1,960,462 - Borrowings 2,000 2,003 - 2,003 - Subordinated notes payable, net 19,622 19,943 - 19,943 - Accrued interest payable 115 115 - 115 - (In thousands) June 30, 2020 Fair Value Measurements Using Carrying Fair Value (Level 1) (Level 2) (Level 3) Cash and cash equivalents $ 40,463 $ 40,463 $ 40,463 $ - $ - Long term certificate of deposit 4,070 4,070 4,070 - - Securities available-for-sale 226,709 226,709 4,660 222,049 - Securities held-to-maturity 383,657 405,512 - 405,512 - Equity Securities 267 267 267 - - Federal Home Loan Bank stock 1,226 1,226 - 1,226 - Net loans receivable 993,522 1,004,031 - - 1,004,031 Accrued interest receivable 8,207 8,027 - 8,027 - Deposits 1,501,075 1,051,628 - 1,501,628 - Borrowings 25,484 25,602 - 25,602 - Accrued interest payable 119 119 - 1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and nine months ended March 31, 2021 and 2020. For the three months ended March 31, For the nine months ended March 31, 2021 2020 2021 2020 Net Income $ 5,258,000 $ 4,051,000 $ 16,328,000 $ 14,027,000 Weighted Average Shares – Basic 8,513,414 8,531,304 8,513,414 8,535,391 Weighted Average Shares - Dilute 8,513,414 8,531,304 8,513,414 8,535,391 Earnings per share - Basic $ 0.62 $ 0.47 $ 1.92 $ 1.64 Earnings per share - Diluted $ 0.62 $ 0.47 $ 1.92 $ 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Mar. 31, 2021</t>
        </is>
      </c>
    </row>
    <row r="3">
      <c r="A3" s="3" t="inlineStr">
        <is>
          <t>Dividends [Abstract]</t>
        </is>
      </c>
    </row>
    <row r="4">
      <c r="A4" s="4" t="inlineStr">
        <is>
          <t>Dividends</t>
        </is>
      </c>
      <c r="B4" s="4" t="inlineStr">
        <is>
          <t>(8) Dividends On January 20, 2021, Greene County Bancorp, Inc. (NASDAQ-GCBC) announced that its Board of Directors has approved a quarterly cash dividend of $0.12 per share on the Company’s common stock. The dividend reflects an annual cash dividend rate of $0.48 per share, which is the same rate as the dividend declared during the previous quarter. The dividend was payable to stockholders of record as of February 15, 2021, and was paid on February 26, 2021. Greene County Bancorp, MHC did not waive its right to receive this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9 Months Ended</t>
        </is>
      </c>
    </row>
    <row r="2">
      <c r="B2" s="2" t="inlineStr">
        <is>
          <t>Mar. 31, 2021</t>
        </is>
      </c>
    </row>
    <row r="3">
      <c r="A3" s="3" t="inlineStr">
        <is>
          <t>Impact of Recent Accounting Pronouncements [Abstract]</t>
        </is>
      </c>
    </row>
    <row r="4">
      <c r="A4" s="4" t="inlineStr">
        <is>
          <t>Impact of Recent Accounting Pronouncements</t>
        </is>
      </c>
      <c r="B4" s="4" t="inlineStr">
        <is>
          <t>(9) Impact of Recent Accounting Pronouncements The following accounting standards were adopted in the first quarter ended September 30, 2020: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did not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related to Update 2016-13 have the same effective dates as Update 2016-13 and are described in the next paragraph below.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nd Application of a First-Payments-Received Cash Flow Hedging Technique to Overall Cash Flows on a Group of Variable Interest Payments. The amendments related to Topic 815 are effective with the adoption of the amendments in Update 2017-12. The Company does not have any transactions that are applicable to Update 2017-12, and therefore the adoption of Update 2017-12 and related provisions of Update 2019-04, did not have any impact on our consolidated results of operations or financial position. The ASU also covers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The amendments related to ASU 2016-01 are effective for fiscal years beginning after December 15, 2019.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s initial evaluation of LIBOR exposure appears to be minimal and limited to a couple of participation loans or risk participation agreements. The Company is working with the other lead lenders to determine if any potential contract modifications are need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y the Board’s intent that an entity should reevaluate whether a callable debt security that has multiple call dates is within the scope of paragraph 310-20-35-33 for each reporting period. For public business entities, the amendments in this Update are effective for fiscal years, and interim periods within those fiscal years, beginning after December 15, 2020. Early application is not permitted. All entities should apply the amendments in this Update on a prospective basis as of the beginning of the period of adoption for existing or newly purchased callable debt securities. The Company is in the early stages of evaluation of the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Mar. 31, 2021</t>
        </is>
      </c>
    </row>
    <row r="3">
      <c r="A3" s="3" t="inlineStr">
        <is>
          <t>Employee Benefit Plans [Abstract]</t>
        </is>
      </c>
    </row>
    <row r="4">
      <c r="A4" s="4" t="inlineStr">
        <is>
          <t>Employee Benefit Plans</t>
        </is>
      </c>
      <c r="B4" s="4" t="inlineStr">
        <is>
          <t xml:space="preserve">(10) Employee Benefit Plans Defined Benefit Plan The components of net periodic pension cost related to the defined benefit pension plan for the three and nine months ended March 31, 2021 and 2020 were as follows: Three months ended March 31, Nine months ended (In thousands) 2021 2020 2021 2020 Interest cost $ 41 $ 49 $ 122 $ 147 Expected return on plan assets (64 ) (63 ) (191 ) (189 ) Amortization of net loss 52 40 157 120 Net periodic pension cost $ 29 $ 26 $ 88 $ 78 The Company does not anticipate that it will make any additional contributions to the defined benefit pension plan during fiscal 2021. SERP The Board of Directors of The Bank of Greene County adopted The Bank of Greene County Supplemental Executive Retirement Plan (the “SERP Plan”), effective as of July 1, 2010. The SERP Plan benefits certain key senior executives of the Bank who have been selected by the Board to participate. The SERP Plan is intended to provide a benefit from the Bank upon retirement, death or disability or voluntary or involuntary termination of service (other than “for cause”). The SERP Plan is more fully described in Note 10 of the consolidated financial statements and notes thereto for the year ended June 30, 2020. The net periodic pension costs related to the SERP Plan for the three and nine months ended March 31, 2021 were $267,000 and $793,000. The net periodic pension costs related to the SERP Plan for the three and nine months ended March 31, 2020 were $219,000 and $638,000. The total liability for the SERP Plan was $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1</t>
        </is>
      </c>
    </row>
    <row r="3">
      <c r="A3" s="3" t="inlineStr">
        <is>
          <t>Stock-Based Compensation [Abstract]</t>
        </is>
      </c>
    </row>
    <row r="4">
      <c r="A4" s="4" t="inlineStr">
        <is>
          <t>Stock-Based Compensation</t>
        </is>
      </c>
      <c r="B4" s="4" t="inlineStr">
        <is>
          <t>(11)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1 of the consolidated financial statements and notes thereto for the year ended June 30, 2020. A summary of the Company’s phantom stock option activity and related information for the Plan for the three and nine months ended March 31, 2021 and 2020 were as follows: Three months ended March 31, Nine months ended March 31, 2021 2020 2021 2020 Number of options outstanding, beginning of period 1,705,600 1,765,100 1,765,100 1,711,600 Options Granted - - 523,700 614,700 Options Forfeited - - - (7,000 ) Options Paid in Cash (198,000 ) - (781,200 ) (554,200 ) Number of options outstanding, end of period 1,507,600 1,765,100 1,507,600 1,765,100 Three months ended March 31, Nine months ended March 31, (In thousands) 2021 2020 2021 2020 Cash paid out on options vested $ 813 $ - $ 3,920 $ 2,516 Compensation costs recognized 1,105 875 2,712 2,270 The total liability for the Plan was $3.7 million and $4.9 million at March 31, 2021 and June 30, 2020, respectively, and is included in accrued expenses and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1</t>
        </is>
      </c>
    </row>
    <row r="3">
      <c r="A3" s="3" t="inlineStr">
        <is>
          <t>Accumulated Other Comprehensive Loss [Abstract]</t>
        </is>
      </c>
    </row>
    <row r="4">
      <c r="A4" s="4" t="inlineStr">
        <is>
          <t>Accumulated Other Comprehensive Loss</t>
        </is>
      </c>
      <c r="B4" s="4" t="inlineStr">
        <is>
          <t>(12) Accumulated Other Comprehensive Loss The components of accumulated other comprehensive loss at March 31, 2021 and 2020 are presented as follows: Activity for the three months ended March 31, 2021 and 2020 ( In thousands Unrealized on securities sale Pension benefits Total Balance - December 31, 2019 $ 447 $ (1,838 ) $ (1,391 ) Other comprehensive income before reclassification 421 - 421 Other comprehensive income for the three months ended March 31, 2020 421 - 421 Balance - March 31, 2020 $ 868 $ (1,838 ) $ (970 ) Balance – December 31, 2020 $ 1,552 $ (2,178 ) $ (626 ) Other comprehensive loss before reclassification (3,886 ) - (3,886 ) Other comprehensive loss for the three months ended March 31, 2021 (3,886 ) - (3,886 ) Balance - March 31, 2021 $ (2,334 ) $ (2,178 ) $ (4,512 ) Activity for the nine months ended March 31, 2021 and 2020 ( In thousands Unrealized gain (losses) on securities Pension benefits Total Balance at June 30, 2019 $ 832 $ (1,838 ) $ (1,006 ) Other comprehensive income before reclassification 36 - 36 Other comprehensive income for the nine months ended March 31, 2020 36 - 36 Balance at March 31, 2020 $ 868 $ (1,838 ) $ (970 ) Balance at June 30, 2020 $ 1,750 $ (2,178 ) $ (428 ) Other comprehensive loss before reclassification (4,084 ) - (4,084 ) Other comprehensive loss for the nine months ended March 31, 2021 (4,084 ) - (4,084 ) Balance at March 31, 2021 $ (2,334 ) $ (2,178 ) $ (4,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Jun. 30, 2020</t>
        </is>
      </c>
    </row>
    <row r="2">
      <c r="A2" s="3" t="inlineStr">
        <is>
          <t>ASSETS</t>
        </is>
      </c>
    </row>
    <row r="3">
      <c r="A3" s="4" t="inlineStr">
        <is>
          <t>Cash and due from banks</t>
        </is>
      </c>
      <c r="B3" s="6" t="n">
        <v>145777</v>
      </c>
      <c r="C3" s="6" t="n">
        <v>40463</v>
      </c>
    </row>
    <row r="4">
      <c r="A4" s="4" t="inlineStr">
        <is>
          <t>Federal funds sold</t>
        </is>
      </c>
      <c r="B4" s="5" t="n">
        <v>10</v>
      </c>
      <c r="C4" s="5" t="n">
        <v>0</v>
      </c>
    </row>
    <row r="5">
      <c r="A5" s="4" t="inlineStr">
        <is>
          <t>Total cash and cash equivalents</t>
        </is>
      </c>
      <c r="B5" s="5" t="n">
        <v>145787</v>
      </c>
      <c r="C5" s="5" t="n">
        <v>40463</v>
      </c>
    </row>
    <row r="6">
      <c r="A6" s="4" t="inlineStr">
        <is>
          <t>Long term certificates of deposit</t>
        </is>
      </c>
      <c r="B6" s="5" t="n">
        <v>4558</v>
      </c>
      <c r="C6" s="5" t="n">
        <v>4070</v>
      </c>
    </row>
    <row r="7">
      <c r="A7" s="4" t="inlineStr">
        <is>
          <t>Securities available-for-sale, at fair value</t>
        </is>
      </c>
      <c r="B7" s="5" t="n">
        <v>404186</v>
      </c>
      <c r="C7" s="5" t="n">
        <v>226709</v>
      </c>
    </row>
    <row r="8">
      <c r="A8" s="4" t="inlineStr">
        <is>
          <t>Securities held-to-maturity, at amortized cost (fair value $464,419 at March 31, 2021; $405,512 at June 30, 2020)</t>
        </is>
      </c>
      <c r="B8" s="5" t="n">
        <v>444073</v>
      </c>
      <c r="C8" s="5" t="n">
        <v>383657</v>
      </c>
    </row>
    <row r="9">
      <c r="A9" s="4" t="inlineStr">
        <is>
          <t>Equity securities, at fair value</t>
        </is>
      </c>
      <c r="B9" s="5" t="n">
        <v>286</v>
      </c>
      <c r="C9" s="5" t="n">
        <v>267</v>
      </c>
    </row>
    <row r="10">
      <c r="A10" s="4" t="inlineStr">
        <is>
          <t>Federal Home Loan Bank stock, at cost</t>
        </is>
      </c>
      <c r="B10" s="5" t="n">
        <v>884</v>
      </c>
      <c r="C10" s="5" t="n">
        <v>1226</v>
      </c>
    </row>
    <row r="11">
      <c r="A11" s="4" t="inlineStr">
        <is>
          <t>Loans</t>
        </is>
      </c>
      <c r="B11" s="5" t="n">
        <v>1090880</v>
      </c>
      <c r="C11" s="5" t="n">
        <v>1012660</v>
      </c>
    </row>
    <row r="12">
      <c r="A12" s="4" t="inlineStr">
        <is>
          <t>Allowance for loan losses</t>
        </is>
      </c>
      <c r="B12" s="5" t="n">
        <v>-19668</v>
      </c>
      <c r="C12" s="5" t="n">
        <v>-16391</v>
      </c>
    </row>
    <row r="13">
      <c r="A13" s="4" t="inlineStr">
        <is>
          <t>Unearned origination fees and costs, net</t>
        </is>
      </c>
      <c r="B13" s="5" t="n">
        <v>-2714</v>
      </c>
      <c r="C13" s="5" t="n">
        <v>-2747</v>
      </c>
    </row>
    <row r="14">
      <c r="A14" s="4" t="inlineStr">
        <is>
          <t>Net loans receivable</t>
        </is>
      </c>
      <c r="B14" s="5" t="n">
        <v>1068498</v>
      </c>
      <c r="C14" s="5" t="n">
        <v>993522</v>
      </c>
    </row>
    <row r="15">
      <c r="A15" s="4" t="inlineStr">
        <is>
          <t>Premises and equipment, net</t>
        </is>
      </c>
      <c r="B15" s="5" t="n">
        <v>13976</v>
      </c>
      <c r="C15" s="5" t="n">
        <v>13658</v>
      </c>
    </row>
    <row r="16">
      <c r="A16" s="4" t="inlineStr">
        <is>
          <t>Bank owned life insurance</t>
        </is>
      </c>
      <c r="B16" s="5" t="n">
        <v>40173</v>
      </c>
      <c r="C16" s="5" t="n">
        <v>0</v>
      </c>
    </row>
    <row r="17">
      <c r="A17" s="4" t="inlineStr">
        <is>
          <t>Accrued interest receivable</t>
        </is>
      </c>
      <c r="B17" s="5" t="n">
        <v>9132</v>
      </c>
      <c r="C17" s="5" t="n">
        <v>8207</v>
      </c>
    </row>
    <row r="18">
      <c r="A18" s="4" t="inlineStr">
        <is>
          <t>Foreclosed real estate</t>
        </is>
      </c>
      <c r="B18" s="5" t="n">
        <v>160</v>
      </c>
      <c r="C18" s="5" t="n">
        <v>0</v>
      </c>
    </row>
    <row r="19">
      <c r="A19" s="4" t="inlineStr">
        <is>
          <t>Prepaid expenses and other assets</t>
        </is>
      </c>
      <c r="B19" s="5" t="n">
        <v>11110</v>
      </c>
      <c r="C19" s="5" t="n">
        <v>5024</v>
      </c>
    </row>
    <row r="20">
      <c r="A20" s="4" t="inlineStr">
        <is>
          <t>Total assets</t>
        </is>
      </c>
      <c r="B20" s="5" t="n">
        <v>2142823</v>
      </c>
      <c r="C20" s="5" t="n">
        <v>1676803</v>
      </c>
    </row>
    <row r="21">
      <c r="A21" s="3" t="inlineStr">
        <is>
          <t>LIABILITIES AND SHAREHOLDERS' EQUITY</t>
        </is>
      </c>
    </row>
    <row r="22">
      <c r="A22" s="4" t="inlineStr">
        <is>
          <t>Noninterest-bearing deposits</t>
        </is>
      </c>
      <c r="B22" s="5" t="n">
        <v>168714</v>
      </c>
      <c r="C22" s="5" t="n">
        <v>138187</v>
      </c>
    </row>
    <row r="23">
      <c r="A23" s="4" t="inlineStr">
        <is>
          <t>Interest-bearing deposits</t>
        </is>
      </c>
      <c r="B23" s="5" t="n">
        <v>1791315</v>
      </c>
      <c r="C23" s="5" t="n">
        <v>1362888</v>
      </c>
    </row>
    <row r="24">
      <c r="A24" s="4" t="inlineStr">
        <is>
          <t>Total deposits</t>
        </is>
      </c>
      <c r="B24" s="5" t="n">
        <v>1960029</v>
      </c>
      <c r="C24" s="5" t="n">
        <v>1501075</v>
      </c>
    </row>
    <row r="25">
      <c r="A25" s="4" t="inlineStr">
        <is>
          <t>Borrowings from other banks, short-term</t>
        </is>
      </c>
      <c r="B25" s="5" t="n">
        <v>2000</v>
      </c>
      <c r="C25" s="5" t="n">
        <v>17884</v>
      </c>
    </row>
    <row r="26">
      <c r="A26" s="4" t="inlineStr">
        <is>
          <t>Borrowings from Federal Home Loan Bank, long-term</t>
        </is>
      </c>
      <c r="B26" s="5" t="n">
        <v>0</v>
      </c>
      <c r="C26" s="5" t="n">
        <v>7600</v>
      </c>
    </row>
    <row r="27">
      <c r="A27" s="4" t="inlineStr">
        <is>
          <t>Subordinated notes payable, net</t>
        </is>
      </c>
      <c r="B27" s="5" t="n">
        <v>19622</v>
      </c>
      <c r="C27" s="5" t="n">
        <v>0</v>
      </c>
    </row>
    <row r="28">
      <c r="A28" s="4" t="inlineStr">
        <is>
          <t>Accrued expenses and other liabilities</t>
        </is>
      </c>
      <c r="B28" s="5" t="n">
        <v>22085</v>
      </c>
      <c r="C28" s="5" t="n">
        <v>21439</v>
      </c>
    </row>
    <row r="29">
      <c r="A29" s="4" t="inlineStr">
        <is>
          <t>Total liabilities</t>
        </is>
      </c>
      <c r="B29" s="5" t="n">
        <v>2003736</v>
      </c>
      <c r="C29" s="5" t="n">
        <v>1547998</v>
      </c>
    </row>
    <row r="30">
      <c r="A30" s="3" t="inlineStr">
        <is>
          <t>SHAREHOLDERS' EQUITY</t>
        </is>
      </c>
    </row>
    <row r="31">
      <c r="A31" s="4" t="inlineStr">
        <is>
          <t>Preferred stock, Authorized - 1,000,000 shares; Issued - None</t>
        </is>
      </c>
      <c r="B31" s="5" t="n">
        <v>0</v>
      </c>
      <c r="C31" s="5" t="n">
        <v>0</v>
      </c>
    </row>
    <row r="32">
      <c r="A32" s="4" t="inlineStr">
        <is>
          <t>Common stock, par value $.10 per share; Authorized - 12,000,000 shares; Issued - 8,611,340; Outstanding - 8,513,414 shares at March 31, 2021, and June 30, 2020</t>
        </is>
      </c>
      <c r="B32" s="5" t="n">
        <v>861</v>
      </c>
      <c r="C32" s="5" t="n">
        <v>861</v>
      </c>
    </row>
    <row r="33">
      <c r="A33" s="4" t="inlineStr">
        <is>
          <t>Additional paid-in capital</t>
        </is>
      </c>
      <c r="B33" s="5" t="n">
        <v>11017</v>
      </c>
      <c r="C33" s="5" t="n">
        <v>11017</v>
      </c>
    </row>
    <row r="34">
      <c r="A34" s="4" t="inlineStr">
        <is>
          <t>Retained earnings</t>
        </is>
      </c>
      <c r="B34" s="5" t="n">
        <v>132629</v>
      </c>
      <c r="C34" s="5" t="n">
        <v>118263</v>
      </c>
    </row>
    <row r="35">
      <c r="A35" s="4" t="inlineStr">
        <is>
          <t>Accumulated other comprehensive loss</t>
        </is>
      </c>
      <c r="B35" s="5" t="n">
        <v>-4512</v>
      </c>
      <c r="C35" s="5" t="n">
        <v>-428</v>
      </c>
    </row>
    <row r="36">
      <c r="A36" s="4" t="inlineStr">
        <is>
          <t>Treasury stock, at cost 97,926 shares at March 31, 2021, and June 30, 2020</t>
        </is>
      </c>
      <c r="B36" s="5" t="n">
        <v>-908</v>
      </c>
      <c r="C36" s="5" t="n">
        <v>-908</v>
      </c>
    </row>
    <row r="37">
      <c r="A37" s="4" t="inlineStr">
        <is>
          <t>Total shareholders' equity</t>
        </is>
      </c>
      <c r="B37" s="5" t="n">
        <v>139087</v>
      </c>
      <c r="C37" s="5" t="n">
        <v>128805</v>
      </c>
    </row>
    <row r="38">
      <c r="A38" s="4" t="inlineStr">
        <is>
          <t>Total liabilities and shareholders' equity</t>
        </is>
      </c>
      <c r="B38" s="6" t="n">
        <v>2142823</v>
      </c>
      <c r="C38" s="6" t="n">
        <v>1676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Mar. 31, 2021</t>
        </is>
      </c>
    </row>
    <row r="3">
      <c r="A3" s="3" t="inlineStr">
        <is>
          <t>Revenue from Contracts with Customers [Abstract]</t>
        </is>
      </c>
    </row>
    <row r="4">
      <c r="A4" s="4" t="inlineStr">
        <is>
          <t>Revenue from Contracts with Customers</t>
        </is>
      </c>
      <c r="B4" s="4" t="inlineStr">
        <is>
          <t>(13) Revenue from Contracts with Customers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table presents revenues subject to ASC 606 for the three and nine months ended March 31, 2021 and 2020, respectively. For the three months ended For the nine months ended March 31, March 31, (In thousands) 2021 2020 2021 2020 Service charges on deposit accounts Insufficient funds fees $ 704 $ 928 $ 2,230 $ 2,950 Deposit related fees 38 40 112 120 ATM/point of sale fees 73 66 213 200 Total service charges 815 1,034 2,555 3,270 Interchange fee and incentive income Debit card interchange and incentive fees 951 698 2,761 2,196 E-commerce fee income E-commerce fees 25 24 82 90 Investment services income Investment services 174 120 551 433 Sales of assets Net gain (loss) on foreclosed real estate 7 (57 ) 92 19 Service Charges on Deposit Accounts : The Company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Debit Card Interchange and Incentive Fee Income : The Company earns interchange fees from debit cardholder transactions conducted through the Visa DPS payment network. Interchange fees from cardholder transactions represent a percentage of the underlying transaction value and are recognized daily, concurrently with the transaction processing services provided to cardholder. The Company also earns contract incentives to participate in the Visa network. E-commerce income : The Company earns fees for merchant transaction processing services provided to its business customers by a third party service provider. The fees represent a percentage of the monthly transaction activity net of related costs, and are received from the service provider on a monthly basis. Investment Services Income : The Company earns fees from investment brokerage services provided to its customers by a third-party service provider. The Company receives commissions from the third-party service provider on a monthly basis based upon customer activity for the month. The Company (i) acts as an agent in arranging the relationship between the customer and the third-party service provider and (ii) does not control the services rendered to the customers. Investment brokerage fees are presented net of related costs. Net Gains/Losses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Mar. 31, 2021</t>
        </is>
      </c>
    </row>
    <row r="3">
      <c r="A3" s="3" t="inlineStr">
        <is>
          <t>Operating leases [Abstract]</t>
        </is>
      </c>
    </row>
    <row r="4">
      <c r="A4" s="4" t="inlineStr">
        <is>
          <t>Operating leases</t>
        </is>
      </c>
      <c r="B4" s="4" t="inlineStr">
        <is>
          <t>(14) Operating leases The Company leases certain branch properties under long-term, operating lease agreements. The Company’s operating lease agreements contain lease components, which are generally accounted for separately. The Company’s lease agreements do not contain any residual value guarantee. The following includes quantitative data related to the Company’s operating leases as of March 31, 2021 and June 30, 2020, and for the three and nine months ended March 31, 2021 and 2020: (In thousands, except weighted-average information). Operating lease amounts: March 31, 2021 June 30, 2020 Right-of-use assets $ 1,966 $ 1,575 Lease liabilities $ 1,994 $ 1,587 Three months ended March 31, Three months ended March 31, 2021 2020 (In thousands) Other information: Operating outgoing cash flows from operating leases $ 82 $ 70 Right-of-use assets obtained in exchange for new operating lease liabilities $ - $ - Lease costs: Operating lease cost $ 81 $ 63 Variable lease cost $ 10 $ 10 Nine months ended March 31, Nine months ended March 31, 2021 2020 (In thousands) Other information: Operating outgoing cash flows from operating leases $ 225 $ 226 Right-of-use assets obtained in exchange for new operating lease liabilities $ 625 $ 1,840 Lease costs: Operating lease cost $ 241 $ 205 Variable lease cost $ 30 $ 30 The following is a schedule by year of the undiscounted cash flows of the operating lease liabilities, excluding common area maintenance charges and real estate taxes, as of March 31, 2021: (in thousands) Within the twelve months ended March 31, 2021 $ 337 2022 282 2023 276 2024 283 2025 266 Thereafter 721 Total undiscounted cash flow 2,165 Less net present value adjustment (171 ) Lease Liability $ 1,994 Weighted-average remaining lease term (Years) 5.97 Weighted-average discount rate 2.23 % Right-of-use assets are included in prepaid expenses and other assets, and lease liabilities are included in accrued expenses and other liabilities within the Company’s statement of condition. The Company entered into a new lease commitment for a new branch location on Wolf Road, in Colonie, NY during the year ended June 30, 2020. This lease commenced on Jul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5) Subsequent events On April 21, 2021, the Board of Directors declared a cash dividend for the quarter ended March 31, 2021 of $0.12 per share on Greene County Bancorp, Inc.’s common stock. The dividend reflects an annual cash dividend rate of $0.48 per share, which was the same rate as the dividend declared during the previous quarter. The dividend will be payable to stockholders of record as of May 15, 2021, and will be paid on May 28, 2021. The MHC intends to waive its receipt of this 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Mar. 31, 2021</t>
        </is>
      </c>
    </row>
    <row r="3">
      <c r="A3" s="3" t="inlineStr">
        <is>
          <t>Basis of Presentation [Abstract]</t>
        </is>
      </c>
    </row>
    <row r="4">
      <c r="A4" s="4" t="inlineStr">
        <is>
          <t>Basis of Presentation</t>
        </is>
      </c>
      <c r="B4" s="4" t="inlineStr">
        <is>
          <t>Within the accompanying unaudited consolidated statement of financial condition, and related notes to the consolidated financial statements, June 30, 2020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nine months ended March 31, 2021 and 2020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0,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nine months ended March 31, 2021 are not necessarily indicative of results that may be expected for the entire fiscal year ending June 30, 2021.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nine months ended March 31, 2021, other than those implemented to respond to the coronavirus pandemic (“COVID-19”) as developed and initiated by governmental laws and programs as discussed throughout this document such as the Coronavirus Aid, Relief and Economic Security Act (“CARES Act”) including the Paycheck Protection Program (“PPP”) developed under this law.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9 Months Ended</t>
        </is>
      </c>
    </row>
    <row r="2">
      <c r="B2" s="2" t="inlineStr">
        <is>
          <t>Mar. 31, 2021</t>
        </is>
      </c>
    </row>
    <row r="3">
      <c r="A3" s="3" t="inlineStr">
        <is>
          <t>Use of Estimates [Abstract]</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9 Months Ended</t>
        </is>
      </c>
    </row>
    <row r="2">
      <c r="B2" s="2" t="inlineStr">
        <is>
          <t>Mar. 31, 2021</t>
        </is>
      </c>
    </row>
    <row r="3">
      <c r="A3" s="3" t="inlineStr">
        <is>
          <t>Securities [Abstract]</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nine months ended March 31,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 (Policies)</t>
        </is>
      </c>
      <c r="B1" s="2" t="inlineStr">
        <is>
          <t>9 Months Ended</t>
        </is>
      </c>
    </row>
    <row r="2">
      <c r="B2" s="2" t="inlineStr">
        <is>
          <t>Mar. 31, 2021</t>
        </is>
      </c>
    </row>
    <row r="3">
      <c r="A3" s="3" t="inlineStr">
        <is>
          <t>Impact of Recent Accounting Pronouncements [Abstract]</t>
        </is>
      </c>
    </row>
    <row r="4">
      <c r="A4" s="4" t="inlineStr">
        <is>
          <t>Impact of Recent Accounting Pronouncements</t>
        </is>
      </c>
      <c r="B4" s="4" t="inlineStr">
        <is>
          <t>The following accounting standards were adopted in the first quarter ended September 30, 2020: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did not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related to Update 2016-13 have the same effective dates as Update 2016-13 and are described in the next paragraph below.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Profit Entities, and Application of a First-Payments-Received Cash Flow Hedging Technique to Overall Cash Flows on a Group of Variable Interest Payments. The amendments related to Topic 815 are effective with the adoption of the amendments in Update 2017-12. The Company does not have any transactions that are applicable to Update 2017-12, and therefore the adoption of Update 2017-12 and related provisions of Update 2019-04, did not have any impact on our consolidated results of operations or financial position. The ASU also covers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The amendments related to ASU 2016-01 are effective for fiscal years beginning after December 15, 2019. The adoption of this guidance did not have a material impact on our consolidated results of operations or financial position.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s initial evaluation of LIBOR exposure appears to be minimal and limited to a couple of participation loans or risk participation agreements. The Company is working with the other lead lenders to determine if any potential contract modifications are need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y the Board’s intent that an entity should reevaluate whether a callable debt security that has multiple call dates is within the scope of paragraph 310-20-35-33 for each reporting period. For public business entities, the amendments in this Update are effective for fiscal years, and interim periods within those fiscal years, beginning after December 15, 2020. Early application is not permitted. All entities should apply the amendments in this Update on a prospective basis as of the beginning of the period of adoption for existing or newly purchased callable debt securities. The Company is in the early stages of evaluation of the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Mar. 31, 2021</t>
        </is>
      </c>
    </row>
    <row r="3">
      <c r="A3" s="3" t="inlineStr">
        <is>
          <t>Securities [Abstract]</t>
        </is>
      </c>
    </row>
    <row r="4">
      <c r="A4" s="4" t="inlineStr">
        <is>
          <t>Components of Securities</t>
        </is>
      </c>
      <c r="B4" s="4" t="inlineStr">
        <is>
          <t xml:space="preserve">Securities at March 31, 2021 consisted of the following: (In thousands) Amortized Cost Gross Unrealized Gains Gross Unrealized Estimated Fair Value Securities available-for-sale: U.S. Government sponsored enterprises $ 13,081 $ - $ 448 $ 12,633 U.S. Treasury securities 19,699 - 79 19,620 State and political subdivisions 209,639 375 - 210,014 Mortgage-backed securities-residential 39,492 273 349 39,416 Mortgage-backed securities-multi-family 122,425 610 3,672 119,363 Corporate debt securities 3,009 131 - 3,140 Total securities available-for-sale 407,345 1,389 4,548 404,186 Securities held-to-maturity: State and political subdivisions 294,382 15,963 426 309,919 Mortgage-backed securities-residential 32,908 695 202 33,401 Mortgage-backed securities-multi-family 103,448 4,381 110 107,719 Corporate debt securities 7,849 58 76 7,831 Other securities 5,486 63 - 5,549 Total securities held-to-maturity 444,073 21,160 814 464,419 Total securities $ 851,418 $ 22,549 $ 5,362 $ 868,605 Securities at June 30, 2020 consisted of the following: (In thousands) Amortized Cost Gross Unrealized Gains Gross Unrealized Losses Estimated Fair Value Securities available-for-sale: U.S. Government sponsored enterprises $ 502 $ 2 $ - $ 504 State and political subdivisions 176,064 1,043 - 177,107 Mortgage-backed securities-residential 15,148 380 - 15,528 Mortgage-backed securities-multi-family 28,116 798 4 28,910 Corporate debt securities 4,510 163 13 4,660 Total securities available-for-sale 224,340 2,386 17 226,709 Securities held-to-maturity: U.S. government sponsored enterprises 2,000 11 - 2,011 State and political subdivisions 210,535 14,286 3 224,818 Mortgage-backed securities-residential 38,884 1,002 15 39,871 Mortgage-backed securities-multi-family 127,582 6,680 21 134,241 Corporate debt securities 2,593 7 130 2,470 Other securities 2,063 38 - 2,101 Total securities held-to-maturity 383,657 22,024 169 405,512 Total securities $ 607,997 $ 24,410 $ 186 $ 632,221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March 31, 2021.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2,633 $ 448 3 $ - $ - - $ 12,633 $ 448 3 U.S. Treasury securities 19,620 79 2 - - - 19,620 79 2 Mortgage-backed securities-residential 24,844 349 6 - - - 24,844 349 6 Mortgage-backed securities-multi-family 89,334 3,672 31 - - - 89,334 3,672 31 Total securities available-for-sale 146,431 4,548 42 - - - 146,431 4,548 42 Securities held-to-maturity: State and political subdivisions 33,767 426 78 - - - 33,767 426 78 Mortgage-backed securities-residential 13,553 202 3 - - - 13,553 202 3 Mortgage-backed securities-multi-family 3,507 110 2 - - - 3,507 110 2 Corporate debt securities 2,447 53 2 476 23 1 2,923 76 3 Total securities held-to-maturity 53,274 791 85 476 23 1 53,750 814 86 Total securities $ 199,705 $ 5,339 127 $ 476 $ 23 1 $ 200,181 $ 5,362 128 The following table shows fair value and gross unrealized losses, aggregated by security category and length of time that individual securities have been in a continuous unrealized loss position, at June 30, 2020. Less Than 12 Months More Than 12 Months Total (In thousands, except number of securities) Fair Value Unrealized Losses Number of Securities Fair Value Unrealized Losses Number of Securities Fair Value Unrealized Number of Securities available-for-sale: Mortgage-backed securities-multi-family $ 1,051 $ 4 1 $ - $ - - $ 1,051 $ 4 1 Corporate debt securities 2,487 13 3 - - - 2,487 13 3 Total securities available-for-sale 3,538 17 4 - - - 3,538 17 4 Securities held-to-maturity: State and political subdivisions 3,336 3 12 - - - 3,336 3 12 Mortgage-backed securities-residential 3,604 15 2 - - - 3,604 15 2 Mortgage-backed securities-multi-family 3,562 21 3 - - - 3,562 21 3 Corporate debt securities 1,103 2 2 361 128 1 1,464 130 3 Total securities held-to-maturity 11,605 41 19 361 128 1 11,966 169 20 Total securities $ 15,143 $ 58 23 $ 361 $ 128 1 $ 15,504 $ 186 24 </t>
        </is>
      </c>
    </row>
    <row r="6">
      <c r="A6" s="4" t="inlineStr">
        <is>
          <t>Investments Classified by Contractual Maturity Date</t>
        </is>
      </c>
      <c r="B6" s="4" t="inlineStr">
        <is>
          <t xml:space="preserve">The estimated fair values of debt securities at March 31, 2021,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206,936 $ 207,302 After one year through five years 6,160 6,271 After five years through ten years 30,832 30,316 After ten years 1,500 1,518 Total available-for-sale debt securities 245,428 245,407 Mortgage-backed securities 161,917 158,779 Total available-for-sale securities 407,345 404,186 Held-to-maturity debt securities Within one year 44,456 45,152 After one year through five years 110,214 114,874 After five years through ten years 75,884 81,133 After ten years 77,163 82,140 Total held-to-maturity debt securities 307,717 323,299 Mortgage-backed securities 136,356 141,120 Total held-to-maturity securities 444,073 464,419 Total debt securities $ 851,418 $ 868,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Tables)</t>
        </is>
      </c>
      <c r="B1" s="2" t="inlineStr">
        <is>
          <t>9 Months Ended</t>
        </is>
      </c>
    </row>
    <row r="2">
      <c r="B2" s="2" t="inlineStr">
        <is>
          <t>Mar. 31, 2021</t>
        </is>
      </c>
    </row>
    <row r="3">
      <c r="A3" s="3" t="inlineStr">
        <is>
          <t>Loans and Allowance for Loan Losses [Abstract]</t>
        </is>
      </c>
    </row>
    <row r="4">
      <c r="A4" s="4" t="inlineStr">
        <is>
          <t>Major Loan Segments and Classes</t>
        </is>
      </c>
      <c r="B4" s="4" t="inlineStr">
        <is>
          <t xml:space="preserve">Loan segments and classes at March 31, 2021 and June 30, 2020 are summarized as follows: (In thousands) March 31, 2021 June 30, 2020 Residential real estate: Residential real estate $ 305,267 $ 279,332 Residential construction and land 8,467 11,847 Multi-family 37,470 25,104 Commercial real estate: Commercial real estate 454,792 381,415 Commercial construction 66,913 74,920 Consumer loan: Home equity 18,957 22,106 Consumer installment 4,499 4,817 Commercial loans 194,515 213,119 Total gross loans 1,090,880 1,012,660 Allowance for loan losses (19,668 ) (16,391 ) Unearned origination fees and costs, net (2,714 ) (2,747 ) Loans receivable, net $ 1,068,498 $ 993,522 </t>
        </is>
      </c>
    </row>
    <row r="5">
      <c r="A5" s="4" t="inlineStr">
        <is>
          <t>Loan Balances by Internal Credit Quality Indicator</t>
        </is>
      </c>
      <c r="B5" s="4" t="inlineStr">
        <is>
          <t xml:space="preserve">Loan balances by internal credit quality indicator at March 31, 2021 are shown below. ( In thousands Performing Watch Special Mention Substandard Total Residential real estate $ 301,919 $ 495 $ 81 $ 2,772 $ 305,267 Residential construction and land 8,467 - - - 8,467 Multi-family 35,493 - 1,613 364 37,470 Commercial real estate 426,657 - 17,918 10,217 454,792 Commercial construction 63,913 - 2,000 1,000 66,913 Home equity 18,393 - - 564 18,957 Consumer installment 4,499 - - - 4,499 Commercial loans 188,016 - 2,572 3,927 194,515 Total gross loans $ 1,047,357 $ 495 $ 24,184 $ 18,844 $ 1,090,880 Loan balances by internal credit quality indicator at June 30, 2020 are shown below. (In thousands ) Performing Watch Special Mention Substandard Total Residential real estate $ 274,973 $ 626 $ 996 $ 2,737 $ 279,332 Residential construction and land 11,847 - - - 11,847 Multi-family 23,336 - 1,645 123 25,104 Commercial real estate 364,884 - 13,189 3,342 381,415 Commercial construction 67,844 - 6,974 102 74,920 Home equity 21,466 - - 640 22,106 Consumer installment 4,792 25 - - 4,817 Commercial loans 210,031 50 2,675 363 213,119 Total gross loans $ 979,173 $ 701 $ 25,479 $ 7,307 $ 1,012,660 </t>
        </is>
      </c>
    </row>
    <row r="6">
      <c r="A6" s="4" t="inlineStr">
        <is>
          <t>Delinquent and/or Nonaccrual Loans by Past Due Status</t>
        </is>
      </c>
      <c r="B6" s="4" t="inlineStr">
        <is>
          <t xml:space="preserve">The following table sets forth information regarding delinquent and/or nonaccrual loans at March 31, 2021: (In thousands) 30-59 days past due 60-89 days past 90 days or Total past Current Total Loans Loans on Non-accrual Residential real estate $ 2,078 $ 306 $ 453 $ 2,837 $ 302,430 $ 305,267 $ 1,582 Residential construction and land - - - - 8,467 8,467 - Multi-family - - - - 37,470 37,470 - Commercial real estate 5,012 127 345 5,484 449,308 454,792 529 Commercial construction - - - - 66,913 66,913 - Home equity 14 101 128 243 18,714 18,957 243 Consumer installment 25 - - 25 4,474 4,499 - Commercial loans 991 117 118 1,226 193,289 194,515 312 Total gross loans $ 8,120 $ 651 $ 1,044 $ 9,815 $ 1,081,065 $ 1,090,880 $ 2,666 The following table sets forth information regarding delinquent and/or nonaccrual loans at June 30, 2020: (In thousands) 30-59 days 60-89 days past due 90 days or more past Total past due Current Total Loans Loans on Non-accrual Residential real estate $ 871 $ 345 $ 1,691 $ 2,907 $ 276,425 $ 279,332 $ 2,513 Residential construction and land - - - - 11,847 11,847 - Multi-family - - 151 151 24,953 25,104 151 Commercial real estate 393 189 374 956 380,459 381,415 781 Commercial construction - - - - 74,920 74,920 - Home equity 29 - 238 267 21,839 22,106 319 Consumer installment 36 25 - 61 4,756 4,817 - Commercial loans 48 72 245 365 212,754 213,119 313 Total gross loans $ 1,377 $ 631 $ 2,699 $ 4,707 $ 1,007,953 $ 1,012,660 $ 4,077 </t>
        </is>
      </c>
    </row>
    <row r="7">
      <c r="A7" s="4" t="inlineStr">
        <is>
          <t>Nonaccrual Loans, Interest Income Data</t>
        </is>
      </c>
      <c r="B7" s="4" t="inlineStr">
        <is>
          <t xml:space="preserve">The table below details additional information related to nonaccrual loans for the three and nine months ended March 31: For the three months ended March 31, For the nine months ended March 31 (In thousands) 2021 2020 2021 2020 Interest income that would have been recorded if loans had been performing in accordance with original terms $ 43 $ 64 $ 174 $ 218 Interest income that was recorded on nonaccrual loans 36 51 116 143 </t>
        </is>
      </c>
    </row>
    <row r="8">
      <c r="A8" s="4" t="inlineStr">
        <is>
          <t>Impaired Loans by Loan Portfolio Class</t>
        </is>
      </c>
      <c r="B8" s="4" t="inlineStr">
        <is>
          <t xml:space="preserve">The tables below detail additional information on impaired loans at the date or periods indicated: At March 31, 2021 For the three months ended March 31, 2021 For the nine months ended March 31, 2021 (In thousands) Recorded Investment Unpaid Principal Related Allowance Average Recorded Investment Interest Income Recognized Average Recorded Investment Interest Income Recognized With no related allowance recorded: Residential real estate $ 378 $ 378 $ - $ 381 $ 1 $ 392 $ 11 Multi-family - - - - - 40 - Commercial real estate 300 300 - 307 - 321 3 Home equity 229 229 - 230 - 173 - Commercial loans 103 103 - 105 - 164 8 Impaired loans with no allowance 1,010 1,010 - 1,023 1 1,090 22 With an allowance recorded: Residential real estate 730 730 113 710 2 1,053 27 Commercial construction 102 102 27 102 - 102 - Home equity 321 321 74 321 2 381 12 Commercial loans 1,756 1,756 73 1,235 85 417 110 Impaired loans with allowance 2,909 2,909 287 2,368 89 1,953 149 Total impaired: Residential real estate 1,108 1,108 113 1,091 3 1445 38 Multi-family - - - - - 40 - Commercial real estate 300 300 - 307 - 321 3 Commercial construction 102 102 27 102 - 102 - Home equity 550 550 74 551 2 554 12 Commercial loans 1,859 1,859 73 1,340 85 581 118 Total impaired loans $ 3,919 $ 3,919 $ 287 $ 3,391 $ 90 $ 3,043 $ 171 At June 30, 2020 For the three months ended March 31, 2020 For the nine months ended March 31, 2020 (In thousands) Recorded Investment Unpaid Principal Related Allowance Average Recorded Investment Interest Income Average Investment Interest Income Recognized With no related allowance recorded: Residential real estate $ 868 $ 868 $ - $ 702 11 645 52 Multi-family 123 123 - 42 - 14 - Commercial real estate 344 344 - 362 1 549 13 Home equity 128 128 - 136 - 177 - Commercial loans 145 145 - 163 - 134 1 Impaired loans with no allowance 1,608 1,608 - 1,405 12 1,519 66 With an allowance recorded: Residential real estate 995 995 127 1,176 7 1,227 39 Multi-family - - - 85 - 72 1 Commercial real estate - - - - - 35 3 Commercial construction 102 102 15 102 - 102 - Home equity 431 431 73 449 7 414 21 Commercial loans 134 134 13 165 5 151 9 Impaired loans with allowance 1,662 1,662 228 1,977 19 2,001 73 Total impaired: Residential real estate 1,863 1,863 127 1,878 18 1,872 91 Multi-family 123 123 - 127 - 86 1 Commercial real estate 344 344 - 362 1 584 16 Commercial construction 102 102 15 102 - 102 - Home equity 559 559 73 585 7 591 21 Commercial loans 279 279 13 328 5 285 10 Total impaired loans $ 3,270 $ 3,270 $ 228 $ 3,382 31 3,520 139 </t>
        </is>
      </c>
    </row>
    <row r="9">
      <c r="A9" s="4" t="inlineStr">
        <is>
          <t>Loans Modified as Troubled Debt Restructuring</t>
        </is>
      </c>
      <c r="B9" s="4" t="inlineStr">
        <is>
          <t xml:space="preserve">The table below details loans that have been modified as a troubled debt restructuring. Three Months Ended March 31, 2021 Nine Months Ended March 31, 2021 (D ollars in thousands) Number of Contracts Pre-Modification Outstanding Post-Modification Outstanding Recorded Investment Number of Contracts Pre-Modification Outstanding Post-Modification Outstanding Recorded Investment Commercial loans 3 $ 1,391 $ 1,391 4 $ 1,415 $ 1,415 Commercial real estates 1 $ 342 $ 342 1 $ 342 $ 342 Residential real estate 1 $ 70 $ 70 1 $ 70 $ 70 </t>
        </is>
      </c>
    </row>
    <row r="10">
      <c r="A10" s="4" t="inlineStr">
        <is>
          <t>Activity and Allocation of Allowance for Loan Losses</t>
        </is>
      </c>
      <c r="B10" s="4" t="inlineStr">
        <is>
          <t xml:space="preserve">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March 31, 2021 (In thousands) Balance at December 31, 2020 Charge-offs Recoveries Provision Balance at March 31, 2021 Residential real estate $ 1,998 $ - $ 3 $ (16 ) $ 1,985 Residential construction and land 90 - - 11 101 Multi-family 276 - - 38 314 Commercial real estate 10,207 - - 1,572 11,779 Commercial construction 1,847 - - 94 1,941 Home equity 265 - - (64 ) 201 Consumer installment 256 101 62 (59 ) 157 Commercial loans 3,331 - - (141 ) 3,190 Total $ 18,270 $ 101 $ 65 $ 1,434 $ 19,668 Activity for the nine months ended March 31, 2021 (In thousands) Balance at June 30, 2020 Charge-offs Recoveries Provision Balance at March 31, 2021 Residential real estate $ 2,091 $ 26 $ 10 $ (90 ) $ 1,985 Residential construction and land 141 - - (40 ) 101 Multi-family 176 - - 138 314 Commercial real estate 8,634 - - 3,145 11,779 Commercial construction 2,053 - - (112 ) 1,941 Home equity 295 - - (94 ) 201 Consumer installment 197 247 101 107 157 Commercial loans 2,804 500 - 886 3,190 Total $ 16,391 $ 773 $ 111 $ 3,939 $ 19,668 Allowance for Loan Losses Loans Receivable Ending Balance At March 31, 2021 Impairment Analysis Ending Balance At March 31, 2021 Impairment Analysis (In thousands) Individually Evaluated Collectively Evaluated Individually Evaluated Collectively Evaluated Residential real estate $ 113 $ 1,872 $ 1,108 $ 304,159 Residential construction and land - 101 - 8,467 Multi-family - 314 - 37,470 Commercial real estate - 11,779 300 454,492 Commercial construction 27 1,914 102 66,811 Home equity 74 127 550 18,407 Consumer installment - 157 - 4,499 Commercial loans 73 3,117 1,859 192,656 Total $ 287 $ 19,381 $ 3,919 $ 1,086,961 Activity for the three months ended March 31, 2020 (In thousands) Balance at December 31, 2019 Charge-offs Recoveries Provision Balance at March 31, 2020 Residential real estate $ 1,470 $ - $ 3 $ 391 $ 1,864 Residential construction and land 93 - - 8 101 Multi-family 147 - - 6 153 Commercial real estate 7,510 - - 453 7,963 Commercial construction 1,467 - - 355 1,822 Home equity 270 - - 3 273 Consumer installment 366 111 33 12 300 Commercial loans 2,661 129 - 164 2,696 Unallocated - - - 33 33 Total $ 13,984 $ 240 $ 36 $ 1,425 $ 15,205 Activity for the nine months ended March 31, 2020 (In thousands) Balance at June 30, 2019 Charge-offs Recoveries Provision Balance at March 31, 2020 Residential real estate $ 2,026 $ 101 $ 13 $ (74 ) $ 1,864 Residential construction and land 87 - - 14 101 Multi-family 180 - - (27 ) 153 Commercial real estate 7,110 - - 853 7,963 Commercial construction 872 - - 950 1,822 Home equity 314 - - (41 ) 273 Consumer installment 250 359 83 326 300 Commercial loans 2,361 333 36 632 2,696 Unallocated - - - 33 33 Total $ 13,200 $ 793 $ 132 $ 2,666 $ 15,205 Allowance for Loan Losses Loans Receivable Ending Balance June 30, 2020 Impairment Analysis Ending Balance June 30, 2020 Impairment Analysis (In thousands) Individually Evaluated Collectively Evaluated Individually Collectively Residential real estate $ 127 $ 1,964 $ 1,863 $ 277,469 Residential construction and land - 141 - 11,847 Multi-family - 176 123 24,981 Commercial real estate - 8,634 344 381,071 Commercial construction 15 2,038 102 74,818 Home equity 73 222 559 21,547 Consumer installment - 197 - 4,817 Commercial loans 13 2,791 279 212,840 Total $ 228 $ 16,163 $ 3,270 $ 1,009,390 </t>
        </is>
      </c>
    </row>
    <row r="11">
      <c r="A11" s="4" t="inlineStr">
        <is>
          <t>Foreclosed Real Estate</t>
        </is>
      </c>
      <c r="B11" s="4" t="inlineStr">
        <is>
          <t xml:space="preserve">The following table sets forth information regarding FRE at March 31, 2021 and June 30, 2020: (in thousands) March 31, 2021 June 30, 2020 Residential real estate $ 160 $ - Total foreclosed real estate $ 16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Mar. 31, 2021</t>
        </is>
      </c>
    </row>
    <row r="3">
      <c r="A3" s="3" t="inlineStr">
        <is>
          <t>Fair Value Measurements and Fair Value of Financial Instruments [Abstract]</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Significant Unobservable Inputs (In thousands) March 31, 2021 (Level 1) (Level 2) (Level 3) Assets: U.S. Government sponsored enterprises $ 12,633 $ - $ 12,633 $ - U.S. Treasury securities 19,620 - 19,620 - State and political subdivisions 210,014 - 210,014 - Mortgage-backed securities-residential 39,416 - 39,416 - Mortgage-backed securities-multi-family 119,363 - 119,363 - Corporate debt securities 3,140 3,140 - - Securities available-for-sale $ 404,186 $ 3,140 $ 401,046 $ - Equity securities 286 286 - - Total securities measured at fair value $ 404,472 $ 3,426 $ 401,046 $ - Fair Value Measurements Using Quoted Prices In Active Markets For Significant Other Observable Inputs Significant Unobservable Inputs (In thousands) June 30, 2020 (Level 1) (Level 2) (Level 3) Assets: U.S. Government sponsored enterprises $ 504 $ - $ 504 $ - State and political subdivisions 177,107 - 177,107 - Mortgage-backed securities-residential 15,528 - 15,528 - Mortgage-backed securities-multi-family 28,910 - 28,910 - Corporate debt securities 4,660 4,660 - - Securities available-for-sale $ 226,709 $ 4,660 $ 222,049 $ - Equity securities 267 267 - - Total securities measured at fair value $ 226,976 $ 4,927 $ 222,049 $ - </t>
        </is>
      </c>
    </row>
    <row r="5">
      <c r="A5" s="4" t="inlineStr">
        <is>
          <t>Assets and Liabilities Measured at Fair Value on Nonrecurring Basis</t>
        </is>
      </c>
      <c r="B5" s="4" t="inlineStr">
        <is>
          <t xml:space="preserve"> Fair Value Measurements Using (In thousands) Recorded Investment Related Allowance Fair Value (Level 1) (Level 2) (Level 3) March 31, 2021 Impaired loans $ 3,038 $ 287 $ 2,751 $ - $ - $ 2,751 Foreclosed real estate 160 - 160 - - 160 June 30, 2020 Impaired loans $ 1,809 $ 228 $ 1,581 $ - $ - $ 1,581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March 31, 2021 Impaired Loans $ 451 Appraisal of collateral (1) Appraisal adjustments (2) 8.57%-33.73 % 25.90 % Liquidation expenses (3) 3.98%-5.49 % 4.45 % 2,300 Discounted cash flow Discount rate 4.19%-7.49 % 6.08 % Foreclosed real estate 160 Appraisal of collateral (1) Appraisal adjustments (2) 0.00%-0.00 % 0.00 % Liquidation expenses (3) 8.01%-10.46 % 9.05 % June 30, 2020 Impaired loans $ 1,143 Appraisal of collateral (1) Appraisal adjustments (2) 8.57%-33.73 % 27.55 % Liquidation expenses (3)  3.98%-6.88%  4.64% 438 Discounted cash flow Discount rate  4.19%-6.63% 5.64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is>
      </c>
    </row>
    <row r="7">
      <c r="A7" s="4" t="inlineStr">
        <is>
          <t>Carrying Amounts and Estimated Fair Value of Financial Instruments</t>
        </is>
      </c>
      <c r="B7" s="4" t="inlineStr">
        <is>
          <t xml:space="preserve">The carrying amounts and estimated fair value of financial instruments are as follows: (In thousands) March 31, 2021 Fair Value Measurements Using Carrying Amount Fair Value (Level 1) (Level 2) (Level 3) Cash and cash equivalents $ 145,787 $ 145,787 $ 145,787 $ - $ - Long term certificate of deposit 4,558 4,558 4,558 - - Securities available-for-sale 404,186 404,186 3,140 401,046 - Securities held-to-maturity 444,073 464,419 - 464,419 - Equity securities 286 286 286 - - Federal Home Loan Bank stock 884 884 - 884 - Net loans receivable 1,068,498 1,064,877 - - 1,064,877 Accrued interest receivable 9,132 9,132 - 9,132 - Deposits 1,960,029 1,960,462 - 1,960,462 - Borrowings 2,000 2,003 - 2,003 - Subordinated notes payable, net 19,622 19,943 - 19,943 - Accrued interest payable 115 115 - 115 - (In thousands) June 30, 2020 Fair Value Measurements Using Carrying Fair Value (Level 1) (Level 2) (Level 3) Cash and cash equivalents $ 40,463 $ 40,463 $ 40,463 $ - $ - Long term certificate of deposit 4,070 4,070 4,070 - - Securities available-for-sale 226,709 226,709 4,660 222,049 - Securities held-to-maturity 383,657 405,512 - 405,512 - Equity Securities 267 267 267 - - Federal Home Loan Bank stock 1,226 1,226 - 1,226 - Net loans receivable 993,522 1,004,031 - - 1,004,031 Accrued interest receivable 8,207 8,027 - 8,027 - Deposits 1,501,075 1,051,628 - 1,501,628 - Borrowings 25,484 25,602 - 25,602 - Accrued interest payable 119 119 - 1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Jun. 30, 2020</t>
        </is>
      </c>
    </row>
    <row r="2">
      <c r="A2" s="3" t="inlineStr">
        <is>
          <t>ASSETS</t>
        </is>
      </c>
    </row>
    <row r="3">
      <c r="A3" s="4" t="inlineStr">
        <is>
          <t>Securities held-to-maturity, fair value</t>
        </is>
      </c>
      <c r="B3" s="6" t="n">
        <v>464419</v>
      </c>
      <c r="C3" s="6" t="n">
        <v>405512</v>
      </c>
    </row>
    <row r="4">
      <c r="A4" s="3" t="inlineStr">
        <is>
          <t>SHAREHOLDERS' EQUITY</t>
        </is>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2000000</v>
      </c>
      <c r="C8" s="5" t="n">
        <v>12000000</v>
      </c>
    </row>
    <row r="9">
      <c r="A9" s="4" t="inlineStr">
        <is>
          <t>Common stock, shares issued (in shares)</t>
        </is>
      </c>
      <c r="B9" s="5" t="n">
        <v>8611340</v>
      </c>
      <c r="C9" s="5" t="n">
        <v>8611340</v>
      </c>
    </row>
    <row r="10">
      <c r="A10" s="4" t="inlineStr">
        <is>
          <t>Common stock, shares outstanding (in shares)</t>
        </is>
      </c>
      <c r="B10" s="5" t="n">
        <v>8513414</v>
      </c>
      <c r="C10" s="5" t="n">
        <v>8513414</v>
      </c>
    </row>
    <row r="11">
      <c r="A11" s="4" t="inlineStr">
        <is>
          <t>Treasury stock, shares (in shares)</t>
        </is>
      </c>
      <c r="B11" s="5" t="n">
        <v>97926</v>
      </c>
      <c r="C11" s="5" t="n">
        <v>9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Earnings Per Share, Basic and Diluted</t>
        </is>
      </c>
      <c r="B4" s="4" t="inlineStr">
        <is>
          <t xml:space="preserve">There were no dilutive or anti-dilutive securities or contracts outstanding during the three and nine months ended March 31, 2021 and 2020. For the three months ended March 31, For the nine months ended March 31, 2021 2020 2021 2020 Net Income $ 5,258,000 $ 4,051,000 $ 16,328,000 $ 14,027,000 Weighted Average Shares – Basic 8,513,414 8,531,304 8,513,414 8,535,391 Weighted Average Shares - Dilute 8,513,414 8,531,304 8,513,414 8,535,391 Earnings per share - Basic $ 0.62 $ 0.47 $ 1.92 $ 1.64 Earnings per share - Diluted $ 0.62 $ 0.47 $ 1.92 $ 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Mar. 31, 2021</t>
        </is>
      </c>
    </row>
    <row r="3">
      <c r="A3" s="3" t="inlineStr">
        <is>
          <t>Employee Benefit Plans [Abstract]</t>
        </is>
      </c>
    </row>
    <row r="4">
      <c r="A4" s="4" t="inlineStr">
        <is>
          <t>Components of Net Periodic Pension Costs</t>
        </is>
      </c>
      <c r="B4" s="4" t="inlineStr">
        <is>
          <t xml:space="preserve">The components of net periodic pension cost related to the defined benefit pension plan for the three and nine months ended March 31, 2021 and 2020 were as follows: Three months ended March 31, Nine months ended (In thousands) 2021 2020 2021 2020 Interest cost $ 41 $ 49 $ 122 $ 147 Expected return on plan assets (64 ) (63 ) (191 ) (189 ) Amortization of net loss 52 40 157 120 Net periodic pension cost $ 29 $ 26 $ 88 $ 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Mar. 31, 2021</t>
        </is>
      </c>
    </row>
    <row r="3">
      <c r="A3" s="3" t="inlineStr">
        <is>
          <t>Stock-Based Compensation [Abstract]</t>
        </is>
      </c>
    </row>
    <row r="4">
      <c r="A4" s="4" t="inlineStr">
        <is>
          <t>Summary of Phantom Stock Option Activity and Related Information</t>
        </is>
      </c>
      <c r="B4" s="4" t="inlineStr">
        <is>
          <t xml:space="preserve">A summary of the Company’s phantom stock option activity and related information for the Plan for the three and nine months ended March 31, 2021 and 2020 were as follows: Three months ended March 31, Nine months ended March 31, 2021 2020 2021 2020 Number of options outstanding, beginning of period 1,705,600 1,765,100 1,765,100 1,711,600 Options Granted - - 523,700 614,700 Options Forfeited - - - (7,000 ) Options Paid in Cash (198,000 ) - (781,200 ) (554,200 ) Number of options outstanding, end of period 1,507,600 1,765,100 1,507,600 1,765,100 Three months ended March 31, Nine months ended March 31, (In thousands) 2021 2020 2021 2020 Cash paid out on options vested $ 813 $ - $ 3,920 $ 2,516 Compensation costs recognized 1,105 875 2,712 2,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Mar. 31, 2021</t>
        </is>
      </c>
    </row>
    <row r="3">
      <c r="A3" s="3" t="inlineStr">
        <is>
          <t>Accumulated Other Comprehensive Loss [Abstract]</t>
        </is>
      </c>
    </row>
    <row r="4">
      <c r="A4" s="4" t="inlineStr">
        <is>
          <t>Components of Accumulated Other Comprehensive Loss</t>
        </is>
      </c>
      <c r="B4" s="4" t="inlineStr">
        <is>
          <t>The components of accumulated other comprehensive loss at March 31, 2021 and 2020 are presented as follows: Activity for the three months ended March 31, 2021 and 2020 ( In thousands Unrealized on securities sale Pension benefits Total Balance - December 31, 2019 $ 447 $ (1,838 ) $ (1,391 ) Other comprehensive income before reclassification 421 - 421 Other comprehensive income for the three months ended March 31, 2020 421 - 421 Balance - March 31, 2020 $ 868 $ (1,838 ) $ (970 ) Balance – December 31, 2020 $ 1,552 $ (2,178 ) $ (626 ) Other comprehensive loss before reclassification (3,886 ) - (3,886 ) Other comprehensive loss for the three months ended March 31, 2021 (3,886 ) - (3,886 ) Balance - March 31, 2021 $ (2,334 ) $ (2,178 ) $ (4,512 ) Activity for the nine months ended March 31, 2021 and 2020 ( In thousands Unrealized gain (losses) on securities Pension benefits Total Balance at June 30, 2019 $ 832 $ (1,838 ) $ (1,006 ) Other comprehensive income before reclassification 36 - 36 Other comprehensive income for the nine months ended March 31, 2020 36 - 36 Balance at March 31, 2020 $ 868 $ (1,838 ) $ (970 ) Balance at June 30, 2020 $ 1,750 $ (2,178 ) $ (428 ) Other comprehensive loss before reclassification (4,084 ) - (4,084 ) Other comprehensive loss for the nine months ended March 31, 2021 (4,084 ) - (4,084 ) Balance at March 31, 2021 $ (2,334 ) $ (2,178 ) $ (4,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Mar. 31, 2021</t>
        </is>
      </c>
    </row>
    <row r="3">
      <c r="A3" s="3" t="inlineStr">
        <is>
          <t>Revenue from Contracts with Customers [Abstract]</t>
        </is>
      </c>
    </row>
    <row r="4">
      <c r="A4" s="4" t="inlineStr">
        <is>
          <t>Revenues Subject to ASC 606</t>
        </is>
      </c>
      <c r="B4" s="4" t="inlineStr">
        <is>
          <t xml:space="preserve">The following table presents revenues subject to ASC 606 for the three and nine months ended March 31, 2021 and 2020, respectively. For the three months ended For the nine months ended March 31, March 31, (In thousands) 2021 2020 2021 2020 Service charges on deposit accounts Insufficient funds fees $ 704 $ 928 $ 2,230 $ 2,950 Deposit related fees 38 40 112 120 ATM/point of sale fees 73 66 213 200 Total service charges 815 1,034 2,555 3,270 Interchange fee and incentive income Debit card interchange and incentive fees 951 698 2,761 2,196 E-commerce fee income E-commerce fees 25 24 82 90 Investment services income Investment services 174 120 551 433 Sales of assets Net gain (loss) on foreclosed real estate 7 (57 ) 92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9 Months Ended</t>
        </is>
      </c>
    </row>
    <row r="2">
      <c r="B2" s="2" t="inlineStr">
        <is>
          <t>Mar. 31, 2021</t>
        </is>
      </c>
    </row>
    <row r="3">
      <c r="A3" s="3" t="inlineStr">
        <is>
          <t>Operating leases [Abstract]</t>
        </is>
      </c>
    </row>
    <row r="4">
      <c r="A4" s="4" t="inlineStr">
        <is>
          <t>Quantitative Data Related to Operating Leases</t>
        </is>
      </c>
      <c r="B4" s="4" t="inlineStr">
        <is>
          <t xml:space="preserve">The following includes quantitative data related to the Company’s operating leases as of March 31, 2021 and June 30, 2020, and for the three and nine months ended March 31, 2021 and 2020: (In thousands, except weighted-average information). Operating lease amounts: March 31, 2021 June 30, 2020 Right-of-use assets $ 1,966 $ 1,575 Lease liabilities $ 1,994 $ 1,587 Three months ended March 31, Three months ended March 31, 2021 2020 (In thousands) Other information: Operating outgoing cash flows from operating leases $ 82 $ 70 Right-of-use assets obtained in exchange for new operating lease liabilities $ - $ - Lease costs: Operating lease cost $ 81 $ 63 Variable lease cost $ 10 $ 10 Nine months ended March 31, Nine months ended March 31, 2021 2020 (In thousands) Other information: Operating outgoing cash flows from operating leases $ 225 $ 226 Right-of-use assets obtained in exchange for new operating lease liabilities $ 625 $ 1,840 Lease costs: Operating lease cost $ 241 $ 205 Variable lease cost $ 30 $ 30 </t>
        </is>
      </c>
    </row>
    <row r="5">
      <c r="A5" s="4" t="inlineStr">
        <is>
          <t>Undiscounted Cash Flows of Operating Lease Liabilities</t>
        </is>
      </c>
      <c r="B5" s="4" t="inlineStr">
        <is>
          <t>The following is a schedule by year of the undiscounted cash flows of the operating lease liabilities, excluding common area maintenance charges and real estate taxes, as of March 31, 2021: (in thousands) Within the twelve months ended March 31, 2021 $ 337 2022 282 2023 276 2024 283 2025 266 Thereafter 721 Total undiscounted cash flow 2,165 Less net present value adjustment (171 ) Lease Liability $ 1,994 Weighted-average remaining lease term (Years) 5.97 Weighted-average discount rate 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0" customWidth="1" min="2" max="2"/>
  </cols>
  <sheetData>
    <row r="1">
      <c r="A1" s="1" t="inlineStr">
        <is>
          <t>Nature of Operations (Details)</t>
        </is>
      </c>
      <c r="B1" s="2" t="inlineStr">
        <is>
          <t>Mar. 31, 2021Office</t>
        </is>
      </c>
    </row>
    <row r="2">
      <c r="A2" s="3" t="inlineStr">
        <is>
          <t>Nature of Operations [Abstract]</t>
        </is>
      </c>
    </row>
    <row r="3">
      <c r="A3" s="4" t="inlineStr">
        <is>
          <t>Number of full-service offices</t>
        </is>
      </c>
      <c r="B3" s="5"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Details) $ in Thousands</t>
        </is>
      </c>
      <c r="B1" s="2" t="inlineStr">
        <is>
          <t>9 Months Ended</t>
        </is>
      </c>
    </row>
    <row r="2">
      <c r="B2" s="2" t="inlineStr">
        <is>
          <t>Mar. 31, 2021USD ($)Category</t>
        </is>
      </c>
      <c r="C2" s="2" t="inlineStr">
        <is>
          <t>Jun. 30, 2020USD ($)</t>
        </is>
      </c>
    </row>
    <row r="3">
      <c r="A3" s="3" t="inlineStr">
        <is>
          <t>Available-for-sale debt securities [Abstract]</t>
        </is>
      </c>
    </row>
    <row r="4">
      <c r="A4" s="4" t="inlineStr">
        <is>
          <t>Amortized cost</t>
        </is>
      </c>
      <c r="B4" s="6" t="n">
        <v>407345</v>
      </c>
      <c r="C4" s="6" t="n">
        <v>224340</v>
      </c>
    </row>
    <row r="5">
      <c r="A5" s="4" t="inlineStr">
        <is>
          <t>Gross unrealized gains</t>
        </is>
      </c>
      <c r="B5" s="5" t="n">
        <v>1389</v>
      </c>
      <c r="C5" s="5" t="n">
        <v>2386</v>
      </c>
    </row>
    <row r="6">
      <c r="A6" s="4" t="inlineStr">
        <is>
          <t>Gross unrealized losses</t>
        </is>
      </c>
      <c r="B6" s="5" t="n">
        <v>4548</v>
      </c>
      <c r="C6" s="5" t="n">
        <v>17</v>
      </c>
    </row>
    <row r="7">
      <c r="A7" s="4" t="inlineStr">
        <is>
          <t>Estimated fair value</t>
        </is>
      </c>
      <c r="B7" s="5" t="n">
        <v>404186</v>
      </c>
      <c r="C7" s="5" t="n">
        <v>226709</v>
      </c>
    </row>
    <row r="8">
      <c r="A8" s="3" t="inlineStr">
        <is>
          <t>Held-to-maturity securities [Abstract]</t>
        </is>
      </c>
    </row>
    <row r="9">
      <c r="A9" s="4" t="inlineStr">
        <is>
          <t>Amortized cost</t>
        </is>
      </c>
      <c r="B9" s="5" t="n">
        <v>444073</v>
      </c>
      <c r="C9" s="5" t="n">
        <v>383657</v>
      </c>
    </row>
    <row r="10">
      <c r="A10" s="4" t="inlineStr">
        <is>
          <t>Gross unrealized gains</t>
        </is>
      </c>
      <c r="B10" s="5" t="n">
        <v>21160</v>
      </c>
      <c r="C10" s="5" t="n">
        <v>22024</v>
      </c>
    </row>
    <row r="11">
      <c r="A11" s="4" t="inlineStr">
        <is>
          <t>Gross unrealized losses</t>
        </is>
      </c>
      <c r="B11" s="5" t="n">
        <v>814</v>
      </c>
      <c r="C11" s="5" t="n">
        <v>169</v>
      </c>
    </row>
    <row r="12">
      <c r="A12" s="4" t="inlineStr">
        <is>
          <t>Estimated fair value</t>
        </is>
      </c>
      <c r="B12" s="5" t="n">
        <v>464419</v>
      </c>
      <c r="C12" s="5" t="n">
        <v>405512</v>
      </c>
    </row>
    <row r="13">
      <c r="A13" s="3" t="inlineStr">
        <is>
          <t>Total Securities [Abstract]</t>
        </is>
      </c>
    </row>
    <row r="14">
      <c r="A14" s="4" t="inlineStr">
        <is>
          <t>Amortized cost</t>
        </is>
      </c>
      <c r="B14" s="5" t="n">
        <v>851418</v>
      </c>
      <c r="C14" s="5" t="n">
        <v>607997</v>
      </c>
    </row>
    <row r="15">
      <c r="A15" s="4" t="inlineStr">
        <is>
          <t>Gross unrealized gains</t>
        </is>
      </c>
      <c r="B15" s="5" t="n">
        <v>22549</v>
      </c>
      <c r="C15" s="5" t="n">
        <v>24410</v>
      </c>
    </row>
    <row r="16">
      <c r="A16" s="4" t="inlineStr">
        <is>
          <t>Gross unrealized losses</t>
        </is>
      </c>
      <c r="B16" s="5" t="n">
        <v>5362</v>
      </c>
      <c r="C16" s="5" t="n">
        <v>186</v>
      </c>
    </row>
    <row r="17">
      <c r="A17" s="4" t="inlineStr">
        <is>
          <t>Estimated fair value</t>
        </is>
      </c>
      <c r="B17" s="6" t="n">
        <v>868605</v>
      </c>
      <c r="C17" s="5" t="n">
        <v>632221</v>
      </c>
    </row>
    <row r="18">
      <c r="A18" s="4" t="inlineStr">
        <is>
          <t>Number of categories utilized under risk management approach of diversified investing | Category</t>
        </is>
      </c>
      <c r="B18" s="5" t="n">
        <v>3</v>
      </c>
    </row>
    <row r="19">
      <c r="A19" s="4" t="inlineStr">
        <is>
          <t>U.S. Government Sponsored Enterprises [Member]</t>
        </is>
      </c>
    </row>
    <row r="20">
      <c r="A20" s="3" t="inlineStr">
        <is>
          <t>Available-for-sale debt securities [Abstract]</t>
        </is>
      </c>
    </row>
    <row r="21">
      <c r="A21" s="4" t="inlineStr">
        <is>
          <t>Amortized cost</t>
        </is>
      </c>
      <c r="B21" s="6" t="n">
        <v>13081</v>
      </c>
      <c r="C21" s="5" t="n">
        <v>502</v>
      </c>
    </row>
    <row r="22">
      <c r="A22" s="4" t="inlineStr">
        <is>
          <t>Gross unrealized gains</t>
        </is>
      </c>
      <c r="B22" s="5" t="n">
        <v>0</v>
      </c>
      <c r="C22" s="5" t="n">
        <v>2</v>
      </c>
    </row>
    <row r="23">
      <c r="A23" s="4" t="inlineStr">
        <is>
          <t>Gross unrealized losses</t>
        </is>
      </c>
      <c r="B23" s="5" t="n">
        <v>448</v>
      </c>
      <c r="C23" s="5" t="n">
        <v>0</v>
      </c>
    </row>
    <row r="24">
      <c r="A24" s="4" t="inlineStr">
        <is>
          <t>Estimated fair value</t>
        </is>
      </c>
      <c r="B24" s="5" t="n">
        <v>12633</v>
      </c>
      <c r="C24" s="5" t="n">
        <v>504</v>
      </c>
    </row>
    <row r="25">
      <c r="A25" s="3" t="inlineStr">
        <is>
          <t>Held-to-maturity securities [Abstract]</t>
        </is>
      </c>
    </row>
    <row r="26">
      <c r="A26" s="4" t="inlineStr">
        <is>
          <t>Amortized cost</t>
        </is>
      </c>
      <c r="C26" s="5" t="n">
        <v>2000</v>
      </c>
    </row>
    <row r="27">
      <c r="A27" s="4" t="inlineStr">
        <is>
          <t>Gross unrealized gains</t>
        </is>
      </c>
      <c r="C27" s="5" t="n">
        <v>11</v>
      </c>
    </row>
    <row r="28">
      <c r="A28" s="4" t="inlineStr">
        <is>
          <t>Gross unrealized losses</t>
        </is>
      </c>
      <c r="C28" s="5" t="n">
        <v>0</v>
      </c>
    </row>
    <row r="29">
      <c r="A29" s="4" t="inlineStr">
        <is>
          <t>Estimated fair value</t>
        </is>
      </c>
      <c r="C29" s="5" t="n">
        <v>2011</v>
      </c>
    </row>
    <row r="30">
      <c r="A30" s="4" t="inlineStr">
        <is>
          <t>U.S. Treasury Securities [Member]</t>
        </is>
      </c>
    </row>
    <row r="31">
      <c r="A31" s="3" t="inlineStr">
        <is>
          <t>Available-for-sale debt securities [Abstract]</t>
        </is>
      </c>
    </row>
    <row r="32">
      <c r="A32" s="4" t="inlineStr">
        <is>
          <t>Amortized cost</t>
        </is>
      </c>
      <c r="B32" s="5" t="n">
        <v>19699</v>
      </c>
    </row>
    <row r="33">
      <c r="A33" s="4" t="inlineStr">
        <is>
          <t>Gross unrealized gains</t>
        </is>
      </c>
      <c r="B33" s="5" t="n">
        <v>0</v>
      </c>
    </row>
    <row r="34">
      <c r="A34" s="4" t="inlineStr">
        <is>
          <t>Gross unrealized losses</t>
        </is>
      </c>
      <c r="B34" s="5" t="n">
        <v>79</v>
      </c>
    </row>
    <row r="35">
      <c r="A35" s="4" t="inlineStr">
        <is>
          <t>Estimated fair value</t>
        </is>
      </c>
      <c r="B35" s="5" t="n">
        <v>19620</v>
      </c>
    </row>
    <row r="36">
      <c r="A36" s="4" t="inlineStr">
        <is>
          <t>State and Political Subdivisions [Member]</t>
        </is>
      </c>
    </row>
    <row r="37">
      <c r="A37" s="3" t="inlineStr">
        <is>
          <t>Available-for-sale debt securities [Abstract]</t>
        </is>
      </c>
    </row>
    <row r="38">
      <c r="A38" s="4" t="inlineStr">
        <is>
          <t>Amortized cost</t>
        </is>
      </c>
      <c r="B38" s="5" t="n">
        <v>209639</v>
      </c>
      <c r="C38" s="5" t="n">
        <v>176064</v>
      </c>
    </row>
    <row r="39">
      <c r="A39" s="4" t="inlineStr">
        <is>
          <t>Gross unrealized gains</t>
        </is>
      </c>
      <c r="B39" s="5" t="n">
        <v>375</v>
      </c>
      <c r="C39" s="5" t="n">
        <v>1043</v>
      </c>
    </row>
    <row r="40">
      <c r="A40" s="4" t="inlineStr">
        <is>
          <t>Gross unrealized losses</t>
        </is>
      </c>
      <c r="B40" s="5" t="n">
        <v>0</v>
      </c>
      <c r="C40" s="5" t="n">
        <v>0</v>
      </c>
    </row>
    <row r="41">
      <c r="A41" s="4" t="inlineStr">
        <is>
          <t>Estimated fair value</t>
        </is>
      </c>
      <c r="B41" s="5" t="n">
        <v>210014</v>
      </c>
      <c r="C41" s="5" t="n">
        <v>177107</v>
      </c>
    </row>
    <row r="42">
      <c r="A42" s="3" t="inlineStr">
        <is>
          <t>Held-to-maturity securities [Abstract]</t>
        </is>
      </c>
    </row>
    <row r="43">
      <c r="A43" s="4" t="inlineStr">
        <is>
          <t>Amortized cost</t>
        </is>
      </c>
      <c r="B43" s="5" t="n">
        <v>294382</v>
      </c>
      <c r="C43" s="5" t="n">
        <v>210535</v>
      </c>
    </row>
    <row r="44">
      <c r="A44" s="4" t="inlineStr">
        <is>
          <t>Gross unrealized gains</t>
        </is>
      </c>
      <c r="B44" s="5" t="n">
        <v>15963</v>
      </c>
      <c r="C44" s="5" t="n">
        <v>14286</v>
      </c>
    </row>
    <row r="45">
      <c r="A45" s="4" t="inlineStr">
        <is>
          <t>Gross unrealized losses</t>
        </is>
      </c>
      <c r="B45" s="5" t="n">
        <v>426</v>
      </c>
      <c r="C45" s="5" t="n">
        <v>3</v>
      </c>
    </row>
    <row r="46">
      <c r="A46" s="4" t="inlineStr">
        <is>
          <t>Estimated fair value</t>
        </is>
      </c>
      <c r="B46" s="5" t="n">
        <v>309919</v>
      </c>
      <c r="C46" s="5" t="n">
        <v>224818</v>
      </c>
    </row>
    <row r="47">
      <c r="A47" s="4" t="inlineStr">
        <is>
          <t>Mortgage-backed Securities-Residential [Member]</t>
        </is>
      </c>
    </row>
    <row r="48">
      <c r="A48" s="3" t="inlineStr">
        <is>
          <t>Available-for-sale debt securities [Abstract]</t>
        </is>
      </c>
    </row>
    <row r="49">
      <c r="A49" s="4" t="inlineStr">
        <is>
          <t>Amortized cost</t>
        </is>
      </c>
      <c r="B49" s="5" t="n">
        <v>39492</v>
      </c>
      <c r="C49" s="5" t="n">
        <v>15148</v>
      </c>
    </row>
    <row r="50">
      <c r="A50" s="4" t="inlineStr">
        <is>
          <t>Gross unrealized gains</t>
        </is>
      </c>
      <c r="B50" s="5" t="n">
        <v>273</v>
      </c>
      <c r="C50" s="5" t="n">
        <v>380</v>
      </c>
    </row>
    <row r="51">
      <c r="A51" s="4" t="inlineStr">
        <is>
          <t>Gross unrealized losses</t>
        </is>
      </c>
      <c r="B51" s="5" t="n">
        <v>349</v>
      </c>
      <c r="C51" s="5" t="n">
        <v>0</v>
      </c>
    </row>
    <row r="52">
      <c r="A52" s="4" t="inlineStr">
        <is>
          <t>Estimated fair value</t>
        </is>
      </c>
      <c r="B52" s="5" t="n">
        <v>39416</v>
      </c>
      <c r="C52" s="5" t="n">
        <v>15528</v>
      </c>
    </row>
    <row r="53">
      <c r="A53" s="3" t="inlineStr">
        <is>
          <t>Held-to-maturity securities [Abstract]</t>
        </is>
      </c>
    </row>
    <row r="54">
      <c r="A54" s="4" t="inlineStr">
        <is>
          <t>Amortized cost</t>
        </is>
      </c>
      <c r="B54" s="5" t="n">
        <v>32908</v>
      </c>
      <c r="C54" s="5" t="n">
        <v>38884</v>
      </c>
    </row>
    <row r="55">
      <c r="A55" s="4" t="inlineStr">
        <is>
          <t>Gross unrealized gains</t>
        </is>
      </c>
      <c r="B55" s="5" t="n">
        <v>695</v>
      </c>
      <c r="C55" s="5" t="n">
        <v>1002</v>
      </c>
    </row>
    <row r="56">
      <c r="A56" s="4" t="inlineStr">
        <is>
          <t>Gross unrealized losses</t>
        </is>
      </c>
      <c r="B56" s="5" t="n">
        <v>202</v>
      </c>
      <c r="C56" s="5" t="n">
        <v>15</v>
      </c>
    </row>
    <row r="57">
      <c r="A57" s="4" t="inlineStr">
        <is>
          <t>Estimated fair value</t>
        </is>
      </c>
      <c r="B57" s="5" t="n">
        <v>33401</v>
      </c>
      <c r="C57" s="5" t="n">
        <v>39871</v>
      </c>
    </row>
    <row r="58">
      <c r="A58" s="4" t="inlineStr">
        <is>
          <t>Mortgage-backed Securities-Multi-family [Member]</t>
        </is>
      </c>
    </row>
    <row r="59">
      <c r="A59" s="3" t="inlineStr">
        <is>
          <t>Available-for-sale debt securities [Abstract]</t>
        </is>
      </c>
    </row>
    <row r="60">
      <c r="A60" s="4" t="inlineStr">
        <is>
          <t>Amortized cost</t>
        </is>
      </c>
      <c r="B60" s="5" t="n">
        <v>122425</v>
      </c>
      <c r="C60" s="5" t="n">
        <v>28116</v>
      </c>
    </row>
    <row r="61">
      <c r="A61" s="4" t="inlineStr">
        <is>
          <t>Gross unrealized gains</t>
        </is>
      </c>
      <c r="B61" s="5" t="n">
        <v>610</v>
      </c>
      <c r="C61" s="5" t="n">
        <v>798</v>
      </c>
    </row>
    <row r="62">
      <c r="A62" s="4" t="inlineStr">
        <is>
          <t>Gross unrealized losses</t>
        </is>
      </c>
      <c r="B62" s="5" t="n">
        <v>3672</v>
      </c>
      <c r="C62" s="5" t="n">
        <v>4</v>
      </c>
    </row>
    <row r="63">
      <c r="A63" s="4" t="inlineStr">
        <is>
          <t>Estimated fair value</t>
        </is>
      </c>
      <c r="B63" s="5" t="n">
        <v>119363</v>
      </c>
      <c r="C63" s="5" t="n">
        <v>28910</v>
      </c>
    </row>
    <row r="64">
      <c r="A64" s="3" t="inlineStr">
        <is>
          <t>Held-to-maturity securities [Abstract]</t>
        </is>
      </c>
    </row>
    <row r="65">
      <c r="A65" s="4" t="inlineStr">
        <is>
          <t>Amortized cost</t>
        </is>
      </c>
      <c r="B65" s="5" t="n">
        <v>103448</v>
      </c>
      <c r="C65" s="5" t="n">
        <v>127582</v>
      </c>
    </row>
    <row r="66">
      <c r="A66" s="4" t="inlineStr">
        <is>
          <t>Gross unrealized gains</t>
        </is>
      </c>
      <c r="B66" s="5" t="n">
        <v>4381</v>
      </c>
      <c r="C66" s="5" t="n">
        <v>6680</v>
      </c>
    </row>
    <row r="67">
      <c r="A67" s="4" t="inlineStr">
        <is>
          <t>Gross unrealized losses</t>
        </is>
      </c>
      <c r="B67" s="5" t="n">
        <v>110</v>
      </c>
      <c r="C67" s="5" t="n">
        <v>21</v>
      </c>
    </row>
    <row r="68">
      <c r="A68" s="4" t="inlineStr">
        <is>
          <t>Estimated fair value</t>
        </is>
      </c>
      <c r="B68" s="5" t="n">
        <v>107719</v>
      </c>
      <c r="C68" s="5" t="n">
        <v>134241</v>
      </c>
    </row>
    <row r="69">
      <c r="A69" s="4" t="inlineStr">
        <is>
          <t>Corporate Debt Securities [Member]</t>
        </is>
      </c>
    </row>
    <row r="70">
      <c r="A70" s="3" t="inlineStr">
        <is>
          <t>Available-for-sale debt securities [Abstract]</t>
        </is>
      </c>
    </row>
    <row r="71">
      <c r="A71" s="4" t="inlineStr">
        <is>
          <t>Amortized cost</t>
        </is>
      </c>
      <c r="B71" s="5" t="n">
        <v>3009</v>
      </c>
      <c r="C71" s="5" t="n">
        <v>4510</v>
      </c>
    </row>
    <row r="72">
      <c r="A72" s="4" t="inlineStr">
        <is>
          <t>Gross unrealized gains</t>
        </is>
      </c>
      <c r="B72" s="5" t="n">
        <v>131</v>
      </c>
      <c r="C72" s="5" t="n">
        <v>163</v>
      </c>
    </row>
    <row r="73">
      <c r="A73" s="4" t="inlineStr">
        <is>
          <t>Gross unrealized losses</t>
        </is>
      </c>
      <c r="B73" s="5" t="n">
        <v>0</v>
      </c>
      <c r="C73" s="5" t="n">
        <v>13</v>
      </c>
    </row>
    <row r="74">
      <c r="A74" s="4" t="inlineStr">
        <is>
          <t>Estimated fair value</t>
        </is>
      </c>
      <c r="B74" s="5" t="n">
        <v>3140</v>
      </c>
      <c r="C74" s="5" t="n">
        <v>4660</v>
      </c>
    </row>
    <row r="75">
      <c r="A75" s="3" t="inlineStr">
        <is>
          <t>Held-to-maturity securities [Abstract]</t>
        </is>
      </c>
    </row>
    <row r="76">
      <c r="A76" s="4" t="inlineStr">
        <is>
          <t>Amortized cost</t>
        </is>
      </c>
      <c r="B76" s="5" t="n">
        <v>7849</v>
      </c>
      <c r="C76" s="5" t="n">
        <v>2593</v>
      </c>
    </row>
    <row r="77">
      <c r="A77" s="4" t="inlineStr">
        <is>
          <t>Gross unrealized gains</t>
        </is>
      </c>
      <c r="B77" s="5" t="n">
        <v>58</v>
      </c>
      <c r="C77" s="5" t="n">
        <v>7</v>
      </c>
    </row>
    <row r="78">
      <c r="A78" s="4" t="inlineStr">
        <is>
          <t>Gross unrealized losses</t>
        </is>
      </c>
      <c r="B78" s="5" t="n">
        <v>76</v>
      </c>
      <c r="C78" s="5" t="n">
        <v>130</v>
      </c>
    </row>
    <row r="79">
      <c r="A79" s="4" t="inlineStr">
        <is>
          <t>Estimated fair value</t>
        </is>
      </c>
      <c r="B79" s="5" t="n">
        <v>7831</v>
      </c>
      <c r="C79" s="5" t="n">
        <v>2470</v>
      </c>
    </row>
    <row r="80">
      <c r="A80" s="4" t="inlineStr">
        <is>
          <t>Other Securities [Member]</t>
        </is>
      </c>
    </row>
    <row r="81">
      <c r="A81" s="3" t="inlineStr">
        <is>
          <t>Held-to-maturity securities [Abstract]</t>
        </is>
      </c>
    </row>
    <row r="82">
      <c r="A82" s="4" t="inlineStr">
        <is>
          <t>Amortized cost</t>
        </is>
      </c>
      <c r="B82" s="5" t="n">
        <v>5486</v>
      </c>
      <c r="C82" s="5" t="n">
        <v>2063</v>
      </c>
    </row>
    <row r="83">
      <c r="A83" s="4" t="inlineStr">
        <is>
          <t>Gross unrealized gains</t>
        </is>
      </c>
      <c r="B83" s="5" t="n">
        <v>63</v>
      </c>
      <c r="C83" s="5" t="n">
        <v>38</v>
      </c>
    </row>
    <row r="84">
      <c r="A84" s="4" t="inlineStr">
        <is>
          <t>Gross unrealized losses</t>
        </is>
      </c>
      <c r="B84" s="5" t="n">
        <v>0</v>
      </c>
      <c r="C84" s="5" t="n">
        <v>0</v>
      </c>
    </row>
    <row r="85">
      <c r="A85" s="4" t="inlineStr">
        <is>
          <t>Estimated fair value</t>
        </is>
      </c>
      <c r="B85" s="6" t="n">
        <v>5549</v>
      </c>
      <c r="C85" s="6" t="n">
        <v>21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ecurities, Securities in Continuous Unrealized Loss Position (Details) $ in Thousands</t>
        </is>
      </c>
      <c r="B1" s="2" t="inlineStr">
        <is>
          <t>3 Months Ended</t>
        </is>
      </c>
      <c r="D1" s="2" t="inlineStr">
        <is>
          <t>9 Months Ended</t>
        </is>
      </c>
    </row>
    <row r="2">
      <c r="B2" s="2" t="inlineStr">
        <is>
          <t>Mar. 31, 2021USD ($)Security</t>
        </is>
      </c>
      <c r="C2" s="2" t="inlineStr">
        <is>
          <t>Mar. 31, 2020USD ($)</t>
        </is>
      </c>
      <c r="D2" s="2" t="inlineStr">
        <is>
          <t>Mar. 31, 2021USD ($)Security</t>
        </is>
      </c>
      <c r="E2" s="2" t="inlineStr">
        <is>
          <t>Mar. 31, 2020USD ($)</t>
        </is>
      </c>
      <c r="F2" s="2" t="inlineStr">
        <is>
          <t>Jun. 30, 2020USD ($)Security</t>
        </is>
      </c>
    </row>
    <row r="3">
      <c r="A3" s="3" t="inlineStr">
        <is>
          <t>Available-for-sale Securities, Continuous Unrealized Loss Position [Abstract]</t>
        </is>
      </c>
    </row>
    <row r="4">
      <c r="A4" s="4" t="inlineStr">
        <is>
          <t>Less than 12 months, fair value</t>
        </is>
      </c>
      <c r="B4" s="6" t="n">
        <v>146431</v>
      </c>
      <c r="D4" s="6" t="n">
        <v>146431</v>
      </c>
      <c r="F4" s="6" t="n">
        <v>3538</v>
      </c>
    </row>
    <row r="5">
      <c r="A5" s="4" t="inlineStr">
        <is>
          <t>More than 12 months, fair value</t>
        </is>
      </c>
      <c r="B5" s="5" t="n">
        <v>0</v>
      </c>
      <c r="D5" s="5" t="n">
        <v>0</v>
      </c>
      <c r="F5" s="5" t="n">
        <v>0</v>
      </c>
    </row>
    <row r="6">
      <c r="A6" s="4" t="inlineStr">
        <is>
          <t>Total, fair value</t>
        </is>
      </c>
      <c r="B6" s="5" t="n">
        <v>146431</v>
      </c>
      <c r="D6" s="5" t="n">
        <v>146431</v>
      </c>
      <c r="F6" s="5" t="n">
        <v>3538</v>
      </c>
    </row>
    <row r="7">
      <c r="A7" s="4" t="inlineStr">
        <is>
          <t>Less than 12 months, unrealized losses</t>
        </is>
      </c>
      <c r="B7" s="5" t="n">
        <v>4548</v>
      </c>
      <c r="D7" s="5" t="n">
        <v>4548</v>
      </c>
      <c r="F7" s="5" t="n">
        <v>17</v>
      </c>
    </row>
    <row r="8">
      <c r="A8" s="4" t="inlineStr">
        <is>
          <t>More than 12 months, unrealized losses</t>
        </is>
      </c>
      <c r="B8" s="5" t="n">
        <v>0</v>
      </c>
      <c r="D8" s="5" t="n">
        <v>0</v>
      </c>
      <c r="F8" s="5" t="n">
        <v>0</v>
      </c>
    </row>
    <row r="9">
      <c r="A9" s="4" t="inlineStr">
        <is>
          <t>Total, unrealized losses</t>
        </is>
      </c>
      <c r="B9" s="6" t="n">
        <v>4548</v>
      </c>
      <c r="D9" s="6" t="n">
        <v>4548</v>
      </c>
      <c r="F9" s="6" t="n">
        <v>17</v>
      </c>
    </row>
    <row r="10">
      <c r="A10" s="4" t="inlineStr">
        <is>
          <t>Less than 12 months, number of securities | Security</t>
        </is>
      </c>
      <c r="B10" s="5" t="n">
        <v>42</v>
      </c>
      <c r="D10" s="5" t="n">
        <v>42</v>
      </c>
      <c r="F10" s="5" t="n">
        <v>4</v>
      </c>
    </row>
    <row r="11">
      <c r="A11" s="4" t="inlineStr">
        <is>
          <t>More than 12 months, number of securities | Security</t>
        </is>
      </c>
      <c r="B11" s="5" t="n">
        <v>0</v>
      </c>
      <c r="D11" s="5" t="n">
        <v>0</v>
      </c>
      <c r="F11" s="5" t="n">
        <v>0</v>
      </c>
    </row>
    <row r="12">
      <c r="A12" s="4" t="inlineStr">
        <is>
          <t>Total, number of securities | Security</t>
        </is>
      </c>
      <c r="B12" s="5" t="n">
        <v>42</v>
      </c>
      <c r="D12" s="5" t="n">
        <v>42</v>
      </c>
      <c r="F12" s="5" t="n">
        <v>4</v>
      </c>
    </row>
    <row r="13">
      <c r="A13" s="3" t="inlineStr">
        <is>
          <t>Held-to-maturity Securities, Continuous Unrealized Loss Position [Abstract]</t>
        </is>
      </c>
    </row>
    <row r="14">
      <c r="A14" s="4" t="inlineStr">
        <is>
          <t>Less than 12 months, fair value</t>
        </is>
      </c>
      <c r="B14" s="6" t="n">
        <v>53274</v>
      </c>
      <c r="D14" s="6" t="n">
        <v>53274</v>
      </c>
      <c r="F14" s="6" t="n">
        <v>11605</v>
      </c>
    </row>
    <row r="15">
      <c r="A15" s="4" t="inlineStr">
        <is>
          <t>More than 12 months, fair value</t>
        </is>
      </c>
      <c r="B15" s="5" t="n">
        <v>476</v>
      </c>
      <c r="D15" s="5" t="n">
        <v>476</v>
      </c>
      <c r="F15" s="5" t="n">
        <v>361</v>
      </c>
    </row>
    <row r="16">
      <c r="A16" s="4" t="inlineStr">
        <is>
          <t>Total, fair value</t>
        </is>
      </c>
      <c r="B16" s="5" t="n">
        <v>53750</v>
      </c>
      <c r="D16" s="5" t="n">
        <v>53750</v>
      </c>
      <c r="F16" s="5" t="n">
        <v>11966</v>
      </c>
    </row>
    <row r="17">
      <c r="A17" s="4" t="inlineStr">
        <is>
          <t>Less than 12 months, unrealized losses</t>
        </is>
      </c>
      <c r="B17" s="5" t="n">
        <v>791</v>
      </c>
      <c r="D17" s="5" t="n">
        <v>791</v>
      </c>
      <c r="F17" s="5" t="n">
        <v>41</v>
      </c>
    </row>
    <row r="18">
      <c r="A18" s="4" t="inlineStr">
        <is>
          <t>More than 12 months, unrealized losses</t>
        </is>
      </c>
      <c r="B18" s="5" t="n">
        <v>23</v>
      </c>
      <c r="D18" s="5" t="n">
        <v>23</v>
      </c>
      <c r="F18" s="5" t="n">
        <v>128</v>
      </c>
    </row>
    <row r="19">
      <c r="A19" s="4" t="inlineStr">
        <is>
          <t>Total, unrealized losses</t>
        </is>
      </c>
      <c r="B19" s="6" t="n">
        <v>814</v>
      </c>
      <c r="D19" s="6" t="n">
        <v>814</v>
      </c>
      <c r="F19" s="6" t="n">
        <v>169</v>
      </c>
    </row>
    <row r="20">
      <c r="A20" s="4" t="inlineStr">
        <is>
          <t>Less than 12 months, number of securities | Security</t>
        </is>
      </c>
      <c r="B20" s="5" t="n">
        <v>85</v>
      </c>
      <c r="D20" s="5" t="n">
        <v>85</v>
      </c>
      <c r="F20" s="5" t="n">
        <v>19</v>
      </c>
    </row>
    <row r="21">
      <c r="A21" s="4" t="inlineStr">
        <is>
          <t>More than 12 months, number of securities | Security</t>
        </is>
      </c>
      <c r="B21" s="5" t="n">
        <v>1</v>
      </c>
      <c r="D21" s="5" t="n">
        <v>1</v>
      </c>
      <c r="F21" s="5" t="n">
        <v>1</v>
      </c>
    </row>
    <row r="22">
      <c r="A22" s="4" t="inlineStr">
        <is>
          <t>Total, number of securities | Security</t>
        </is>
      </c>
      <c r="B22" s="5" t="n">
        <v>86</v>
      </c>
      <c r="D22" s="5" t="n">
        <v>86</v>
      </c>
      <c r="F22" s="5" t="n">
        <v>20</v>
      </c>
    </row>
    <row r="23">
      <c r="A23" s="3" t="inlineStr">
        <is>
          <t>Total Securities, Continuous Unrealized Loss Position [Abstract]</t>
        </is>
      </c>
    </row>
    <row r="24">
      <c r="A24" s="4" t="inlineStr">
        <is>
          <t>Less than 12 months, fair value</t>
        </is>
      </c>
      <c r="B24" s="6" t="n">
        <v>199705</v>
      </c>
      <c r="D24" s="6" t="n">
        <v>199705</v>
      </c>
      <c r="F24" s="6" t="n">
        <v>15143</v>
      </c>
    </row>
    <row r="25">
      <c r="A25" s="4" t="inlineStr">
        <is>
          <t>More than 12 months, fair value</t>
        </is>
      </c>
      <c r="B25" s="5" t="n">
        <v>476</v>
      </c>
      <c r="D25" s="5" t="n">
        <v>476</v>
      </c>
      <c r="F25" s="5" t="n">
        <v>361</v>
      </c>
    </row>
    <row r="26">
      <c r="A26" s="4" t="inlineStr">
        <is>
          <t>Total, fair value</t>
        </is>
      </c>
      <c r="B26" s="5" t="n">
        <v>200181</v>
      </c>
      <c r="D26" s="5" t="n">
        <v>200181</v>
      </c>
      <c r="F26" s="5" t="n">
        <v>15504</v>
      </c>
    </row>
    <row r="27">
      <c r="A27" s="4" t="inlineStr">
        <is>
          <t>Less than 12 months, unrealized losses</t>
        </is>
      </c>
      <c r="B27" s="5" t="n">
        <v>5339</v>
      </c>
      <c r="D27" s="5" t="n">
        <v>5339</v>
      </c>
      <c r="F27" s="5" t="n">
        <v>58</v>
      </c>
    </row>
    <row r="28">
      <c r="A28" s="4" t="inlineStr">
        <is>
          <t>More than 12 months, unrealized losses</t>
        </is>
      </c>
      <c r="B28" s="5" t="n">
        <v>23</v>
      </c>
      <c r="D28" s="5" t="n">
        <v>23</v>
      </c>
      <c r="F28" s="5" t="n">
        <v>128</v>
      </c>
    </row>
    <row r="29">
      <c r="A29" s="4" t="inlineStr">
        <is>
          <t>Total, unrealized losses</t>
        </is>
      </c>
      <c r="B29" s="6" t="n">
        <v>5362</v>
      </c>
      <c r="D29" s="6" t="n">
        <v>5362</v>
      </c>
      <c r="F29" s="6" t="n">
        <v>186</v>
      </c>
    </row>
    <row r="30">
      <c r="A30" s="4" t="inlineStr">
        <is>
          <t>Less than 12 months, number of securities | Security</t>
        </is>
      </c>
      <c r="B30" s="5" t="n">
        <v>127</v>
      </c>
      <c r="D30" s="5" t="n">
        <v>127</v>
      </c>
      <c r="F30" s="5" t="n">
        <v>23</v>
      </c>
    </row>
    <row r="31">
      <c r="A31" s="4" t="inlineStr">
        <is>
          <t>More than 12 months, number of securities | Security</t>
        </is>
      </c>
      <c r="B31" s="5" t="n">
        <v>1</v>
      </c>
      <c r="D31" s="5" t="n">
        <v>1</v>
      </c>
      <c r="F31" s="5" t="n">
        <v>1</v>
      </c>
    </row>
    <row r="32">
      <c r="A32" s="4" t="inlineStr">
        <is>
          <t>Total, number of securities | Security</t>
        </is>
      </c>
      <c r="B32" s="5" t="n">
        <v>128</v>
      </c>
      <c r="D32" s="5" t="n">
        <v>128</v>
      </c>
      <c r="F32" s="5" t="n">
        <v>24</v>
      </c>
    </row>
    <row r="33">
      <c r="A33" s="4" t="inlineStr">
        <is>
          <t>Proceeds from sale of available-for-sale securities</t>
        </is>
      </c>
      <c r="B33" s="6" t="n">
        <v>0</v>
      </c>
      <c r="C33" s="6" t="n">
        <v>0</v>
      </c>
      <c r="D33" s="6" t="n">
        <v>0</v>
      </c>
      <c r="E33" s="6" t="n">
        <v>0</v>
      </c>
    </row>
    <row r="34">
      <c r="A34" s="4" t="inlineStr">
        <is>
          <t>Gross realized gains (losses) on sale of available-for-sale securities</t>
        </is>
      </c>
      <c r="B34" s="5" t="n">
        <v>0</v>
      </c>
      <c r="C34" s="5" t="n">
        <v>0</v>
      </c>
      <c r="D34" s="5" t="n">
        <v>0</v>
      </c>
      <c r="E34" s="5" t="n">
        <v>0</v>
      </c>
    </row>
    <row r="35">
      <c r="A35" s="4" t="inlineStr">
        <is>
          <t>Other-than-temporary impairment losses</t>
        </is>
      </c>
      <c r="B35" s="5" t="n">
        <v>0</v>
      </c>
      <c r="C35" s="6" t="n">
        <v>0</v>
      </c>
      <c r="D35" s="5" t="n">
        <v>0</v>
      </c>
      <c r="E35" s="6" t="n">
        <v>0</v>
      </c>
    </row>
    <row r="36">
      <c r="A36" s="4" t="inlineStr">
        <is>
          <t>U.S. Government Sponsored Enterprises [Member]</t>
        </is>
      </c>
    </row>
    <row r="37">
      <c r="A37" s="3" t="inlineStr">
        <is>
          <t>Available-for-sale Securities, Continuous Unrealized Loss Position [Abstract]</t>
        </is>
      </c>
    </row>
    <row r="38">
      <c r="A38" s="4" t="inlineStr">
        <is>
          <t>Less than 12 months, fair value</t>
        </is>
      </c>
      <c r="B38" s="5" t="n">
        <v>12633</v>
      </c>
      <c r="D38" s="5" t="n">
        <v>12633</v>
      </c>
    </row>
    <row r="39">
      <c r="A39" s="4" t="inlineStr">
        <is>
          <t>More than 12 months, fair value</t>
        </is>
      </c>
      <c r="B39" s="5" t="n">
        <v>0</v>
      </c>
      <c r="D39" s="5" t="n">
        <v>0</v>
      </c>
    </row>
    <row r="40">
      <c r="A40" s="4" t="inlineStr">
        <is>
          <t>Total, fair value</t>
        </is>
      </c>
      <c r="B40" s="5" t="n">
        <v>12633</v>
      </c>
      <c r="D40" s="5" t="n">
        <v>12633</v>
      </c>
    </row>
    <row r="41">
      <c r="A41" s="4" t="inlineStr">
        <is>
          <t>Less than 12 months, unrealized losses</t>
        </is>
      </c>
      <c r="B41" s="5" t="n">
        <v>448</v>
      </c>
      <c r="D41" s="5" t="n">
        <v>448</v>
      </c>
    </row>
    <row r="42">
      <c r="A42" s="4" t="inlineStr">
        <is>
          <t>More than 12 months, unrealized losses</t>
        </is>
      </c>
      <c r="B42" s="5" t="n">
        <v>0</v>
      </c>
      <c r="D42" s="5" t="n">
        <v>0</v>
      </c>
    </row>
    <row r="43">
      <c r="A43" s="4" t="inlineStr">
        <is>
          <t>Total, unrealized losses</t>
        </is>
      </c>
      <c r="B43" s="6" t="n">
        <v>448</v>
      </c>
      <c r="D43" s="6" t="n">
        <v>448</v>
      </c>
    </row>
    <row r="44">
      <c r="A44" s="4" t="inlineStr">
        <is>
          <t>Less than 12 months, number of securities | Security</t>
        </is>
      </c>
      <c r="B44" s="5" t="n">
        <v>3</v>
      </c>
      <c r="D44" s="5" t="n">
        <v>3</v>
      </c>
    </row>
    <row r="45">
      <c r="A45" s="4" t="inlineStr">
        <is>
          <t>More than 12 months, number of securities | Security</t>
        </is>
      </c>
      <c r="B45" s="5" t="n">
        <v>0</v>
      </c>
      <c r="D45" s="5" t="n">
        <v>0</v>
      </c>
    </row>
    <row r="46">
      <c r="A46" s="4" t="inlineStr">
        <is>
          <t>Total, number of securities | Security</t>
        </is>
      </c>
      <c r="B46" s="5" t="n">
        <v>3</v>
      </c>
      <c r="D46" s="5" t="n">
        <v>3</v>
      </c>
    </row>
    <row r="47">
      <c r="A47" s="3" t="inlineStr">
        <is>
          <t>Held-to-maturity Securities, Continuous Unrealized Loss Position [Abstract]</t>
        </is>
      </c>
    </row>
    <row r="48">
      <c r="A48" s="4" t="inlineStr">
        <is>
          <t>Total, unrealized losses</t>
        </is>
      </c>
      <c r="F48" s="6" t="n">
        <v>0</v>
      </c>
    </row>
    <row r="49">
      <c r="A49" s="4" t="inlineStr">
        <is>
          <t>U.S. Treasury Securities [Member]</t>
        </is>
      </c>
    </row>
    <row r="50">
      <c r="A50" s="3" t="inlineStr">
        <is>
          <t>Available-for-sale Securities, Continuous Unrealized Loss Position [Abstract]</t>
        </is>
      </c>
    </row>
    <row r="51">
      <c r="A51" s="4" t="inlineStr">
        <is>
          <t>Less than 12 months, fair value</t>
        </is>
      </c>
      <c r="B51" s="6" t="n">
        <v>19620</v>
      </c>
      <c r="D51" s="6" t="n">
        <v>19620</v>
      </c>
    </row>
    <row r="52">
      <c r="A52" s="4" t="inlineStr">
        <is>
          <t>More than 12 months, fair value</t>
        </is>
      </c>
      <c r="B52" s="5" t="n">
        <v>0</v>
      </c>
      <c r="D52" s="5" t="n">
        <v>0</v>
      </c>
    </row>
    <row r="53">
      <c r="A53" s="4" t="inlineStr">
        <is>
          <t>Total, fair value</t>
        </is>
      </c>
      <c r="B53" s="5" t="n">
        <v>19620</v>
      </c>
      <c r="D53" s="5" t="n">
        <v>19620</v>
      </c>
    </row>
    <row r="54">
      <c r="A54" s="4" t="inlineStr">
        <is>
          <t>Less than 12 months, unrealized losses</t>
        </is>
      </c>
      <c r="B54" s="5" t="n">
        <v>79</v>
      </c>
      <c r="D54" s="5" t="n">
        <v>79</v>
      </c>
    </row>
    <row r="55">
      <c r="A55" s="4" t="inlineStr">
        <is>
          <t>More than 12 months, unrealized losses</t>
        </is>
      </c>
      <c r="B55" s="5" t="n">
        <v>0</v>
      </c>
      <c r="D55" s="5" t="n">
        <v>0</v>
      </c>
    </row>
    <row r="56">
      <c r="A56" s="4" t="inlineStr">
        <is>
          <t>Total, unrealized losses</t>
        </is>
      </c>
      <c r="B56" s="6" t="n">
        <v>79</v>
      </c>
      <c r="D56" s="6" t="n">
        <v>79</v>
      </c>
    </row>
    <row r="57">
      <c r="A57" s="4" t="inlineStr">
        <is>
          <t>Less than 12 months, number of securities | Security</t>
        </is>
      </c>
      <c r="B57" s="5" t="n">
        <v>2</v>
      </c>
      <c r="D57" s="5" t="n">
        <v>2</v>
      </c>
    </row>
    <row r="58">
      <c r="A58" s="4" t="inlineStr">
        <is>
          <t>More than 12 months, number of securities | Security</t>
        </is>
      </c>
      <c r="B58" s="5" t="n">
        <v>0</v>
      </c>
      <c r="D58" s="5" t="n">
        <v>0</v>
      </c>
    </row>
    <row r="59">
      <c r="A59" s="4" t="inlineStr">
        <is>
          <t>Total, number of securities | Security</t>
        </is>
      </c>
      <c r="B59" s="5" t="n">
        <v>2</v>
      </c>
      <c r="D59" s="5" t="n">
        <v>2</v>
      </c>
    </row>
    <row r="60">
      <c r="A60" s="4" t="inlineStr">
        <is>
          <t>State and Political Subdivisions [Member]</t>
        </is>
      </c>
    </row>
    <row r="61">
      <c r="A61" s="3" t="inlineStr">
        <is>
          <t>Held-to-maturity Securities, Continuous Unrealized Loss Position [Abstract]</t>
        </is>
      </c>
    </row>
    <row r="62">
      <c r="A62" s="4" t="inlineStr">
        <is>
          <t>Less than 12 months, fair value</t>
        </is>
      </c>
      <c r="B62" s="6" t="n">
        <v>33767</v>
      </c>
      <c r="D62" s="6" t="n">
        <v>33767</v>
      </c>
      <c r="F62" s="5" t="n">
        <v>3336</v>
      </c>
    </row>
    <row r="63">
      <c r="A63" s="4" t="inlineStr">
        <is>
          <t>More than 12 months, fair value</t>
        </is>
      </c>
      <c r="B63" s="5" t="n">
        <v>0</v>
      </c>
      <c r="D63" s="5" t="n">
        <v>0</v>
      </c>
      <c r="F63" s="5" t="n">
        <v>0</v>
      </c>
    </row>
    <row r="64">
      <c r="A64" s="4" t="inlineStr">
        <is>
          <t>Total, fair value</t>
        </is>
      </c>
      <c r="B64" s="5" t="n">
        <v>33767</v>
      </c>
      <c r="D64" s="5" t="n">
        <v>33767</v>
      </c>
      <c r="F64" s="5" t="n">
        <v>3336</v>
      </c>
    </row>
    <row r="65">
      <c r="A65" s="4" t="inlineStr">
        <is>
          <t>Less than 12 months, unrealized losses</t>
        </is>
      </c>
      <c r="B65" s="5" t="n">
        <v>426</v>
      </c>
      <c r="D65" s="5" t="n">
        <v>426</v>
      </c>
      <c r="F65" s="5" t="n">
        <v>3</v>
      </c>
    </row>
    <row r="66">
      <c r="A66" s="4" t="inlineStr">
        <is>
          <t>More than 12 months, unrealized losses</t>
        </is>
      </c>
      <c r="B66" s="5" t="n">
        <v>0</v>
      </c>
      <c r="D66" s="5" t="n">
        <v>0</v>
      </c>
      <c r="F66" s="5" t="n">
        <v>0</v>
      </c>
    </row>
    <row r="67">
      <c r="A67" s="4" t="inlineStr">
        <is>
          <t>Total, unrealized losses</t>
        </is>
      </c>
      <c r="B67" s="6" t="n">
        <v>426</v>
      </c>
      <c r="D67" s="6" t="n">
        <v>426</v>
      </c>
      <c r="F67" s="6" t="n">
        <v>3</v>
      </c>
    </row>
    <row r="68">
      <c r="A68" s="4" t="inlineStr">
        <is>
          <t>Less than 12 months, number of securities | Security</t>
        </is>
      </c>
      <c r="B68" s="5" t="n">
        <v>78</v>
      </c>
      <c r="D68" s="5" t="n">
        <v>78</v>
      </c>
      <c r="F68" s="5" t="n">
        <v>12</v>
      </c>
    </row>
    <row r="69">
      <c r="A69" s="4" t="inlineStr">
        <is>
          <t>More than 12 months, number of securities | Security</t>
        </is>
      </c>
      <c r="B69" s="5" t="n">
        <v>0</v>
      </c>
      <c r="D69" s="5" t="n">
        <v>0</v>
      </c>
      <c r="F69" s="5" t="n">
        <v>0</v>
      </c>
    </row>
    <row r="70">
      <c r="A70" s="4" t="inlineStr">
        <is>
          <t>Total, number of securities | Security</t>
        </is>
      </c>
      <c r="B70" s="5" t="n">
        <v>78</v>
      </c>
      <c r="D70" s="5" t="n">
        <v>78</v>
      </c>
      <c r="F70" s="5" t="n">
        <v>12</v>
      </c>
    </row>
    <row r="71">
      <c r="A71" s="4" t="inlineStr">
        <is>
          <t>Mortgage-backed Securities-Residential [Member]</t>
        </is>
      </c>
    </row>
    <row r="72">
      <c r="A72" s="3" t="inlineStr">
        <is>
          <t>Available-for-sale Securities, Continuous Unrealized Loss Position [Abstract]</t>
        </is>
      </c>
    </row>
    <row r="73">
      <c r="A73" s="4" t="inlineStr">
        <is>
          <t>Less than 12 months, fair value</t>
        </is>
      </c>
      <c r="B73" s="6" t="n">
        <v>24844</v>
      </c>
      <c r="D73" s="6" t="n">
        <v>24844</v>
      </c>
    </row>
    <row r="74">
      <c r="A74" s="4" t="inlineStr">
        <is>
          <t>More than 12 months, fair value</t>
        </is>
      </c>
      <c r="B74" s="5" t="n">
        <v>0</v>
      </c>
      <c r="D74" s="5" t="n">
        <v>0</v>
      </c>
    </row>
    <row r="75">
      <c r="A75" s="4" t="inlineStr">
        <is>
          <t>Total, fair value</t>
        </is>
      </c>
      <c r="B75" s="5" t="n">
        <v>24844</v>
      </c>
      <c r="D75" s="5" t="n">
        <v>24844</v>
      </c>
    </row>
    <row r="76">
      <c r="A76" s="4" t="inlineStr">
        <is>
          <t>Less than 12 months, unrealized losses</t>
        </is>
      </c>
      <c r="B76" s="5" t="n">
        <v>349</v>
      </c>
      <c r="D76" s="5" t="n">
        <v>349</v>
      </c>
    </row>
    <row r="77">
      <c r="A77" s="4" t="inlineStr">
        <is>
          <t>More than 12 months, unrealized losses</t>
        </is>
      </c>
      <c r="B77" s="5" t="n">
        <v>0</v>
      </c>
      <c r="D77" s="5" t="n">
        <v>0</v>
      </c>
    </row>
    <row r="78">
      <c r="A78" s="4" t="inlineStr">
        <is>
          <t>Total, unrealized losses</t>
        </is>
      </c>
      <c r="B78" s="6" t="n">
        <v>349</v>
      </c>
      <c r="D78" s="6" t="n">
        <v>349</v>
      </c>
    </row>
    <row r="79">
      <c r="A79" s="4" t="inlineStr">
        <is>
          <t>Less than 12 months, number of securities | Security</t>
        </is>
      </c>
      <c r="B79" s="5" t="n">
        <v>6</v>
      </c>
      <c r="D79" s="5" t="n">
        <v>6</v>
      </c>
    </row>
    <row r="80">
      <c r="A80" s="4" t="inlineStr">
        <is>
          <t>More than 12 months, number of securities | Security</t>
        </is>
      </c>
      <c r="B80" s="5" t="n">
        <v>0</v>
      </c>
      <c r="D80" s="5" t="n">
        <v>0</v>
      </c>
    </row>
    <row r="81">
      <c r="A81" s="4" t="inlineStr">
        <is>
          <t>Total, number of securities | Security</t>
        </is>
      </c>
      <c r="B81" s="5" t="n">
        <v>6</v>
      </c>
      <c r="D81" s="5" t="n">
        <v>6</v>
      </c>
    </row>
    <row r="82">
      <c r="A82" s="3" t="inlineStr">
        <is>
          <t>Held-to-maturity Securities, Continuous Unrealized Loss Position [Abstract]</t>
        </is>
      </c>
    </row>
    <row r="83">
      <c r="A83" s="4" t="inlineStr">
        <is>
          <t>Less than 12 months, fair value</t>
        </is>
      </c>
      <c r="B83" s="6" t="n">
        <v>13553</v>
      </c>
      <c r="D83" s="6" t="n">
        <v>13553</v>
      </c>
      <c r="F83" s="6" t="n">
        <v>3604</v>
      </c>
    </row>
    <row r="84">
      <c r="A84" s="4" t="inlineStr">
        <is>
          <t>More than 12 months, fair value</t>
        </is>
      </c>
      <c r="B84" s="5" t="n">
        <v>0</v>
      </c>
      <c r="D84" s="5" t="n">
        <v>0</v>
      </c>
      <c r="F84" s="5" t="n">
        <v>0</v>
      </c>
    </row>
    <row r="85">
      <c r="A85" s="4" t="inlineStr">
        <is>
          <t>Total, fair value</t>
        </is>
      </c>
      <c r="B85" s="5" t="n">
        <v>13553</v>
      </c>
      <c r="D85" s="5" t="n">
        <v>13553</v>
      </c>
      <c r="F85" s="5" t="n">
        <v>3604</v>
      </c>
    </row>
    <row r="86">
      <c r="A86" s="4" t="inlineStr">
        <is>
          <t>Less than 12 months, unrealized losses</t>
        </is>
      </c>
      <c r="B86" s="5" t="n">
        <v>202</v>
      </c>
      <c r="D86" s="5" t="n">
        <v>202</v>
      </c>
      <c r="F86" s="5" t="n">
        <v>15</v>
      </c>
    </row>
    <row r="87">
      <c r="A87" s="4" t="inlineStr">
        <is>
          <t>More than 12 months, unrealized losses</t>
        </is>
      </c>
      <c r="B87" s="5" t="n">
        <v>0</v>
      </c>
      <c r="D87" s="5" t="n">
        <v>0</v>
      </c>
      <c r="F87" s="5" t="n">
        <v>0</v>
      </c>
    </row>
    <row r="88">
      <c r="A88" s="4" t="inlineStr">
        <is>
          <t>Total, unrealized losses</t>
        </is>
      </c>
      <c r="B88" s="6" t="n">
        <v>202</v>
      </c>
      <c r="D88" s="6" t="n">
        <v>202</v>
      </c>
      <c r="F88" s="6" t="n">
        <v>15</v>
      </c>
    </row>
    <row r="89">
      <c r="A89" s="4" t="inlineStr">
        <is>
          <t>Less than 12 months, number of securities | Security</t>
        </is>
      </c>
      <c r="B89" s="5" t="n">
        <v>3</v>
      </c>
      <c r="D89" s="5" t="n">
        <v>3</v>
      </c>
      <c r="F89" s="5" t="n">
        <v>2</v>
      </c>
    </row>
    <row r="90">
      <c r="A90" s="4" t="inlineStr">
        <is>
          <t>More than 12 months, number of securities | Security</t>
        </is>
      </c>
      <c r="B90" s="5" t="n">
        <v>0</v>
      </c>
      <c r="D90" s="5" t="n">
        <v>0</v>
      </c>
      <c r="F90" s="5" t="n">
        <v>0</v>
      </c>
    </row>
    <row r="91">
      <c r="A91" s="4" t="inlineStr">
        <is>
          <t>Total, number of securities | Security</t>
        </is>
      </c>
      <c r="B91" s="5" t="n">
        <v>3</v>
      </c>
      <c r="D91" s="5" t="n">
        <v>3</v>
      </c>
      <c r="F91" s="5" t="n">
        <v>2</v>
      </c>
    </row>
    <row r="92">
      <c r="A92" s="4" t="inlineStr">
        <is>
          <t>Mortgage-backed Securities-Multi-family [Member]</t>
        </is>
      </c>
    </row>
    <row r="93">
      <c r="A93" s="3" t="inlineStr">
        <is>
          <t>Available-for-sale Securities, Continuous Unrealized Loss Position [Abstract]</t>
        </is>
      </c>
    </row>
    <row r="94">
      <c r="A94" s="4" t="inlineStr">
        <is>
          <t>Less than 12 months, fair value</t>
        </is>
      </c>
      <c r="B94" s="6" t="n">
        <v>89334</v>
      </c>
      <c r="D94" s="6" t="n">
        <v>89334</v>
      </c>
      <c r="F94" s="6" t="n">
        <v>1051</v>
      </c>
    </row>
    <row r="95">
      <c r="A95" s="4" t="inlineStr">
        <is>
          <t>More than 12 months, fair value</t>
        </is>
      </c>
      <c r="B95" s="5" t="n">
        <v>0</v>
      </c>
      <c r="D95" s="5" t="n">
        <v>0</v>
      </c>
      <c r="F95" s="5" t="n">
        <v>0</v>
      </c>
    </row>
    <row r="96">
      <c r="A96" s="4" t="inlineStr">
        <is>
          <t>Total, fair value</t>
        </is>
      </c>
      <c r="B96" s="5" t="n">
        <v>89334</v>
      </c>
      <c r="D96" s="5" t="n">
        <v>89334</v>
      </c>
      <c r="F96" s="5" t="n">
        <v>1051</v>
      </c>
    </row>
    <row r="97">
      <c r="A97" s="4" t="inlineStr">
        <is>
          <t>Less than 12 months, unrealized losses</t>
        </is>
      </c>
      <c r="B97" s="5" t="n">
        <v>3672</v>
      </c>
      <c r="D97" s="5" t="n">
        <v>3672</v>
      </c>
      <c r="F97" s="5" t="n">
        <v>4</v>
      </c>
    </row>
    <row r="98">
      <c r="A98" s="4" t="inlineStr">
        <is>
          <t>More than 12 months, unrealized losses</t>
        </is>
      </c>
      <c r="B98" s="5" t="n">
        <v>0</v>
      </c>
      <c r="D98" s="5" t="n">
        <v>0</v>
      </c>
      <c r="F98" s="5" t="n">
        <v>0</v>
      </c>
    </row>
    <row r="99">
      <c r="A99" s="4" t="inlineStr">
        <is>
          <t>Total, unrealized losses</t>
        </is>
      </c>
      <c r="B99" s="6" t="n">
        <v>3672</v>
      </c>
      <c r="D99" s="6" t="n">
        <v>3672</v>
      </c>
      <c r="F99" s="6" t="n">
        <v>4</v>
      </c>
    </row>
    <row r="100">
      <c r="A100" s="4" t="inlineStr">
        <is>
          <t>Less than 12 months, number of securities | Security</t>
        </is>
      </c>
      <c r="B100" s="5" t="n">
        <v>31</v>
      </c>
      <c r="D100" s="5" t="n">
        <v>31</v>
      </c>
      <c r="F100" s="5" t="n">
        <v>1</v>
      </c>
    </row>
    <row r="101">
      <c r="A101" s="4" t="inlineStr">
        <is>
          <t>More than 12 months, number of securities | Security</t>
        </is>
      </c>
      <c r="B101" s="5" t="n">
        <v>0</v>
      </c>
      <c r="D101" s="5" t="n">
        <v>0</v>
      </c>
      <c r="F101" s="5" t="n">
        <v>0</v>
      </c>
    </row>
    <row r="102">
      <c r="A102" s="4" t="inlineStr">
        <is>
          <t>Total, number of securities | Security</t>
        </is>
      </c>
      <c r="B102" s="5" t="n">
        <v>31</v>
      </c>
      <c r="D102" s="5" t="n">
        <v>31</v>
      </c>
      <c r="F102" s="5" t="n">
        <v>1</v>
      </c>
    </row>
    <row r="103">
      <c r="A103" s="3" t="inlineStr">
        <is>
          <t>Held-to-maturity Securities, Continuous Unrealized Loss Position [Abstract]</t>
        </is>
      </c>
    </row>
    <row r="104">
      <c r="A104" s="4" t="inlineStr">
        <is>
          <t>Less than 12 months, fair value</t>
        </is>
      </c>
      <c r="B104" s="6" t="n">
        <v>3507</v>
      </c>
      <c r="D104" s="6" t="n">
        <v>3507</v>
      </c>
      <c r="F104" s="6" t="n">
        <v>3562</v>
      </c>
    </row>
    <row r="105">
      <c r="A105" s="4" t="inlineStr">
        <is>
          <t>More than 12 months, fair value</t>
        </is>
      </c>
      <c r="B105" s="5" t="n">
        <v>0</v>
      </c>
      <c r="D105" s="5" t="n">
        <v>0</v>
      </c>
      <c r="F105" s="5" t="n">
        <v>0</v>
      </c>
    </row>
    <row r="106">
      <c r="A106" s="4" t="inlineStr">
        <is>
          <t>Total, fair value</t>
        </is>
      </c>
      <c r="B106" s="5" t="n">
        <v>3507</v>
      </c>
      <c r="D106" s="5" t="n">
        <v>3507</v>
      </c>
      <c r="F106" s="5" t="n">
        <v>3562</v>
      </c>
    </row>
    <row r="107">
      <c r="A107" s="4" t="inlineStr">
        <is>
          <t>Less than 12 months, unrealized losses</t>
        </is>
      </c>
      <c r="B107" s="5" t="n">
        <v>110</v>
      </c>
      <c r="D107" s="5" t="n">
        <v>110</v>
      </c>
      <c r="F107" s="5" t="n">
        <v>21</v>
      </c>
    </row>
    <row r="108">
      <c r="A108" s="4" t="inlineStr">
        <is>
          <t>More than 12 months, unrealized losses</t>
        </is>
      </c>
      <c r="B108" s="5" t="n">
        <v>0</v>
      </c>
      <c r="D108" s="5" t="n">
        <v>0</v>
      </c>
      <c r="F108" s="5" t="n">
        <v>0</v>
      </c>
    </row>
    <row r="109">
      <c r="A109" s="4" t="inlineStr">
        <is>
          <t>Total, unrealized losses</t>
        </is>
      </c>
      <c r="B109" s="6" t="n">
        <v>110</v>
      </c>
      <c r="D109" s="6" t="n">
        <v>110</v>
      </c>
      <c r="F109" s="6" t="n">
        <v>21</v>
      </c>
    </row>
    <row r="110">
      <c r="A110" s="4" t="inlineStr">
        <is>
          <t>Less than 12 months, number of securities | Security</t>
        </is>
      </c>
      <c r="B110" s="5" t="n">
        <v>2</v>
      </c>
      <c r="D110" s="5" t="n">
        <v>2</v>
      </c>
      <c r="F110" s="5" t="n">
        <v>3</v>
      </c>
    </row>
    <row r="111">
      <c r="A111" s="4" t="inlineStr">
        <is>
          <t>More than 12 months, number of securities | Security</t>
        </is>
      </c>
      <c r="B111" s="5" t="n">
        <v>0</v>
      </c>
      <c r="D111" s="5" t="n">
        <v>0</v>
      </c>
      <c r="F111" s="5" t="n">
        <v>0</v>
      </c>
    </row>
    <row r="112">
      <c r="A112" s="4" t="inlineStr">
        <is>
          <t>Total, number of securities | Security</t>
        </is>
      </c>
      <c r="B112" s="5" t="n">
        <v>2</v>
      </c>
      <c r="D112" s="5" t="n">
        <v>2</v>
      </c>
      <c r="F112" s="5" t="n">
        <v>3</v>
      </c>
    </row>
    <row r="113">
      <c r="A113" s="4" t="inlineStr">
        <is>
          <t>Corporate Debt Securities [Member]</t>
        </is>
      </c>
    </row>
    <row r="114">
      <c r="A114" s="3" t="inlineStr">
        <is>
          <t>Available-for-sale Securities, Continuous Unrealized Loss Position [Abstract]</t>
        </is>
      </c>
    </row>
    <row r="115">
      <c r="A115" s="4" t="inlineStr">
        <is>
          <t>Less than 12 months, fair value</t>
        </is>
      </c>
      <c r="F115" s="6" t="n">
        <v>2487</v>
      </c>
    </row>
    <row r="116">
      <c r="A116" s="4" t="inlineStr">
        <is>
          <t>More than 12 months, fair value</t>
        </is>
      </c>
      <c r="F116" s="5" t="n">
        <v>0</v>
      </c>
    </row>
    <row r="117">
      <c r="A117" s="4" t="inlineStr">
        <is>
          <t>Total, fair value</t>
        </is>
      </c>
      <c r="F117" s="5" t="n">
        <v>2487</v>
      </c>
    </row>
    <row r="118">
      <c r="A118" s="4" t="inlineStr">
        <is>
          <t>Less than 12 months, unrealized losses</t>
        </is>
      </c>
      <c r="F118" s="5" t="n">
        <v>13</v>
      </c>
    </row>
    <row r="119">
      <c r="A119" s="4" t="inlineStr">
        <is>
          <t>More than 12 months, unrealized losses</t>
        </is>
      </c>
      <c r="F119" s="5" t="n">
        <v>0</v>
      </c>
    </row>
    <row r="120">
      <c r="A120" s="4" t="inlineStr">
        <is>
          <t>Total, unrealized losses</t>
        </is>
      </c>
      <c r="F120" s="6" t="n">
        <v>13</v>
      </c>
    </row>
    <row r="121">
      <c r="A121" s="4" t="inlineStr">
        <is>
          <t>Less than 12 months, number of securities | Security</t>
        </is>
      </c>
      <c r="F121" s="5" t="n">
        <v>3</v>
      </c>
    </row>
    <row r="122">
      <c r="A122" s="4" t="inlineStr">
        <is>
          <t>More than 12 months, number of securities | Security</t>
        </is>
      </c>
      <c r="F122" s="5" t="n">
        <v>0</v>
      </c>
    </row>
    <row r="123">
      <c r="A123" s="4" t="inlineStr">
        <is>
          <t>Total, number of securities | Security</t>
        </is>
      </c>
      <c r="F123" s="5" t="n">
        <v>3</v>
      </c>
    </row>
    <row r="124">
      <c r="A124" s="3" t="inlineStr">
        <is>
          <t>Held-to-maturity Securities, Continuous Unrealized Loss Position [Abstract]</t>
        </is>
      </c>
    </row>
    <row r="125">
      <c r="A125" s="4" t="inlineStr">
        <is>
          <t>Less than 12 months, fair value</t>
        </is>
      </c>
      <c r="B125" s="6" t="n">
        <v>2447</v>
      </c>
      <c r="D125" s="6" t="n">
        <v>2447</v>
      </c>
      <c r="F125" s="6" t="n">
        <v>1103</v>
      </c>
    </row>
    <row r="126">
      <c r="A126" s="4" t="inlineStr">
        <is>
          <t>More than 12 months, fair value</t>
        </is>
      </c>
      <c r="B126" s="5" t="n">
        <v>476</v>
      </c>
      <c r="D126" s="5" t="n">
        <v>476</v>
      </c>
      <c r="F126" s="5" t="n">
        <v>361</v>
      </c>
    </row>
    <row r="127">
      <c r="A127" s="4" t="inlineStr">
        <is>
          <t>Total, fair value</t>
        </is>
      </c>
      <c r="B127" s="5" t="n">
        <v>2923</v>
      </c>
      <c r="D127" s="5" t="n">
        <v>2923</v>
      </c>
      <c r="F127" s="5" t="n">
        <v>1464</v>
      </c>
    </row>
    <row r="128">
      <c r="A128" s="4" t="inlineStr">
        <is>
          <t>Less than 12 months, unrealized losses</t>
        </is>
      </c>
      <c r="B128" s="5" t="n">
        <v>53</v>
      </c>
      <c r="D128" s="5" t="n">
        <v>53</v>
      </c>
      <c r="F128" s="5" t="n">
        <v>2</v>
      </c>
    </row>
    <row r="129">
      <c r="A129" s="4" t="inlineStr">
        <is>
          <t>More than 12 months, unrealized losses</t>
        </is>
      </c>
      <c r="B129" s="5" t="n">
        <v>23</v>
      </c>
      <c r="D129" s="5" t="n">
        <v>23</v>
      </c>
      <c r="F129" s="5" t="n">
        <v>128</v>
      </c>
    </row>
    <row r="130">
      <c r="A130" s="4" t="inlineStr">
        <is>
          <t>Total, unrealized losses</t>
        </is>
      </c>
      <c r="B130" s="6" t="n">
        <v>76</v>
      </c>
      <c r="D130" s="6" t="n">
        <v>76</v>
      </c>
      <c r="F130" s="6" t="n">
        <v>130</v>
      </c>
    </row>
    <row r="131">
      <c r="A131" s="4" t="inlineStr">
        <is>
          <t>Less than 12 months, number of securities | Security</t>
        </is>
      </c>
      <c r="B131" s="5" t="n">
        <v>2</v>
      </c>
      <c r="D131" s="5" t="n">
        <v>2</v>
      </c>
      <c r="F131" s="5" t="n">
        <v>2</v>
      </c>
    </row>
    <row r="132">
      <c r="A132" s="4" t="inlineStr">
        <is>
          <t>More than 12 months, number of securities | Security</t>
        </is>
      </c>
      <c r="B132" s="5" t="n">
        <v>1</v>
      </c>
      <c r="D132" s="5" t="n">
        <v>1</v>
      </c>
      <c r="F132" s="5" t="n">
        <v>1</v>
      </c>
    </row>
    <row r="133">
      <c r="A133" s="4" t="inlineStr">
        <is>
          <t>Total, number of securities | Security</t>
        </is>
      </c>
      <c r="B133" s="5" t="n">
        <v>3</v>
      </c>
      <c r="D133" s="5" t="n">
        <v>3</v>
      </c>
      <c r="F133" s="5"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Mar. 31, 2021</t>
        </is>
      </c>
      <c r="C1" s="2" t="inlineStr">
        <is>
          <t>Jun. 30, 2020</t>
        </is>
      </c>
    </row>
    <row r="2">
      <c r="A2" s="3" t="inlineStr">
        <is>
          <t>Available-for-sale Debt Securities, Amortized Cost [Abstract]</t>
        </is>
      </c>
    </row>
    <row r="3">
      <c r="A3" s="4" t="inlineStr">
        <is>
          <t>Within one year</t>
        </is>
      </c>
      <c r="B3" s="6" t="n">
        <v>206936</v>
      </c>
    </row>
    <row r="4">
      <c r="A4" s="4" t="inlineStr">
        <is>
          <t>After one year through five years</t>
        </is>
      </c>
      <c r="B4" s="5" t="n">
        <v>6160</v>
      </c>
    </row>
    <row r="5">
      <c r="A5" s="4" t="inlineStr">
        <is>
          <t>After five years through ten years</t>
        </is>
      </c>
      <c r="B5" s="5" t="n">
        <v>30832</v>
      </c>
    </row>
    <row r="6">
      <c r="A6" s="4" t="inlineStr">
        <is>
          <t>After ten years</t>
        </is>
      </c>
      <c r="B6" s="5" t="n">
        <v>1500</v>
      </c>
    </row>
    <row r="7">
      <c r="A7" s="4" t="inlineStr">
        <is>
          <t>Total available-for-sale debt securities</t>
        </is>
      </c>
      <c r="B7" s="5" t="n">
        <v>245428</v>
      </c>
    </row>
    <row r="8">
      <c r="A8" s="4" t="inlineStr">
        <is>
          <t>Mortgage-backed securities</t>
        </is>
      </c>
      <c r="B8" s="5" t="n">
        <v>161917</v>
      </c>
    </row>
    <row r="9">
      <c r="A9" s="4" t="inlineStr">
        <is>
          <t>Amortized cost</t>
        </is>
      </c>
      <c r="B9" s="5" t="n">
        <v>407345</v>
      </c>
    </row>
    <row r="10">
      <c r="A10" s="3" t="inlineStr">
        <is>
          <t>Available-for-sale Debt Securities, Fair Value [Abstract]</t>
        </is>
      </c>
    </row>
    <row r="11">
      <c r="A11" s="4" t="inlineStr">
        <is>
          <t>Within one year</t>
        </is>
      </c>
      <c r="B11" s="5" t="n">
        <v>207302</v>
      </c>
    </row>
    <row r="12">
      <c r="A12" s="4" t="inlineStr">
        <is>
          <t>After one year through five years</t>
        </is>
      </c>
      <c r="B12" s="5" t="n">
        <v>6271</v>
      </c>
    </row>
    <row r="13">
      <c r="A13" s="4" t="inlineStr">
        <is>
          <t>After five years through ten years</t>
        </is>
      </c>
      <c r="B13" s="5" t="n">
        <v>30316</v>
      </c>
    </row>
    <row r="14">
      <c r="A14" s="4" t="inlineStr">
        <is>
          <t>After ten years</t>
        </is>
      </c>
      <c r="B14" s="5" t="n">
        <v>1518</v>
      </c>
    </row>
    <row r="15">
      <c r="A15" s="4" t="inlineStr">
        <is>
          <t>Total available-for-sale debt securities</t>
        </is>
      </c>
      <c r="B15" s="5" t="n">
        <v>245407</v>
      </c>
    </row>
    <row r="16">
      <c r="A16" s="4" t="inlineStr">
        <is>
          <t>Mortgage-backed securities</t>
        </is>
      </c>
      <c r="B16" s="5" t="n">
        <v>158779</v>
      </c>
    </row>
    <row r="17">
      <c r="A17" s="4" t="inlineStr">
        <is>
          <t>Estimated fair value</t>
        </is>
      </c>
      <c r="B17" s="5" t="n">
        <v>404186</v>
      </c>
      <c r="C17" s="6" t="n">
        <v>226709</v>
      </c>
    </row>
    <row r="18">
      <c r="A18" s="3" t="inlineStr">
        <is>
          <t>Held-to-maturity Debt Securities, Amortized Cost [Abstract]</t>
        </is>
      </c>
    </row>
    <row r="19">
      <c r="A19" s="4" t="inlineStr">
        <is>
          <t>Within one year</t>
        </is>
      </c>
      <c r="B19" s="5" t="n">
        <v>44456</v>
      </c>
    </row>
    <row r="20">
      <c r="A20" s="4" t="inlineStr">
        <is>
          <t>After one year through five years</t>
        </is>
      </c>
      <c r="B20" s="5" t="n">
        <v>110214</v>
      </c>
    </row>
    <row r="21">
      <c r="A21" s="4" t="inlineStr">
        <is>
          <t>After five years through ten years</t>
        </is>
      </c>
      <c r="B21" s="5" t="n">
        <v>75884</v>
      </c>
    </row>
    <row r="22">
      <c r="A22" s="4" t="inlineStr">
        <is>
          <t>After ten years</t>
        </is>
      </c>
      <c r="B22" s="5" t="n">
        <v>77163</v>
      </c>
    </row>
    <row r="23">
      <c r="A23" s="4" t="inlineStr">
        <is>
          <t>Total held-to-maturity debt securities</t>
        </is>
      </c>
      <c r="B23" s="5" t="n">
        <v>307717</v>
      </c>
    </row>
    <row r="24">
      <c r="A24" s="4" t="inlineStr">
        <is>
          <t>Mortgage-backed securities</t>
        </is>
      </c>
      <c r="B24" s="5" t="n">
        <v>136356</v>
      </c>
    </row>
    <row r="25">
      <c r="A25" s="4" t="inlineStr">
        <is>
          <t>Amortized cost</t>
        </is>
      </c>
      <c r="B25" s="5" t="n">
        <v>444073</v>
      </c>
      <c r="C25" s="5" t="n">
        <v>383657</v>
      </c>
    </row>
    <row r="26">
      <c r="A26" s="3" t="inlineStr">
        <is>
          <t>Held-to-maturity Debt Securities, Fair Value [Abstract]</t>
        </is>
      </c>
    </row>
    <row r="27">
      <c r="A27" s="4" t="inlineStr">
        <is>
          <t>Within one year</t>
        </is>
      </c>
      <c r="B27" s="5" t="n">
        <v>45152</v>
      </c>
    </row>
    <row r="28">
      <c r="A28" s="4" t="inlineStr">
        <is>
          <t>After one year through five years</t>
        </is>
      </c>
      <c r="B28" s="5" t="n">
        <v>114874</v>
      </c>
    </row>
    <row r="29">
      <c r="A29" s="4" t="inlineStr">
        <is>
          <t>After five years through ten years</t>
        </is>
      </c>
      <c r="B29" s="5" t="n">
        <v>81133</v>
      </c>
    </row>
    <row r="30">
      <c r="A30" s="4" t="inlineStr">
        <is>
          <t>After ten years</t>
        </is>
      </c>
      <c r="B30" s="5" t="n">
        <v>82140</v>
      </c>
    </row>
    <row r="31">
      <c r="A31" s="4" t="inlineStr">
        <is>
          <t>Total held-to-maturity debt securities</t>
        </is>
      </c>
      <c r="B31" s="5" t="n">
        <v>323299</v>
      </c>
    </row>
    <row r="32">
      <c r="A32" s="4" t="inlineStr">
        <is>
          <t>Mortgage-backed securities</t>
        </is>
      </c>
      <c r="B32" s="5" t="n">
        <v>141120</v>
      </c>
    </row>
    <row r="33">
      <c r="A33" s="4" t="inlineStr">
        <is>
          <t>Estimated fair value</t>
        </is>
      </c>
      <c r="B33" s="5" t="n">
        <v>464419</v>
      </c>
      <c r="C33" s="5" t="n">
        <v>405512</v>
      </c>
    </row>
    <row r="34">
      <c r="A34" s="3" t="inlineStr">
        <is>
          <t>Total Debt Securities [Abstract]</t>
        </is>
      </c>
    </row>
    <row r="35">
      <c r="A35" s="4" t="inlineStr">
        <is>
          <t>Amortized cost</t>
        </is>
      </c>
      <c r="B35" s="5" t="n">
        <v>851418</v>
      </c>
      <c r="C35" s="5" t="n">
        <v>607997</v>
      </c>
    </row>
    <row r="36">
      <c r="A36" s="4" t="inlineStr">
        <is>
          <t>Estimated fair value</t>
        </is>
      </c>
      <c r="B36" s="5" t="n">
        <v>868605</v>
      </c>
      <c r="C36" s="5" t="n">
        <v>632221</v>
      </c>
    </row>
    <row r="37">
      <c r="A37" s="4" t="inlineStr">
        <is>
          <t>Securities pledged as collateral for deposits in excess of FDIC insurance limits, fair value</t>
        </is>
      </c>
      <c r="B37" s="5" t="n">
        <v>852600</v>
      </c>
      <c r="C37" s="5" t="n">
        <v>619300</v>
      </c>
    </row>
    <row r="38">
      <c r="A38" s="4" t="inlineStr">
        <is>
          <t>Securities pledged as collateral for potential borrowings at the Federal Reserve Bank discount window</t>
        </is>
      </c>
      <c r="B38" s="6" t="n">
        <v>3100</v>
      </c>
      <c r="C38" s="6" t="n">
        <v>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income:</t>
        </is>
      </c>
    </row>
    <row r="4">
      <c r="A4" s="4" t="inlineStr">
        <is>
          <t>Loans</t>
        </is>
      </c>
      <c r="B4" s="6" t="n">
        <v>11567</v>
      </c>
      <c r="C4" s="6" t="n">
        <v>9955</v>
      </c>
      <c r="D4" s="6" t="n">
        <v>33525</v>
      </c>
      <c r="E4" s="6" t="n">
        <v>29161</v>
      </c>
    </row>
    <row r="5">
      <c r="A5" s="4" t="inlineStr">
        <is>
          <t>Investment securities - taxable</t>
        </is>
      </c>
      <c r="B5" s="5" t="n">
        <v>200</v>
      </c>
      <c r="C5" s="5" t="n">
        <v>178</v>
      </c>
      <c r="D5" s="5" t="n">
        <v>526</v>
      </c>
      <c r="E5" s="5" t="n">
        <v>509</v>
      </c>
    </row>
    <row r="6">
      <c r="A6" s="4" t="inlineStr">
        <is>
          <t>Mortgage-backed securities</t>
        </is>
      </c>
      <c r="B6" s="5" t="n">
        <v>981</v>
      </c>
      <c r="C6" s="5" t="n">
        <v>1327</v>
      </c>
      <c r="D6" s="5" t="n">
        <v>3021</v>
      </c>
      <c r="E6" s="5" t="n">
        <v>3832</v>
      </c>
    </row>
    <row r="7">
      <c r="A7" s="4" t="inlineStr">
        <is>
          <t>Investment securities - tax exempt</t>
        </is>
      </c>
      <c r="B7" s="5" t="n">
        <v>2010</v>
      </c>
      <c r="C7" s="5" t="n">
        <v>1771</v>
      </c>
      <c r="D7" s="5" t="n">
        <v>5945</v>
      </c>
      <c r="E7" s="5" t="n">
        <v>5129</v>
      </c>
    </row>
    <row r="8">
      <c r="A8" s="4" t="inlineStr">
        <is>
          <t>Interest-bearing deposits and federal funds sold</t>
        </is>
      </c>
      <c r="B8" s="5" t="n">
        <v>30</v>
      </c>
      <c r="C8" s="5" t="n">
        <v>206</v>
      </c>
      <c r="D8" s="5" t="n">
        <v>58</v>
      </c>
      <c r="E8" s="5" t="n">
        <v>611</v>
      </c>
    </row>
    <row r="9">
      <c r="A9" s="4" t="inlineStr">
        <is>
          <t>Total interest income</t>
        </is>
      </c>
      <c r="B9" s="5" t="n">
        <v>14788</v>
      </c>
      <c r="C9" s="5" t="n">
        <v>13437</v>
      </c>
      <c r="D9" s="5" t="n">
        <v>43075</v>
      </c>
      <c r="E9" s="5" t="n">
        <v>39242</v>
      </c>
    </row>
    <row r="10">
      <c r="A10" s="3" t="inlineStr">
        <is>
          <t>Interest expense:</t>
        </is>
      </c>
    </row>
    <row r="11">
      <c r="A11" s="4" t="inlineStr">
        <is>
          <t>Interest on deposits</t>
        </is>
      </c>
      <c r="B11" s="5" t="n">
        <v>951</v>
      </c>
      <c r="C11" s="5" t="n">
        <v>2239</v>
      </c>
      <c r="D11" s="5" t="n">
        <v>3393</v>
      </c>
      <c r="E11" s="5" t="n">
        <v>6494</v>
      </c>
    </row>
    <row r="12">
      <c r="A12" s="4" t="inlineStr">
        <is>
          <t>Interest on borrowings</t>
        </is>
      </c>
      <c r="B12" s="5" t="n">
        <v>267</v>
      </c>
      <c r="C12" s="5" t="n">
        <v>57</v>
      </c>
      <c r="D12" s="5" t="n">
        <v>687</v>
      </c>
      <c r="E12" s="5" t="n">
        <v>196</v>
      </c>
    </row>
    <row r="13">
      <c r="A13" s="4" t="inlineStr">
        <is>
          <t>Total interest expense</t>
        </is>
      </c>
      <c r="B13" s="5" t="n">
        <v>1218</v>
      </c>
      <c r="C13" s="5" t="n">
        <v>2296</v>
      </c>
      <c r="D13" s="5" t="n">
        <v>4080</v>
      </c>
      <c r="E13" s="5" t="n">
        <v>6690</v>
      </c>
    </row>
    <row r="14">
      <c r="A14" s="4" t="inlineStr">
        <is>
          <t>Net interest income</t>
        </is>
      </c>
      <c r="B14" s="5" t="n">
        <v>13570</v>
      </c>
      <c r="C14" s="5" t="n">
        <v>11141</v>
      </c>
      <c r="D14" s="5" t="n">
        <v>38995</v>
      </c>
      <c r="E14" s="5" t="n">
        <v>32552</v>
      </c>
    </row>
    <row r="15">
      <c r="A15" s="4" t="inlineStr">
        <is>
          <t>Provision for loan losses</t>
        </is>
      </c>
      <c r="B15" s="5" t="n">
        <v>1434</v>
      </c>
      <c r="C15" s="5" t="n">
        <v>1425</v>
      </c>
      <c r="D15" s="5" t="n">
        <v>3939</v>
      </c>
      <c r="E15" s="5" t="n">
        <v>2666</v>
      </c>
    </row>
    <row r="16">
      <c r="A16" s="4" t="inlineStr">
        <is>
          <t>Net interest income after provision for loan losses</t>
        </is>
      </c>
      <c r="B16" s="5" t="n">
        <v>12136</v>
      </c>
      <c r="C16" s="5" t="n">
        <v>9716</v>
      </c>
      <c r="D16" s="5" t="n">
        <v>35056</v>
      </c>
      <c r="E16" s="5" t="n">
        <v>29886</v>
      </c>
    </row>
    <row r="17">
      <c r="A17" s="3" t="inlineStr">
        <is>
          <t>Noninterest income:</t>
        </is>
      </c>
    </row>
    <row r="18">
      <c r="A18" s="4" t="inlineStr">
        <is>
          <t>Service charges on deposit accounts</t>
        </is>
      </c>
      <c r="B18" s="5" t="n">
        <v>815</v>
      </c>
      <c r="C18" s="5" t="n">
        <v>1034</v>
      </c>
      <c r="D18" s="5" t="n">
        <v>2555</v>
      </c>
      <c r="E18" s="5" t="n">
        <v>3270</v>
      </c>
    </row>
    <row r="19">
      <c r="A19" s="4" t="inlineStr">
        <is>
          <t>Debit card fees</t>
        </is>
      </c>
      <c r="B19" s="5" t="n">
        <v>951</v>
      </c>
      <c r="C19" s="5" t="n">
        <v>698</v>
      </c>
      <c r="D19" s="5" t="n">
        <v>2761</v>
      </c>
      <c r="E19" s="5" t="n">
        <v>2196</v>
      </c>
    </row>
    <row r="20">
      <c r="A20" s="4" t="inlineStr">
        <is>
          <t>Investment services</t>
        </is>
      </c>
      <c r="B20" s="5" t="n">
        <v>174</v>
      </c>
      <c r="C20" s="5" t="n">
        <v>120</v>
      </c>
      <c r="D20" s="5" t="n">
        <v>551</v>
      </c>
      <c r="E20" s="5" t="n">
        <v>433</v>
      </c>
    </row>
    <row r="21">
      <c r="A21" s="4" t="inlineStr">
        <is>
          <t>E-commerce fees</t>
        </is>
      </c>
      <c r="B21" s="5" t="n">
        <v>25</v>
      </c>
      <c r="C21" s="5" t="n">
        <v>24</v>
      </c>
      <c r="D21" s="5" t="n">
        <v>82</v>
      </c>
      <c r="E21" s="5" t="n">
        <v>90</v>
      </c>
    </row>
    <row r="22">
      <c r="A22" s="4" t="inlineStr">
        <is>
          <t>Bank owned life insurance</t>
        </is>
      </c>
      <c r="B22" s="5" t="n">
        <v>173</v>
      </c>
      <c r="C22" s="5" t="n">
        <v>0</v>
      </c>
      <c r="D22" s="5" t="n">
        <v>173</v>
      </c>
      <c r="E22" s="5" t="n">
        <v>0</v>
      </c>
    </row>
    <row r="23">
      <c r="A23" s="4" t="inlineStr">
        <is>
          <t>Other operating income</t>
        </is>
      </c>
      <c r="B23" s="5" t="n">
        <v>223</v>
      </c>
      <c r="C23" s="5" t="n">
        <v>250</v>
      </c>
      <c r="D23" s="5" t="n">
        <v>711</v>
      </c>
      <c r="E23" s="5" t="n">
        <v>719</v>
      </c>
    </row>
    <row r="24">
      <c r="A24" s="4" t="inlineStr">
        <is>
          <t>Total noninterest income</t>
        </is>
      </c>
      <c r="B24" s="5" t="n">
        <v>2361</v>
      </c>
      <c r="C24" s="5" t="n">
        <v>2126</v>
      </c>
      <c r="D24" s="5" t="n">
        <v>6833</v>
      </c>
      <c r="E24" s="5" t="n">
        <v>6708</v>
      </c>
    </row>
    <row r="25">
      <c r="A25" s="3" t="inlineStr">
        <is>
          <t>Noninterest expense:</t>
        </is>
      </c>
    </row>
    <row r="26">
      <c r="A26" s="4" t="inlineStr">
        <is>
          <t>Salaries and employee benefits</t>
        </is>
      </c>
      <c r="B26" s="5" t="n">
        <v>4788</v>
      </c>
      <c r="C26" s="5" t="n">
        <v>4412</v>
      </c>
      <c r="D26" s="5" t="n">
        <v>13966</v>
      </c>
      <c r="E26" s="5" t="n">
        <v>12346</v>
      </c>
    </row>
    <row r="27">
      <c r="A27" s="4" t="inlineStr">
        <is>
          <t>Occupancy expense</t>
        </is>
      </c>
      <c r="B27" s="5" t="n">
        <v>605</v>
      </c>
      <c r="C27" s="5" t="n">
        <v>496</v>
      </c>
      <c r="D27" s="5" t="n">
        <v>1584</v>
      </c>
      <c r="E27" s="5" t="n">
        <v>1403</v>
      </c>
    </row>
    <row r="28">
      <c r="A28" s="4" t="inlineStr">
        <is>
          <t>Equipment and furniture expense</t>
        </is>
      </c>
      <c r="B28" s="5" t="n">
        <v>168</v>
      </c>
      <c r="C28" s="5" t="n">
        <v>191</v>
      </c>
      <c r="D28" s="5" t="n">
        <v>483</v>
      </c>
      <c r="E28" s="5" t="n">
        <v>598</v>
      </c>
    </row>
    <row r="29">
      <c r="A29" s="4" t="inlineStr">
        <is>
          <t>Service and data processing fees</t>
        </is>
      </c>
      <c r="B29" s="5" t="n">
        <v>674</v>
      </c>
      <c r="C29" s="5" t="n">
        <v>626</v>
      </c>
      <c r="D29" s="5" t="n">
        <v>1958</v>
      </c>
      <c r="E29" s="5" t="n">
        <v>1838</v>
      </c>
    </row>
    <row r="30">
      <c r="A30" s="4" t="inlineStr">
        <is>
          <t>Computer software, supplies and support</t>
        </is>
      </c>
      <c r="B30" s="5" t="n">
        <v>368</v>
      </c>
      <c r="C30" s="5" t="n">
        <v>285</v>
      </c>
      <c r="D30" s="5" t="n">
        <v>1001</v>
      </c>
      <c r="E30" s="5" t="n">
        <v>791</v>
      </c>
    </row>
    <row r="31">
      <c r="A31" s="4" t="inlineStr">
        <is>
          <t>Advertising and promotion</t>
        </is>
      </c>
      <c r="B31" s="5" t="n">
        <v>108</v>
      </c>
      <c r="C31" s="5" t="n">
        <v>115</v>
      </c>
      <c r="D31" s="5" t="n">
        <v>328</v>
      </c>
      <c r="E31" s="5" t="n">
        <v>373</v>
      </c>
    </row>
    <row r="32">
      <c r="A32" s="4" t="inlineStr">
        <is>
          <t>FDIC insurance premiums</t>
        </is>
      </c>
      <c r="B32" s="5" t="n">
        <v>204</v>
      </c>
      <c r="C32" s="5" t="n">
        <v>159</v>
      </c>
      <c r="D32" s="5" t="n">
        <v>552</v>
      </c>
      <c r="E32" s="5" t="n">
        <v>132</v>
      </c>
    </row>
    <row r="33">
      <c r="A33" s="4" t="inlineStr">
        <is>
          <t>Legal and professional fees</t>
        </is>
      </c>
      <c r="B33" s="5" t="n">
        <v>386</v>
      </c>
      <c r="C33" s="5" t="n">
        <v>274</v>
      </c>
      <c r="D33" s="5" t="n">
        <v>981</v>
      </c>
      <c r="E33" s="5" t="n">
        <v>878</v>
      </c>
    </row>
    <row r="34">
      <c r="A34" s="4" t="inlineStr">
        <is>
          <t>Other</t>
        </is>
      </c>
      <c r="B34" s="5" t="n">
        <v>1066</v>
      </c>
      <c r="C34" s="5" t="n">
        <v>670</v>
      </c>
      <c r="D34" s="5" t="n">
        <v>2187</v>
      </c>
      <c r="E34" s="5" t="n">
        <v>1826</v>
      </c>
    </row>
    <row r="35">
      <c r="A35" s="4" t="inlineStr">
        <is>
          <t>Total noninterest expense</t>
        </is>
      </c>
      <c r="B35" s="5" t="n">
        <v>8367</v>
      </c>
      <c r="C35" s="5" t="n">
        <v>7228</v>
      </c>
      <c r="D35" s="5" t="n">
        <v>23040</v>
      </c>
      <c r="E35" s="5" t="n">
        <v>20185</v>
      </c>
    </row>
    <row r="36">
      <c r="A36" s="4" t="inlineStr">
        <is>
          <t>Income before provision for income taxes</t>
        </is>
      </c>
      <c r="B36" s="5" t="n">
        <v>6130</v>
      </c>
      <c r="C36" s="5" t="n">
        <v>4614</v>
      </c>
      <c r="D36" s="5" t="n">
        <v>18849</v>
      </c>
      <c r="E36" s="5" t="n">
        <v>16409</v>
      </c>
    </row>
    <row r="37">
      <c r="A37" s="4" t="inlineStr">
        <is>
          <t>Provision for income taxes</t>
        </is>
      </c>
      <c r="B37" s="5" t="n">
        <v>872</v>
      </c>
      <c r="C37" s="5" t="n">
        <v>563</v>
      </c>
      <c r="D37" s="5" t="n">
        <v>2521</v>
      </c>
      <c r="E37" s="5" t="n">
        <v>2382</v>
      </c>
    </row>
    <row r="38">
      <c r="A38" s="4" t="inlineStr">
        <is>
          <t>Net income</t>
        </is>
      </c>
      <c r="B38" s="6" t="n">
        <v>5258</v>
      </c>
      <c r="C38" s="6" t="n">
        <v>4051</v>
      </c>
      <c r="D38" s="6" t="n">
        <v>16328</v>
      </c>
      <c r="E38" s="6" t="n">
        <v>14027</v>
      </c>
    </row>
    <row r="39">
      <c r="A39" s="4" t="inlineStr">
        <is>
          <t>Basic earnings per share (in dollars per share)</t>
        </is>
      </c>
      <c r="B39" s="7" t="n">
        <v>0.62</v>
      </c>
      <c r="C39" s="7" t="n">
        <v>0.47</v>
      </c>
      <c r="D39" s="7" t="n">
        <v>1.92</v>
      </c>
      <c r="E39" s="7" t="n">
        <v>1.64</v>
      </c>
    </row>
    <row r="40">
      <c r="A40" s="4" t="inlineStr">
        <is>
          <t>Diluted earnings per share (in dollars per share)</t>
        </is>
      </c>
      <c r="B40" s="7" t="n">
        <v>0.62</v>
      </c>
      <c r="C40" s="7" t="n">
        <v>0.47</v>
      </c>
      <c r="D40" s="7" t="n">
        <v>1.92</v>
      </c>
      <c r="E40" s="7" t="n">
        <v>1.64</v>
      </c>
    </row>
    <row r="41">
      <c r="A41" s="4" t="inlineStr">
        <is>
          <t>Basic average shares outstanding (in shares)</t>
        </is>
      </c>
      <c r="B41" s="5" t="n">
        <v>8513414</v>
      </c>
      <c r="C41" s="5" t="n">
        <v>8531304</v>
      </c>
      <c r="D41" s="5" t="n">
        <v>8513414</v>
      </c>
      <c r="E41" s="5" t="n">
        <v>8535391</v>
      </c>
    </row>
    <row r="42">
      <c r="A42" s="4" t="inlineStr">
        <is>
          <t>Diluted average shares outstanding (in shares)</t>
        </is>
      </c>
      <c r="B42" s="5" t="n">
        <v>8513414</v>
      </c>
      <c r="C42" s="5" t="n">
        <v>8531304</v>
      </c>
      <c r="D42" s="5" t="n">
        <v>8513414</v>
      </c>
      <c r="E42" s="5" t="n">
        <v>8535391</v>
      </c>
    </row>
    <row r="43">
      <c r="A43" s="4" t="inlineStr">
        <is>
          <t>Dividends per share (in dollars per share)</t>
        </is>
      </c>
      <c r="B43" s="7" t="n">
        <v>0.12</v>
      </c>
      <c r="C43" s="7" t="n">
        <v>0.11</v>
      </c>
      <c r="D43" s="7" t="n">
        <v>0.36</v>
      </c>
      <c r="E43"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Federal Home Loan Bank Stock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Federal Home Loan Bank Stock [Member]</t>
        </is>
      </c>
    </row>
    <row r="4">
      <c r="A4" s="3" t="inlineStr">
        <is>
          <t>Federal Home Loan Bank Stock [Abstract]</t>
        </is>
      </c>
    </row>
    <row r="5">
      <c r="A5" s="4" t="inlineStr">
        <is>
          <t>Other-than-temporary impairmen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ans and Allowance for Loan Losses, Major Loan Segments and Classes (Details) - USD ($) $ in Thousands</t>
        </is>
      </c>
      <c r="B1" s="2" t="inlineStr">
        <is>
          <t>3 Months Ended</t>
        </is>
      </c>
      <c r="C1" s="2" t="inlineStr">
        <is>
          <t>9 Months Ended</t>
        </is>
      </c>
    </row>
    <row r="2">
      <c r="B2" s="2" t="inlineStr">
        <is>
          <t>Mar. 31, 2021</t>
        </is>
      </c>
      <c r="C2" s="2" t="inlineStr">
        <is>
          <t>Mar. 31, 2021</t>
        </is>
      </c>
      <c r="D2" s="2" t="inlineStr">
        <is>
          <t>Dec. 31, 2020</t>
        </is>
      </c>
      <c r="E2" s="2" t="inlineStr">
        <is>
          <t>Jun. 30, 2020</t>
        </is>
      </c>
      <c r="F2" s="2" t="inlineStr">
        <is>
          <t>Mar. 31, 2020</t>
        </is>
      </c>
      <c r="G2" s="2" t="inlineStr">
        <is>
          <t>Dec. 31, 2019</t>
        </is>
      </c>
      <c r="H2" s="2" t="inlineStr">
        <is>
          <t>Jun. 30, 2019</t>
        </is>
      </c>
    </row>
    <row r="3">
      <c r="A3" s="3" t="inlineStr">
        <is>
          <t>Major Loan Segments and Classes [Abstract]</t>
        </is>
      </c>
    </row>
    <row r="4">
      <c r="A4" s="4" t="inlineStr">
        <is>
          <t>Total gross loans</t>
        </is>
      </c>
      <c r="B4" s="6" t="n">
        <v>1090880</v>
      </c>
      <c r="C4" s="6" t="n">
        <v>1090880</v>
      </c>
      <c r="E4" s="6" t="n">
        <v>1012660</v>
      </c>
    </row>
    <row r="5">
      <c r="A5" s="4" t="inlineStr">
        <is>
          <t>Allowance for loan losses</t>
        </is>
      </c>
      <c r="B5" s="5" t="n">
        <v>-19668</v>
      </c>
      <c r="C5" s="5" t="n">
        <v>-19668</v>
      </c>
      <c r="D5" s="6" t="n">
        <v>-18270</v>
      </c>
      <c r="E5" s="5" t="n">
        <v>-16391</v>
      </c>
      <c r="F5" s="6" t="n">
        <v>-15205</v>
      </c>
      <c r="G5" s="6" t="n">
        <v>-13984</v>
      </c>
      <c r="H5" s="6" t="n">
        <v>-13200</v>
      </c>
    </row>
    <row r="6">
      <c r="A6" s="4" t="inlineStr">
        <is>
          <t>Unearned origination fees and costs, net</t>
        </is>
      </c>
      <c r="B6" s="5" t="n">
        <v>-2714</v>
      </c>
      <c r="C6" s="5" t="n">
        <v>-2714</v>
      </c>
      <c r="E6" s="5" t="n">
        <v>-2747</v>
      </c>
    </row>
    <row r="7">
      <c r="A7" s="4" t="inlineStr">
        <is>
          <t>Net loans receivable</t>
        </is>
      </c>
      <c r="B7" s="5" t="n">
        <v>1068498</v>
      </c>
      <c r="C7" s="5" t="n">
        <v>1068498</v>
      </c>
      <c r="E7" s="5" t="n">
        <v>993522</v>
      </c>
    </row>
    <row r="8">
      <c r="A8" s="4" t="inlineStr">
        <is>
          <t>Residential Real Estate [Member] | Residential Real Estate [Member]</t>
        </is>
      </c>
    </row>
    <row r="9">
      <c r="A9" s="3" t="inlineStr">
        <is>
          <t>Major Loan Segments and Classes [Abstract]</t>
        </is>
      </c>
    </row>
    <row r="10">
      <c r="A10" s="4" t="inlineStr">
        <is>
          <t>Total gross loans</t>
        </is>
      </c>
      <c r="B10" s="5" t="n">
        <v>305267</v>
      </c>
      <c r="C10" s="5" t="n">
        <v>305267</v>
      </c>
      <c r="E10" s="5" t="n">
        <v>279332</v>
      </c>
    </row>
    <row r="11">
      <c r="A11" s="4" t="inlineStr">
        <is>
          <t>Allowance for loan losses</t>
        </is>
      </c>
      <c r="B11" s="5" t="n">
        <v>-1985</v>
      </c>
      <c r="C11" s="5" t="n">
        <v>-1985</v>
      </c>
      <c r="D11" s="5" t="n">
        <v>-1998</v>
      </c>
      <c r="E11" s="5" t="n">
        <v>-2091</v>
      </c>
      <c r="F11" s="5" t="n">
        <v>-1864</v>
      </c>
      <c r="G11" s="5" t="n">
        <v>-1470</v>
      </c>
      <c r="H11" s="5" t="n">
        <v>-2026</v>
      </c>
    </row>
    <row r="12">
      <c r="A12" s="4" t="inlineStr">
        <is>
          <t>Residential Real Estate [Member] | Construction and Land [Member]</t>
        </is>
      </c>
    </row>
    <row r="13">
      <c r="A13" s="3" t="inlineStr">
        <is>
          <t>Major Loan Segments and Classes [Abstract]</t>
        </is>
      </c>
    </row>
    <row r="14">
      <c r="A14" s="4" t="inlineStr">
        <is>
          <t>Total gross loans</t>
        </is>
      </c>
      <c r="B14" s="5" t="n">
        <v>8467</v>
      </c>
      <c r="C14" s="5" t="n">
        <v>8467</v>
      </c>
      <c r="E14" s="5" t="n">
        <v>11847</v>
      </c>
    </row>
    <row r="15">
      <c r="A15" s="4" t="inlineStr">
        <is>
          <t>Allowance for loan losses</t>
        </is>
      </c>
      <c r="B15" s="5" t="n">
        <v>-101</v>
      </c>
      <c r="C15" s="5" t="n">
        <v>-101</v>
      </c>
      <c r="D15" s="5" t="n">
        <v>-90</v>
      </c>
      <c r="E15" s="5" t="n">
        <v>-141</v>
      </c>
      <c r="F15" s="5" t="n">
        <v>-101</v>
      </c>
      <c r="G15" s="5" t="n">
        <v>-93</v>
      </c>
      <c r="H15" s="5" t="n">
        <v>-87</v>
      </c>
    </row>
    <row r="16">
      <c r="A16" s="4" t="inlineStr">
        <is>
          <t>Residential Real Estate [Member] | Multi-family [Member]</t>
        </is>
      </c>
    </row>
    <row r="17">
      <c r="A17" s="3" t="inlineStr">
        <is>
          <t>Major Loan Segments and Classes [Abstract]</t>
        </is>
      </c>
    </row>
    <row r="18">
      <c r="A18" s="4" t="inlineStr">
        <is>
          <t>Total gross loans</t>
        </is>
      </c>
      <c r="B18" s="5" t="n">
        <v>37470</v>
      </c>
      <c r="C18" s="5" t="n">
        <v>37470</v>
      </c>
      <c r="E18" s="5" t="n">
        <v>25104</v>
      </c>
    </row>
    <row r="19">
      <c r="A19" s="4" t="inlineStr">
        <is>
          <t>Allowance for loan losses</t>
        </is>
      </c>
      <c r="B19" s="5" t="n">
        <v>-314</v>
      </c>
      <c r="C19" s="5" t="n">
        <v>-314</v>
      </c>
      <c r="D19" s="5" t="n">
        <v>-276</v>
      </c>
      <c r="E19" s="5" t="n">
        <v>-176</v>
      </c>
      <c r="F19" s="5" t="n">
        <v>-153</v>
      </c>
      <c r="G19" s="5" t="n">
        <v>-147</v>
      </c>
      <c r="H19" s="5" t="n">
        <v>-180</v>
      </c>
    </row>
    <row r="20">
      <c r="A20" s="4" t="inlineStr">
        <is>
          <t>Commercial Real Estate [Member] | Real Estate [Member]</t>
        </is>
      </c>
    </row>
    <row r="21">
      <c r="A21" s="3" t="inlineStr">
        <is>
          <t>Major Loan Segments and Classes [Abstract]</t>
        </is>
      </c>
    </row>
    <row r="22">
      <c r="A22" s="4" t="inlineStr">
        <is>
          <t>Total gross loans</t>
        </is>
      </c>
      <c r="B22" s="5" t="n">
        <v>454792</v>
      </c>
      <c r="C22" s="5" t="n">
        <v>454792</v>
      </c>
      <c r="E22" s="5" t="n">
        <v>381415</v>
      </c>
    </row>
    <row r="23">
      <c r="A23" s="4" t="inlineStr">
        <is>
          <t>Allowance for loan losses</t>
        </is>
      </c>
      <c r="B23" s="5" t="n">
        <v>-11779</v>
      </c>
      <c r="C23" s="5" t="n">
        <v>-11779</v>
      </c>
      <c r="D23" s="5" t="n">
        <v>-10207</v>
      </c>
      <c r="E23" s="5" t="n">
        <v>-8634</v>
      </c>
      <c r="F23" s="5" t="n">
        <v>-7963</v>
      </c>
      <c r="G23" s="5" t="n">
        <v>-7510</v>
      </c>
      <c r="H23" s="5" t="n">
        <v>-7110</v>
      </c>
    </row>
    <row r="24">
      <c r="A24" s="4" t="inlineStr">
        <is>
          <t>Commercial Real Estate [Member] | Construction [Member]</t>
        </is>
      </c>
    </row>
    <row r="25">
      <c r="A25" s="3" t="inlineStr">
        <is>
          <t>Major Loan Segments and Classes [Abstract]</t>
        </is>
      </c>
    </row>
    <row r="26">
      <c r="A26" s="4" t="inlineStr">
        <is>
          <t>Total gross loans</t>
        </is>
      </c>
      <c r="B26" s="5" t="n">
        <v>66913</v>
      </c>
      <c r="C26" s="5" t="n">
        <v>66913</v>
      </c>
      <c r="E26" s="5" t="n">
        <v>74920</v>
      </c>
    </row>
    <row r="27">
      <c r="A27" s="4" t="inlineStr">
        <is>
          <t>Allowance for loan losses</t>
        </is>
      </c>
      <c r="B27" s="5" t="n">
        <v>-1941</v>
      </c>
      <c r="C27" s="5" t="n">
        <v>-1941</v>
      </c>
      <c r="D27" s="5" t="n">
        <v>-1847</v>
      </c>
      <c r="E27" s="5" t="n">
        <v>-2053</v>
      </c>
      <c r="F27" s="5" t="n">
        <v>-1822</v>
      </c>
      <c r="G27" s="5" t="n">
        <v>-1467</v>
      </c>
      <c r="H27" s="5" t="n">
        <v>-872</v>
      </c>
    </row>
    <row r="28">
      <c r="A28" s="4" t="inlineStr">
        <is>
          <t>Consumer Loan [Member] | Home Equity [Member]</t>
        </is>
      </c>
    </row>
    <row r="29">
      <c r="A29" s="3" t="inlineStr">
        <is>
          <t>Major Loan Segments and Classes [Abstract]</t>
        </is>
      </c>
    </row>
    <row r="30">
      <c r="A30" s="4" t="inlineStr">
        <is>
          <t>Total gross loans</t>
        </is>
      </c>
      <c r="B30" s="5" t="n">
        <v>18957</v>
      </c>
      <c r="C30" s="5" t="n">
        <v>18957</v>
      </c>
      <c r="E30" s="5" t="n">
        <v>22106</v>
      </c>
    </row>
    <row r="31">
      <c r="A31" s="4" t="inlineStr">
        <is>
          <t>Allowance for loan losses</t>
        </is>
      </c>
      <c r="B31" s="5" t="n">
        <v>-201</v>
      </c>
      <c r="C31" s="5" t="n">
        <v>-201</v>
      </c>
      <c r="D31" s="5" t="n">
        <v>-265</v>
      </c>
      <c r="E31" s="5" t="n">
        <v>-295</v>
      </c>
      <c r="F31" s="5" t="n">
        <v>-273</v>
      </c>
      <c r="G31" s="5" t="n">
        <v>-270</v>
      </c>
      <c r="H31" s="5" t="n">
        <v>-314</v>
      </c>
    </row>
    <row r="32">
      <c r="A32" s="4" t="inlineStr">
        <is>
          <t>Consumer Loan [Member] | Consumer Installment [Member]</t>
        </is>
      </c>
    </row>
    <row r="33">
      <c r="A33" s="3" t="inlineStr">
        <is>
          <t>Major Loan Segments and Classes [Abstract]</t>
        </is>
      </c>
    </row>
    <row r="34">
      <c r="A34" s="4" t="inlineStr">
        <is>
          <t>Total gross loans</t>
        </is>
      </c>
      <c r="B34" s="5" t="n">
        <v>4499</v>
      </c>
      <c r="C34" s="5" t="n">
        <v>4499</v>
      </c>
      <c r="E34" s="5" t="n">
        <v>4817</v>
      </c>
    </row>
    <row r="35">
      <c r="A35" s="4" t="inlineStr">
        <is>
          <t>Allowance for loan losses</t>
        </is>
      </c>
      <c r="B35" s="5" t="n">
        <v>-157</v>
      </c>
      <c r="C35" s="5" t="n">
        <v>-157</v>
      </c>
      <c r="D35" s="5" t="n">
        <v>-256</v>
      </c>
      <c r="E35" s="5" t="n">
        <v>-197</v>
      </c>
      <c r="F35" s="5" t="n">
        <v>-300</v>
      </c>
      <c r="G35" s="5" t="n">
        <v>-366</v>
      </c>
      <c r="H35" s="5" t="n">
        <v>-250</v>
      </c>
    </row>
    <row r="36">
      <c r="A36" s="4" t="inlineStr">
        <is>
          <t>Commercial Loans [Member]</t>
        </is>
      </c>
    </row>
    <row r="37">
      <c r="A37" s="3" t="inlineStr">
        <is>
          <t>Major Loan Segments and Classes [Abstract]</t>
        </is>
      </c>
    </row>
    <row r="38">
      <c r="A38" s="4" t="inlineStr">
        <is>
          <t>Total gross loans</t>
        </is>
      </c>
      <c r="B38" s="5" t="n">
        <v>194515</v>
      </c>
      <c r="C38" s="5" t="n">
        <v>194515</v>
      </c>
      <c r="E38" s="5" t="n">
        <v>213119</v>
      </c>
    </row>
    <row r="39">
      <c r="A39" s="4" t="inlineStr">
        <is>
          <t>Allowance for loan losses</t>
        </is>
      </c>
      <c r="B39" s="5" t="n">
        <v>-3190</v>
      </c>
      <c r="C39" s="6" t="n">
        <v>-3190</v>
      </c>
      <c r="D39" s="6" t="n">
        <v>-3331</v>
      </c>
      <c r="E39" s="6" t="n">
        <v>-2804</v>
      </c>
      <c r="F39" s="6" t="n">
        <v>-2696</v>
      </c>
      <c r="G39" s="6" t="n">
        <v>-2661</v>
      </c>
      <c r="H39" s="6" t="n">
        <v>-2361</v>
      </c>
    </row>
    <row r="40">
      <c r="A40" s="4" t="inlineStr">
        <is>
          <t>Commercial Loans [Member] | PPP Loans [Member] | Small Business Administration (SBA) [Member]</t>
        </is>
      </c>
    </row>
    <row r="41">
      <c r="A41" s="3" t="inlineStr">
        <is>
          <t>Major Loan Segments and Classes [Abstract]</t>
        </is>
      </c>
    </row>
    <row r="42">
      <c r="A42" s="4" t="inlineStr">
        <is>
          <t>Average loans outstanding</t>
        </is>
      </c>
      <c r="B42" s="6" t="n">
        <v>77600</v>
      </c>
    </row>
    <row r="43">
      <c r="A43" s="4" t="inlineStr">
        <is>
          <t>Percentage of loans guaranteed</t>
        </is>
      </c>
      <c r="C43"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s and Allowance for Loan Losses, Loan Balances by Internal Credit Quality Indicator (Details) $ in Thousands</t>
        </is>
      </c>
      <c r="B1" s="2" t="inlineStr">
        <is>
          <t>9 Months Ended</t>
        </is>
      </c>
    </row>
    <row r="2">
      <c r="B2" s="2" t="inlineStr">
        <is>
          <t>Mar. 31, 2021USD ($)Segment</t>
        </is>
      </c>
      <c r="C2" s="2" t="inlineStr">
        <is>
          <t>Jun. 30, 2020USD ($)</t>
        </is>
      </c>
    </row>
    <row r="3">
      <c r="A3" s="3" t="inlineStr">
        <is>
          <t>Loan Balances by Internal Credit Quality Indicator [Abstract]</t>
        </is>
      </c>
    </row>
    <row r="4">
      <c r="A4" s="4" t="inlineStr">
        <is>
          <t>Number of segments within loan portfolio | Segment</t>
        </is>
      </c>
      <c r="B4" s="5" t="n">
        <v>4</v>
      </c>
    </row>
    <row r="5">
      <c r="A5" s="4" t="inlineStr">
        <is>
          <t>Total gross loans</t>
        </is>
      </c>
      <c r="B5" s="6" t="n">
        <v>1090880</v>
      </c>
      <c r="C5" s="6" t="n">
        <v>1012660</v>
      </c>
    </row>
    <row r="6">
      <c r="A6" s="4" t="inlineStr">
        <is>
          <t>Performing [Member]</t>
        </is>
      </c>
    </row>
    <row r="7">
      <c r="A7" s="3" t="inlineStr">
        <is>
          <t>Loan Balances by Internal Credit Quality Indicator [Abstract]</t>
        </is>
      </c>
    </row>
    <row r="8">
      <c r="A8" s="4" t="inlineStr">
        <is>
          <t>Total gross loans</t>
        </is>
      </c>
      <c r="B8" s="5" t="n">
        <v>1047357</v>
      </c>
      <c r="C8" s="5" t="n">
        <v>979173</v>
      </c>
    </row>
    <row r="9">
      <c r="A9" s="4" t="inlineStr">
        <is>
          <t>Watch [Member]</t>
        </is>
      </c>
    </row>
    <row r="10">
      <c r="A10" s="3" t="inlineStr">
        <is>
          <t>Loan Balances by Internal Credit Quality Indicator [Abstract]</t>
        </is>
      </c>
    </row>
    <row r="11">
      <c r="A11" s="4" t="inlineStr">
        <is>
          <t>Total gross loans</t>
        </is>
      </c>
      <c r="B11" s="5" t="n">
        <v>495</v>
      </c>
      <c r="C11" s="5" t="n">
        <v>701</v>
      </c>
    </row>
    <row r="12">
      <c r="A12" s="4" t="inlineStr">
        <is>
          <t>Substandard or Special Mention [Member]</t>
        </is>
      </c>
    </row>
    <row r="13">
      <c r="A13" s="3" t="inlineStr">
        <is>
          <t>Loan Balances by Internal Credit Quality Indicator [Abstract]</t>
        </is>
      </c>
    </row>
    <row r="14">
      <c r="A14" s="4" t="inlineStr">
        <is>
          <t>Total gross loans</t>
        </is>
      </c>
      <c r="B14" s="5" t="n">
        <v>43000</v>
      </c>
      <c r="C14" s="5" t="n">
        <v>32800</v>
      </c>
    </row>
    <row r="15">
      <c r="A15" s="4" t="inlineStr">
        <is>
          <t>Increase in gross loans</t>
        </is>
      </c>
      <c r="B15" s="5" t="n">
        <v>10200</v>
      </c>
    </row>
    <row r="16">
      <c r="A16" s="4" t="inlineStr">
        <is>
          <t>Special Mention [Member]</t>
        </is>
      </c>
    </row>
    <row r="17">
      <c r="A17" s="3" t="inlineStr">
        <is>
          <t>Loan Balances by Internal Credit Quality Indicator [Abstract]</t>
        </is>
      </c>
    </row>
    <row r="18">
      <c r="A18" s="4" t="inlineStr">
        <is>
          <t>Total gross loans</t>
        </is>
      </c>
      <c r="B18" s="5" t="n">
        <v>24184</v>
      </c>
      <c r="C18" s="5" t="n">
        <v>25479</v>
      </c>
    </row>
    <row r="19">
      <c r="A19" s="4" t="inlineStr">
        <is>
          <t>Substandard [Member]</t>
        </is>
      </c>
    </row>
    <row r="20">
      <c r="A20" s="3" t="inlineStr">
        <is>
          <t>Loan Balances by Internal Credit Quality Indicator [Abstract]</t>
        </is>
      </c>
    </row>
    <row r="21">
      <c r="A21" s="4" t="inlineStr">
        <is>
          <t>Total gross loans</t>
        </is>
      </c>
      <c r="B21" s="5" t="n">
        <v>18844</v>
      </c>
      <c r="C21" s="5" t="n">
        <v>7307</v>
      </c>
    </row>
    <row r="22">
      <c r="A22" s="4" t="inlineStr">
        <is>
          <t>Doubtful [Member]</t>
        </is>
      </c>
    </row>
    <row r="23">
      <c r="A23" s="3" t="inlineStr">
        <is>
          <t>Loan Balances by Internal Credit Quality Indicator [Abstract]</t>
        </is>
      </c>
    </row>
    <row r="24">
      <c r="A24" s="4" t="inlineStr">
        <is>
          <t>Total gross loans</t>
        </is>
      </c>
      <c r="B24" s="5" t="n">
        <v>0</v>
      </c>
      <c r="C24" s="5" t="n">
        <v>0</v>
      </c>
    </row>
    <row r="25">
      <c r="A25" s="4" t="inlineStr">
        <is>
          <t>Loss [Member]</t>
        </is>
      </c>
    </row>
    <row r="26">
      <c r="A26" s="3" t="inlineStr">
        <is>
          <t>Loan Balances by Internal Credit Quality Indicator [Abstract]</t>
        </is>
      </c>
    </row>
    <row r="27">
      <c r="A27" s="4" t="inlineStr">
        <is>
          <t>Total gross loans</t>
        </is>
      </c>
      <c r="B27" s="6" t="n">
        <v>0</v>
      </c>
      <c r="C27" s="5" t="n">
        <v>0</v>
      </c>
    </row>
    <row r="28">
      <c r="A28" s="4" t="inlineStr">
        <is>
          <t>Residential Real Estate [Member] | Maximum [Member]</t>
        </is>
      </c>
    </row>
    <row r="29">
      <c r="A29" s="3" t="inlineStr">
        <is>
          <t>Loan Balances by Internal Credit Quality Indicator [Abstract]</t>
        </is>
      </c>
    </row>
    <row r="30">
      <c r="A30" s="4" t="inlineStr">
        <is>
          <t>Loan-to-value ratio</t>
        </is>
      </c>
      <c r="B30" s="4" t="inlineStr">
        <is>
          <t>85.00%</t>
        </is>
      </c>
    </row>
    <row r="31">
      <c r="A31" s="4" t="inlineStr">
        <is>
          <t>Residential Real Estate [Member] | Residential Real Estate [Member]</t>
        </is>
      </c>
    </row>
    <row r="32">
      <c r="A32" s="3" t="inlineStr">
        <is>
          <t>Loan Balances by Internal Credit Quality Indicator [Abstract]</t>
        </is>
      </c>
    </row>
    <row r="33">
      <c r="A33" s="4" t="inlineStr">
        <is>
          <t>Total gross loans</t>
        </is>
      </c>
      <c r="B33" s="6" t="n">
        <v>305267</v>
      </c>
      <c r="C33" s="5" t="n">
        <v>279332</v>
      </c>
    </row>
    <row r="34">
      <c r="A34" s="4" t="inlineStr">
        <is>
          <t>Residential Real Estate [Member] | Residential Real Estate [Member] | Performing [Member]</t>
        </is>
      </c>
    </row>
    <row r="35">
      <c r="A35" s="3" t="inlineStr">
        <is>
          <t>Loan Balances by Internal Credit Quality Indicator [Abstract]</t>
        </is>
      </c>
    </row>
    <row r="36">
      <c r="A36" s="4" t="inlineStr">
        <is>
          <t>Total gross loans</t>
        </is>
      </c>
      <c r="B36" s="5" t="n">
        <v>301919</v>
      </c>
      <c r="C36" s="5" t="n">
        <v>274973</v>
      </c>
    </row>
    <row r="37">
      <c r="A37" s="4" t="inlineStr">
        <is>
          <t>Residential Real Estate [Member] | Residential Real Estate [Member] | Watch [Member]</t>
        </is>
      </c>
    </row>
    <row r="38">
      <c r="A38" s="3" t="inlineStr">
        <is>
          <t>Loan Balances by Internal Credit Quality Indicator [Abstract]</t>
        </is>
      </c>
    </row>
    <row r="39">
      <c r="A39" s="4" t="inlineStr">
        <is>
          <t>Total gross loans</t>
        </is>
      </c>
      <c r="B39" s="5" t="n">
        <v>495</v>
      </c>
      <c r="C39" s="5" t="n">
        <v>626</v>
      </c>
    </row>
    <row r="40">
      <c r="A40" s="4" t="inlineStr">
        <is>
          <t>Residential Real Estate [Member] | Residential Real Estate [Member] | Special Mention [Member]</t>
        </is>
      </c>
    </row>
    <row r="41">
      <c r="A41" s="3" t="inlineStr">
        <is>
          <t>Loan Balances by Internal Credit Quality Indicator [Abstract]</t>
        </is>
      </c>
    </row>
    <row r="42">
      <c r="A42" s="4" t="inlineStr">
        <is>
          <t>Total gross loans</t>
        </is>
      </c>
      <c r="B42" s="5" t="n">
        <v>81</v>
      </c>
      <c r="C42" s="5" t="n">
        <v>996</v>
      </c>
    </row>
    <row r="43">
      <c r="A43" s="4" t="inlineStr">
        <is>
          <t>Residential Real Estate [Member] | Residential Real Estate [Member] | Substandard [Member]</t>
        </is>
      </c>
    </row>
    <row r="44">
      <c r="A44" s="3" t="inlineStr">
        <is>
          <t>Loan Balances by Internal Credit Quality Indicator [Abstract]</t>
        </is>
      </c>
    </row>
    <row r="45">
      <c r="A45" s="4" t="inlineStr">
        <is>
          <t>Total gross loans</t>
        </is>
      </c>
      <c r="B45" s="5" t="n">
        <v>2772</v>
      </c>
      <c r="C45" s="5" t="n">
        <v>2737</v>
      </c>
    </row>
    <row r="46">
      <c r="A46" s="4" t="inlineStr">
        <is>
          <t>Residential Real Estate [Member] | Construction and Land [Member]</t>
        </is>
      </c>
    </row>
    <row r="47">
      <c r="A47" s="3" t="inlineStr">
        <is>
          <t>Loan Balances by Internal Credit Quality Indicator [Abstract]</t>
        </is>
      </c>
    </row>
    <row r="48">
      <c r="A48" s="4" t="inlineStr">
        <is>
          <t>Total gross loans</t>
        </is>
      </c>
      <c r="B48" s="5" t="n">
        <v>8467</v>
      </c>
      <c r="C48" s="5" t="n">
        <v>11847</v>
      </c>
    </row>
    <row r="49">
      <c r="A49" s="4" t="inlineStr">
        <is>
          <t>Residential Real Estate [Member] | Construction and Land [Member] | Performing [Member]</t>
        </is>
      </c>
    </row>
    <row r="50">
      <c r="A50" s="3" t="inlineStr">
        <is>
          <t>Loan Balances by Internal Credit Quality Indicator [Abstract]</t>
        </is>
      </c>
    </row>
    <row r="51">
      <c r="A51" s="4" t="inlineStr">
        <is>
          <t>Total gross loans</t>
        </is>
      </c>
      <c r="B51" s="5" t="n">
        <v>8467</v>
      </c>
      <c r="C51" s="5" t="n">
        <v>11847</v>
      </c>
    </row>
    <row r="52">
      <c r="A52" s="4" t="inlineStr">
        <is>
          <t>Residential Real Estate [Member] | Construction and Land [Member] | Watch [Member]</t>
        </is>
      </c>
    </row>
    <row r="53">
      <c r="A53" s="3" t="inlineStr">
        <is>
          <t>Loan Balances by Internal Credit Quality Indicator [Abstract]</t>
        </is>
      </c>
    </row>
    <row r="54">
      <c r="A54" s="4" t="inlineStr">
        <is>
          <t>Total gross loans</t>
        </is>
      </c>
      <c r="B54" s="5" t="n">
        <v>0</v>
      </c>
      <c r="C54" s="5" t="n">
        <v>0</v>
      </c>
    </row>
    <row r="55">
      <c r="A55" s="4" t="inlineStr">
        <is>
          <t>Residential Real Estate [Member] | Construction and Land [Member] | Special Mention [Member]</t>
        </is>
      </c>
    </row>
    <row r="56">
      <c r="A56" s="3" t="inlineStr">
        <is>
          <t>Loan Balances by Internal Credit Quality Indicator [Abstract]</t>
        </is>
      </c>
    </row>
    <row r="57">
      <c r="A57" s="4" t="inlineStr">
        <is>
          <t>Total gross loans</t>
        </is>
      </c>
      <c r="B57" s="5" t="n">
        <v>0</v>
      </c>
      <c r="C57" s="5" t="n">
        <v>0</v>
      </c>
    </row>
    <row r="58">
      <c r="A58" s="4" t="inlineStr">
        <is>
          <t>Residential Real Estate [Member] | Construction and Land [Member] | Substandard [Member]</t>
        </is>
      </c>
    </row>
    <row r="59">
      <c r="A59" s="3" t="inlineStr">
        <is>
          <t>Loan Balances by Internal Credit Quality Indicator [Abstract]</t>
        </is>
      </c>
    </row>
    <row r="60">
      <c r="A60" s="4" t="inlineStr">
        <is>
          <t>Total gross loans</t>
        </is>
      </c>
      <c r="B60" s="5" t="n">
        <v>0</v>
      </c>
      <c r="C60" s="5" t="n">
        <v>0</v>
      </c>
    </row>
    <row r="61">
      <c r="A61" s="4" t="inlineStr">
        <is>
          <t>Residential Real Estate [Member] | Multi-family [Member]</t>
        </is>
      </c>
    </row>
    <row r="62">
      <c r="A62" s="3" t="inlineStr">
        <is>
          <t>Loan Balances by Internal Credit Quality Indicator [Abstract]</t>
        </is>
      </c>
    </row>
    <row r="63">
      <c r="A63" s="4" t="inlineStr">
        <is>
          <t>Total gross loans</t>
        </is>
      </c>
      <c r="B63" s="5" t="n">
        <v>37470</v>
      </c>
      <c r="C63" s="5" t="n">
        <v>25104</v>
      </c>
    </row>
    <row r="64">
      <c r="A64" s="4" t="inlineStr">
        <is>
          <t>Residential Real Estate [Member] | Multi-family [Member] | Performing [Member]</t>
        </is>
      </c>
    </row>
    <row r="65">
      <c r="A65" s="3" t="inlineStr">
        <is>
          <t>Loan Balances by Internal Credit Quality Indicator [Abstract]</t>
        </is>
      </c>
    </row>
    <row r="66">
      <c r="A66" s="4" t="inlineStr">
        <is>
          <t>Total gross loans</t>
        </is>
      </c>
      <c r="B66" s="5" t="n">
        <v>35493</v>
      </c>
      <c r="C66" s="5" t="n">
        <v>23336</v>
      </c>
    </row>
    <row r="67">
      <c r="A67" s="4" t="inlineStr">
        <is>
          <t>Residential Real Estate [Member] | Multi-family [Member] | Watch [Member]</t>
        </is>
      </c>
    </row>
    <row r="68">
      <c r="A68" s="3" t="inlineStr">
        <is>
          <t>Loan Balances by Internal Credit Quality Indicator [Abstract]</t>
        </is>
      </c>
    </row>
    <row r="69">
      <c r="A69" s="4" t="inlineStr">
        <is>
          <t>Total gross loans</t>
        </is>
      </c>
      <c r="B69" s="5" t="n">
        <v>0</v>
      </c>
      <c r="C69" s="5" t="n">
        <v>0</v>
      </c>
    </row>
    <row r="70">
      <c r="A70" s="4" t="inlineStr">
        <is>
          <t>Residential Real Estate [Member] | Multi-family [Member] | Special Mention [Member]</t>
        </is>
      </c>
    </row>
    <row r="71">
      <c r="A71" s="3" t="inlineStr">
        <is>
          <t>Loan Balances by Internal Credit Quality Indicator [Abstract]</t>
        </is>
      </c>
    </row>
    <row r="72">
      <c r="A72" s="4" t="inlineStr">
        <is>
          <t>Total gross loans</t>
        </is>
      </c>
      <c r="B72" s="5" t="n">
        <v>1613</v>
      </c>
      <c r="C72" s="5" t="n">
        <v>1645</v>
      </c>
    </row>
    <row r="73">
      <c r="A73" s="4" t="inlineStr">
        <is>
          <t>Residential Real Estate [Member] | Multi-family [Member] | Substandard [Member]</t>
        </is>
      </c>
    </row>
    <row r="74">
      <c r="A74" s="3" t="inlineStr">
        <is>
          <t>Loan Balances by Internal Credit Quality Indicator [Abstract]</t>
        </is>
      </c>
    </row>
    <row r="75">
      <c r="A75" s="4" t="inlineStr">
        <is>
          <t>Total gross loans</t>
        </is>
      </c>
      <c r="B75" s="5" t="n">
        <v>364</v>
      </c>
      <c r="C75" s="5" t="n">
        <v>123</v>
      </c>
    </row>
    <row r="76">
      <c r="A76" s="4" t="inlineStr">
        <is>
          <t>Commercial Real Estate [Member] | Real Estate [Member]</t>
        </is>
      </c>
    </row>
    <row r="77">
      <c r="A77" s="3" t="inlineStr">
        <is>
          <t>Loan Balances by Internal Credit Quality Indicator [Abstract]</t>
        </is>
      </c>
    </row>
    <row r="78">
      <c r="A78" s="4" t="inlineStr">
        <is>
          <t>Total gross loans</t>
        </is>
      </c>
      <c r="B78" s="5" t="n">
        <v>454792</v>
      </c>
      <c r="C78" s="5" t="n">
        <v>381415</v>
      </c>
    </row>
    <row r="79">
      <c r="A79" s="4" t="inlineStr">
        <is>
          <t>Commercial Real Estate [Member] | Real Estate [Member] | Performing [Member]</t>
        </is>
      </c>
    </row>
    <row r="80">
      <c r="A80" s="3" t="inlineStr">
        <is>
          <t>Loan Balances by Internal Credit Quality Indicator [Abstract]</t>
        </is>
      </c>
    </row>
    <row r="81">
      <c r="A81" s="4" t="inlineStr">
        <is>
          <t>Total gross loans</t>
        </is>
      </c>
      <c r="B81" s="5" t="n">
        <v>426657</v>
      </c>
      <c r="C81" s="5" t="n">
        <v>364884</v>
      </c>
    </row>
    <row r="82">
      <c r="A82" s="4" t="inlineStr">
        <is>
          <t>Commercial Real Estate [Member] | Real Estate [Member] | Watch [Member]</t>
        </is>
      </c>
    </row>
    <row r="83">
      <c r="A83" s="3" t="inlineStr">
        <is>
          <t>Loan Balances by Internal Credit Quality Indicator [Abstract]</t>
        </is>
      </c>
    </row>
    <row r="84">
      <c r="A84" s="4" t="inlineStr">
        <is>
          <t>Total gross loans</t>
        </is>
      </c>
      <c r="B84" s="5" t="n">
        <v>0</v>
      </c>
      <c r="C84" s="5" t="n">
        <v>0</v>
      </c>
    </row>
    <row r="85">
      <c r="A85" s="4" t="inlineStr">
        <is>
          <t>Commercial Real Estate [Member] | Real Estate [Member] | Special Mention [Member]</t>
        </is>
      </c>
    </row>
    <row r="86">
      <c r="A86" s="3" t="inlineStr">
        <is>
          <t>Loan Balances by Internal Credit Quality Indicator [Abstract]</t>
        </is>
      </c>
    </row>
    <row r="87">
      <c r="A87" s="4" t="inlineStr">
        <is>
          <t>Total gross loans</t>
        </is>
      </c>
      <c r="B87" s="5" t="n">
        <v>17918</v>
      </c>
      <c r="C87" s="5" t="n">
        <v>13189</v>
      </c>
    </row>
    <row r="88">
      <c r="A88" s="4" t="inlineStr">
        <is>
          <t>Commercial Real Estate [Member] | Real Estate [Member] | Substandard [Member]</t>
        </is>
      </c>
    </row>
    <row r="89">
      <c r="A89" s="3" t="inlineStr">
        <is>
          <t>Loan Balances by Internal Credit Quality Indicator [Abstract]</t>
        </is>
      </c>
    </row>
    <row r="90">
      <c r="A90" s="4" t="inlineStr">
        <is>
          <t>Total gross loans</t>
        </is>
      </c>
      <c r="B90" s="5" t="n">
        <v>10217</v>
      </c>
      <c r="C90" s="5" t="n">
        <v>3342</v>
      </c>
    </row>
    <row r="91">
      <c r="A91" s="4" t="inlineStr">
        <is>
          <t>Commercial Real Estate [Member] | Construction [Member]</t>
        </is>
      </c>
    </row>
    <row r="92">
      <c r="A92" s="3" t="inlineStr">
        <is>
          <t>Loan Balances by Internal Credit Quality Indicator [Abstract]</t>
        </is>
      </c>
    </row>
    <row r="93">
      <c r="A93" s="4" t="inlineStr">
        <is>
          <t>Total gross loans</t>
        </is>
      </c>
      <c r="B93" s="5" t="n">
        <v>66913</v>
      </c>
      <c r="C93" s="5" t="n">
        <v>74920</v>
      </c>
    </row>
    <row r="94">
      <c r="A94" s="4" t="inlineStr">
        <is>
          <t>Commercial Real Estate [Member] | Construction [Member] | Performing [Member]</t>
        </is>
      </c>
    </row>
    <row r="95">
      <c r="A95" s="3" t="inlineStr">
        <is>
          <t>Loan Balances by Internal Credit Quality Indicator [Abstract]</t>
        </is>
      </c>
    </row>
    <row r="96">
      <c r="A96" s="4" t="inlineStr">
        <is>
          <t>Total gross loans</t>
        </is>
      </c>
      <c r="B96" s="5" t="n">
        <v>63913</v>
      </c>
      <c r="C96" s="5" t="n">
        <v>67844</v>
      </c>
    </row>
    <row r="97">
      <c r="A97" s="4" t="inlineStr">
        <is>
          <t>Commercial Real Estate [Member] | Construction [Member] | Watch [Member]</t>
        </is>
      </c>
    </row>
    <row r="98">
      <c r="A98" s="3" t="inlineStr">
        <is>
          <t>Loan Balances by Internal Credit Quality Indicator [Abstract]</t>
        </is>
      </c>
    </row>
    <row r="99">
      <c r="A99" s="4" t="inlineStr">
        <is>
          <t>Total gross loans</t>
        </is>
      </c>
      <c r="B99" s="5" t="n">
        <v>0</v>
      </c>
      <c r="C99" s="5" t="n">
        <v>0</v>
      </c>
    </row>
    <row r="100">
      <c r="A100" s="4" t="inlineStr">
        <is>
          <t>Commercial Real Estate [Member] | Construction [Member] | Special Mention [Member]</t>
        </is>
      </c>
    </row>
    <row r="101">
      <c r="A101" s="3" t="inlineStr">
        <is>
          <t>Loan Balances by Internal Credit Quality Indicator [Abstract]</t>
        </is>
      </c>
    </row>
    <row r="102">
      <c r="A102" s="4" t="inlineStr">
        <is>
          <t>Total gross loans</t>
        </is>
      </c>
      <c r="B102" s="5" t="n">
        <v>2000</v>
      </c>
      <c r="C102" s="5" t="n">
        <v>6974</v>
      </c>
    </row>
    <row r="103">
      <c r="A103" s="4" t="inlineStr">
        <is>
          <t>Commercial Real Estate [Member] | Construction [Member] | Substandard [Member]</t>
        </is>
      </c>
    </row>
    <row r="104">
      <c r="A104" s="3" t="inlineStr">
        <is>
          <t>Loan Balances by Internal Credit Quality Indicator [Abstract]</t>
        </is>
      </c>
    </row>
    <row r="105">
      <c r="A105" s="4" t="inlineStr">
        <is>
          <t>Total gross loans</t>
        </is>
      </c>
      <c r="B105" s="5" t="n">
        <v>1000</v>
      </c>
      <c r="C105" s="5" t="n">
        <v>102</v>
      </c>
    </row>
    <row r="106">
      <c r="A106" s="4" t="inlineStr">
        <is>
          <t>Consumer Loan [Member] | Home Equity [Member]</t>
        </is>
      </c>
    </row>
    <row r="107">
      <c r="A107" s="3" t="inlineStr">
        <is>
          <t>Loan Balances by Internal Credit Quality Indicator [Abstract]</t>
        </is>
      </c>
    </row>
    <row r="108">
      <c r="A108" s="4" t="inlineStr">
        <is>
          <t>Total gross loans</t>
        </is>
      </c>
      <c r="B108" s="5" t="n">
        <v>18957</v>
      </c>
      <c r="C108" s="5" t="n">
        <v>22106</v>
      </c>
    </row>
    <row r="109">
      <c r="A109" s="4" t="inlineStr">
        <is>
          <t>Consumer Loan [Member] | Home Equity [Member] | Performing [Member]</t>
        </is>
      </c>
    </row>
    <row r="110">
      <c r="A110" s="3" t="inlineStr">
        <is>
          <t>Loan Balances by Internal Credit Quality Indicator [Abstract]</t>
        </is>
      </c>
    </row>
    <row r="111">
      <c r="A111" s="4" t="inlineStr">
        <is>
          <t>Total gross loans</t>
        </is>
      </c>
      <c r="B111" s="5" t="n">
        <v>18393</v>
      </c>
      <c r="C111" s="5" t="n">
        <v>21466</v>
      </c>
    </row>
    <row r="112">
      <c r="A112" s="4" t="inlineStr">
        <is>
          <t>Consumer Loan [Member] | Home Equity [Member] | Watch [Member]</t>
        </is>
      </c>
    </row>
    <row r="113">
      <c r="A113" s="3" t="inlineStr">
        <is>
          <t>Loan Balances by Internal Credit Quality Indicator [Abstract]</t>
        </is>
      </c>
    </row>
    <row r="114">
      <c r="A114" s="4" t="inlineStr">
        <is>
          <t>Total gross loans</t>
        </is>
      </c>
      <c r="B114" s="5" t="n">
        <v>0</v>
      </c>
      <c r="C114" s="5" t="n">
        <v>0</v>
      </c>
    </row>
    <row r="115">
      <c r="A115" s="4" t="inlineStr">
        <is>
          <t>Consumer Loan [Member] | Home Equity [Member] | Special Mention [Member]</t>
        </is>
      </c>
    </row>
    <row r="116">
      <c r="A116" s="3" t="inlineStr">
        <is>
          <t>Loan Balances by Internal Credit Quality Indicator [Abstract]</t>
        </is>
      </c>
    </row>
    <row r="117">
      <c r="A117" s="4" t="inlineStr">
        <is>
          <t>Total gross loans</t>
        </is>
      </c>
      <c r="B117" s="5" t="n">
        <v>0</v>
      </c>
      <c r="C117" s="5" t="n">
        <v>0</v>
      </c>
    </row>
    <row r="118">
      <c r="A118" s="4" t="inlineStr">
        <is>
          <t>Consumer Loan [Member] | Home Equity [Member] | Substandard [Member]</t>
        </is>
      </c>
    </row>
    <row r="119">
      <c r="A119" s="3" t="inlineStr">
        <is>
          <t>Loan Balances by Internal Credit Quality Indicator [Abstract]</t>
        </is>
      </c>
    </row>
    <row r="120">
      <c r="A120" s="4" t="inlineStr">
        <is>
          <t>Total gross loans</t>
        </is>
      </c>
      <c r="B120" s="5" t="n">
        <v>564</v>
      </c>
      <c r="C120" s="5" t="n">
        <v>640</v>
      </c>
    </row>
    <row r="121">
      <c r="A121" s="4" t="inlineStr">
        <is>
          <t>Consumer Loan [Member] | Consumer Installment [Member]</t>
        </is>
      </c>
    </row>
    <row r="122">
      <c r="A122" s="3" t="inlineStr">
        <is>
          <t>Loan Balances by Internal Credit Quality Indicator [Abstract]</t>
        </is>
      </c>
    </row>
    <row r="123">
      <c r="A123" s="4" t="inlineStr">
        <is>
          <t>Total gross loans</t>
        </is>
      </c>
      <c r="B123" s="5" t="n">
        <v>4499</v>
      </c>
      <c r="C123" s="5" t="n">
        <v>4817</v>
      </c>
    </row>
    <row r="124">
      <c r="A124" s="4" t="inlineStr">
        <is>
          <t>Consumer Loan [Member] | Consumer Installment [Member] | Performing [Member]</t>
        </is>
      </c>
    </row>
    <row r="125">
      <c r="A125" s="3" t="inlineStr">
        <is>
          <t>Loan Balances by Internal Credit Quality Indicator [Abstract]</t>
        </is>
      </c>
    </row>
    <row r="126">
      <c r="A126" s="4" t="inlineStr">
        <is>
          <t>Total gross loans</t>
        </is>
      </c>
      <c r="B126" s="5" t="n">
        <v>4499</v>
      </c>
      <c r="C126" s="5" t="n">
        <v>4792</v>
      </c>
    </row>
    <row r="127">
      <c r="A127" s="4" t="inlineStr">
        <is>
          <t>Consumer Loan [Member] | Consumer Installment [Member] | Watch [Member]</t>
        </is>
      </c>
    </row>
    <row r="128">
      <c r="A128" s="3" t="inlineStr">
        <is>
          <t>Loan Balances by Internal Credit Quality Indicator [Abstract]</t>
        </is>
      </c>
    </row>
    <row r="129">
      <c r="A129" s="4" t="inlineStr">
        <is>
          <t>Total gross loans</t>
        </is>
      </c>
      <c r="B129" s="5" t="n">
        <v>0</v>
      </c>
      <c r="C129" s="5" t="n">
        <v>25</v>
      </c>
    </row>
    <row r="130">
      <c r="A130" s="4" t="inlineStr">
        <is>
          <t>Consumer Loan [Member] | Consumer Installment [Member] | Special Mention [Member]</t>
        </is>
      </c>
    </row>
    <row r="131">
      <c r="A131" s="3" t="inlineStr">
        <is>
          <t>Loan Balances by Internal Credit Quality Indicator [Abstract]</t>
        </is>
      </c>
    </row>
    <row r="132">
      <c r="A132" s="4" t="inlineStr">
        <is>
          <t>Total gross loans</t>
        </is>
      </c>
      <c r="B132" s="5" t="n">
        <v>0</v>
      </c>
      <c r="C132" s="5" t="n">
        <v>0</v>
      </c>
    </row>
    <row r="133">
      <c r="A133" s="4" t="inlineStr">
        <is>
          <t>Consumer Loan [Member] | Consumer Installment [Member] | Substandard [Member]</t>
        </is>
      </c>
    </row>
    <row r="134">
      <c r="A134" s="3" t="inlineStr">
        <is>
          <t>Loan Balances by Internal Credit Quality Indicator [Abstract]</t>
        </is>
      </c>
    </row>
    <row r="135">
      <c r="A135" s="4" t="inlineStr">
        <is>
          <t>Total gross loans</t>
        </is>
      </c>
      <c r="B135" s="5" t="n">
        <v>0</v>
      </c>
      <c r="C135" s="5" t="n">
        <v>0</v>
      </c>
    </row>
    <row r="136">
      <c r="A136" s="4" t="inlineStr">
        <is>
          <t>Commercial Loans [Member]</t>
        </is>
      </c>
    </row>
    <row r="137">
      <c r="A137" s="3" t="inlineStr">
        <is>
          <t>Loan Balances by Internal Credit Quality Indicator [Abstract]</t>
        </is>
      </c>
    </row>
    <row r="138">
      <c r="A138" s="4" t="inlineStr">
        <is>
          <t>Total gross loans</t>
        </is>
      </c>
      <c r="B138" s="5" t="n">
        <v>194515</v>
      </c>
      <c r="C138" s="5" t="n">
        <v>213119</v>
      </c>
    </row>
    <row r="139">
      <c r="A139" s="4" t="inlineStr">
        <is>
          <t>Commercial Loans [Member] | Performing [Member]</t>
        </is>
      </c>
    </row>
    <row r="140">
      <c r="A140" s="3" t="inlineStr">
        <is>
          <t>Loan Balances by Internal Credit Quality Indicator [Abstract]</t>
        </is>
      </c>
    </row>
    <row r="141">
      <c r="A141" s="4" t="inlineStr">
        <is>
          <t>Total gross loans</t>
        </is>
      </c>
      <c r="B141" s="5" t="n">
        <v>188016</v>
      </c>
      <c r="C141" s="5" t="n">
        <v>210031</v>
      </c>
    </row>
    <row r="142">
      <c r="A142" s="4" t="inlineStr">
        <is>
          <t>Commercial Loans [Member] | Watch [Member]</t>
        </is>
      </c>
    </row>
    <row r="143">
      <c r="A143" s="3" t="inlineStr">
        <is>
          <t>Loan Balances by Internal Credit Quality Indicator [Abstract]</t>
        </is>
      </c>
    </row>
    <row r="144">
      <c r="A144" s="4" t="inlineStr">
        <is>
          <t>Total gross loans</t>
        </is>
      </c>
      <c r="B144" s="5" t="n">
        <v>0</v>
      </c>
      <c r="C144" s="5" t="n">
        <v>50</v>
      </c>
    </row>
    <row r="145">
      <c r="A145" s="4" t="inlineStr">
        <is>
          <t>Commercial Loans [Member] | Special Mention [Member]</t>
        </is>
      </c>
    </row>
    <row r="146">
      <c r="A146" s="3" t="inlineStr">
        <is>
          <t>Loan Balances by Internal Credit Quality Indicator [Abstract]</t>
        </is>
      </c>
    </row>
    <row r="147">
      <c r="A147" s="4" t="inlineStr">
        <is>
          <t>Total gross loans</t>
        </is>
      </c>
      <c r="B147" s="5" t="n">
        <v>2572</v>
      </c>
      <c r="C147" s="5" t="n">
        <v>2675</v>
      </c>
    </row>
    <row r="148">
      <c r="A148" s="4" t="inlineStr">
        <is>
          <t>Commercial Loans [Member] | Substandard [Member]</t>
        </is>
      </c>
    </row>
    <row r="149">
      <c r="A149" s="3" t="inlineStr">
        <is>
          <t>Loan Balances by Internal Credit Quality Indicator [Abstract]</t>
        </is>
      </c>
    </row>
    <row r="150">
      <c r="A150" s="4" t="inlineStr">
        <is>
          <t>Total gross loans</t>
        </is>
      </c>
      <c r="B150" s="6" t="n">
        <v>3927</v>
      </c>
      <c r="C150" s="6" t="n">
        <v>3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Delinquent and/or Nonaccrual Loans by Past Due Status (Details) $ in Thousands</t>
        </is>
      </c>
      <c r="B1" s="2" t="inlineStr">
        <is>
          <t>9 Months Ended</t>
        </is>
      </c>
    </row>
    <row r="2">
      <c r="B2" s="2" t="inlineStr">
        <is>
          <t>Mar. 31, 2021USD ($)Loan</t>
        </is>
      </c>
      <c r="C2" s="2" t="inlineStr">
        <is>
          <t>Jun. 30, 2020USD ($)Loan</t>
        </is>
      </c>
    </row>
    <row r="3">
      <c r="A3" s="3" t="inlineStr">
        <is>
          <t>Delinquent and/or Nonaccrual Loans by Past Due Status [Abstract]</t>
        </is>
      </c>
    </row>
    <row r="4">
      <c r="A4" s="4" t="inlineStr">
        <is>
          <t>Total past due</t>
        </is>
      </c>
      <c r="B4" s="6" t="n">
        <v>9815</v>
      </c>
      <c r="C4" s="6" t="n">
        <v>4707</v>
      </c>
    </row>
    <row r="5">
      <c r="A5" s="4" t="inlineStr">
        <is>
          <t>Current</t>
        </is>
      </c>
      <c r="B5" s="5" t="n">
        <v>1081065</v>
      </c>
      <c r="C5" s="5" t="n">
        <v>1007953</v>
      </c>
    </row>
    <row r="6">
      <c r="A6" s="4" t="inlineStr">
        <is>
          <t>Total loans</t>
        </is>
      </c>
      <c r="B6" s="5" t="n">
        <v>1090880</v>
      </c>
      <c r="C6" s="5" t="n">
        <v>1012660</v>
      </c>
    </row>
    <row r="7">
      <c r="A7" s="4" t="inlineStr">
        <is>
          <t>Loans on non-accrual</t>
        </is>
      </c>
      <c r="B7" s="5" t="n">
        <v>2666</v>
      </c>
      <c r="C7" s="5" t="n">
        <v>4077</v>
      </c>
    </row>
    <row r="8">
      <c r="A8" s="4" t="inlineStr">
        <is>
          <t>Loans in the process of foreclosure</t>
        </is>
      </c>
      <c r="B8" s="5" t="n">
        <v>752</v>
      </c>
      <c r="C8" s="5" t="n">
        <v>1300</v>
      </c>
    </row>
    <row r="9">
      <c r="A9" s="4" t="inlineStr">
        <is>
          <t>Nonaccrual loans with recent history of delinquency greater than 90 days</t>
        </is>
      </c>
      <c r="B9" s="5" t="n">
        <v>1600</v>
      </c>
      <c r="C9" s="5" t="n">
        <v>1400</v>
      </c>
    </row>
    <row r="10">
      <c r="A10" s="4" t="inlineStr">
        <is>
          <t>Loan repayments</t>
        </is>
      </c>
      <c r="B10" s="5" t="n">
        <v>1400</v>
      </c>
    </row>
    <row r="11">
      <c r="A11" s="4" t="inlineStr">
        <is>
          <t>Charge-offs</t>
        </is>
      </c>
      <c r="B11" s="5" t="n">
        <v>583</v>
      </c>
    </row>
    <row r="12">
      <c r="A12" s="4" t="inlineStr">
        <is>
          <t>Loans returned to performing status</t>
        </is>
      </c>
      <c r="B12" s="5" t="n">
        <v>293</v>
      </c>
    </row>
    <row r="13">
      <c r="A13" s="4" t="inlineStr">
        <is>
          <t>Loans placed into nonperforming status</t>
        </is>
      </c>
      <c r="B13" s="5" t="n">
        <v>907</v>
      </c>
    </row>
    <row r="14">
      <c r="A14" s="4" t="inlineStr">
        <is>
          <t>Accruing loans delinquent more than 90 days</t>
        </is>
      </c>
      <c r="B14" s="5" t="n">
        <v>0</v>
      </c>
      <c r="C14" s="5" t="n">
        <v>0</v>
      </c>
    </row>
    <row r="15">
      <c r="A15" s="4" t="inlineStr">
        <is>
          <t>30 to 59 Days Past Due [Member]</t>
        </is>
      </c>
    </row>
    <row r="16">
      <c r="A16" s="3" t="inlineStr">
        <is>
          <t>Delinquent and/or Nonaccrual Loans by Past Due Status [Abstract]</t>
        </is>
      </c>
    </row>
    <row r="17">
      <c r="A17" s="4" t="inlineStr">
        <is>
          <t>Total past due</t>
        </is>
      </c>
      <c r="B17" s="5" t="n">
        <v>8120</v>
      </c>
      <c r="C17" s="5" t="n">
        <v>1377</v>
      </c>
    </row>
    <row r="18">
      <c r="A18" s="4" t="inlineStr">
        <is>
          <t>60 to 89 Days Past Due [Member]</t>
        </is>
      </c>
    </row>
    <row r="19">
      <c r="A19" s="3" t="inlineStr">
        <is>
          <t>Delinquent and/or Nonaccrual Loans by Past Due Status [Abstract]</t>
        </is>
      </c>
    </row>
    <row r="20">
      <c r="A20" s="4" t="inlineStr">
        <is>
          <t>Total past due</t>
        </is>
      </c>
      <c r="B20" s="5" t="n">
        <v>651</v>
      </c>
      <c r="C20" s="5" t="n">
        <v>631</v>
      </c>
    </row>
    <row r="21">
      <c r="A21" s="4" t="inlineStr">
        <is>
          <t>90 Days or More Past Due [Member]</t>
        </is>
      </c>
    </row>
    <row r="22">
      <c r="A22" s="3" t="inlineStr">
        <is>
          <t>Delinquent and/or Nonaccrual Loans by Past Due Status [Abstract]</t>
        </is>
      </c>
    </row>
    <row r="23">
      <c r="A23" s="4" t="inlineStr">
        <is>
          <t>Total past due</t>
        </is>
      </c>
      <c r="B23" s="5" t="n">
        <v>1044</v>
      </c>
      <c r="C23" s="5" t="n">
        <v>2699</v>
      </c>
    </row>
    <row r="24">
      <c r="A24" s="4" t="inlineStr">
        <is>
          <t>Residential Real Estate [Member]</t>
        </is>
      </c>
    </row>
    <row r="25">
      <c r="A25" s="3" t="inlineStr">
        <is>
          <t>Delinquent and/or Nonaccrual Loans by Past Due Status [Abstract]</t>
        </is>
      </c>
    </row>
    <row r="26">
      <c r="A26" s="4" t="inlineStr">
        <is>
          <t>Loans in the process of foreclosure</t>
        </is>
      </c>
      <c r="B26" s="6" t="n">
        <v>450</v>
      </c>
      <c r="C26" s="6" t="n">
        <v>1000</v>
      </c>
    </row>
    <row r="27">
      <c r="A27" s="4" t="inlineStr">
        <is>
          <t>Number of loans in the process of foreclosure | Loan</t>
        </is>
      </c>
      <c r="B27" s="5" t="n">
        <v>6</v>
      </c>
      <c r="C27" s="5" t="n">
        <v>8</v>
      </c>
    </row>
    <row r="28">
      <c r="A28" s="4" t="inlineStr">
        <is>
          <t>Residential Real Estate [Member] | Residential Real Estate [Member]</t>
        </is>
      </c>
    </row>
    <row r="29">
      <c r="A29" s="3" t="inlineStr">
        <is>
          <t>Delinquent and/or Nonaccrual Loans by Past Due Status [Abstract]</t>
        </is>
      </c>
    </row>
    <row r="30">
      <c r="A30" s="4" t="inlineStr">
        <is>
          <t>Total past due</t>
        </is>
      </c>
      <c r="B30" s="6" t="n">
        <v>2837</v>
      </c>
      <c r="C30" s="6" t="n">
        <v>2907</v>
      </c>
    </row>
    <row r="31">
      <c r="A31" s="4" t="inlineStr">
        <is>
          <t>Current</t>
        </is>
      </c>
      <c r="B31" s="5" t="n">
        <v>302430</v>
      </c>
      <c r="C31" s="5" t="n">
        <v>276425</v>
      </c>
    </row>
    <row r="32">
      <c r="A32" s="4" t="inlineStr">
        <is>
          <t>Total loans</t>
        </is>
      </c>
      <c r="B32" s="5" t="n">
        <v>305267</v>
      </c>
      <c r="C32" s="5" t="n">
        <v>279332</v>
      </c>
    </row>
    <row r="33">
      <c r="A33" s="4" t="inlineStr">
        <is>
          <t>Loans on non-accrual</t>
        </is>
      </c>
      <c r="B33" s="5" t="n">
        <v>1582</v>
      </c>
      <c r="C33" s="5" t="n">
        <v>2513</v>
      </c>
    </row>
    <row r="34">
      <c r="A34" s="4" t="inlineStr">
        <is>
          <t>Residential Real Estate [Member] | Residential Real Estate [Member] | 30 to 59 Days Past Due [Member]</t>
        </is>
      </c>
    </row>
    <row r="35">
      <c r="A35" s="3" t="inlineStr">
        <is>
          <t>Delinquent and/or Nonaccrual Loans by Past Due Status [Abstract]</t>
        </is>
      </c>
    </row>
    <row r="36">
      <c r="A36" s="4" t="inlineStr">
        <is>
          <t>Total past due</t>
        </is>
      </c>
      <c r="B36" s="5" t="n">
        <v>2078</v>
      </c>
      <c r="C36" s="5" t="n">
        <v>871</v>
      </c>
    </row>
    <row r="37">
      <c r="A37" s="4" t="inlineStr">
        <is>
          <t>Residential Real Estate [Member] | Residential Real Estate [Member] | 60 to 89 Days Past Due [Member]</t>
        </is>
      </c>
    </row>
    <row r="38">
      <c r="A38" s="3" t="inlineStr">
        <is>
          <t>Delinquent and/or Nonaccrual Loans by Past Due Status [Abstract]</t>
        </is>
      </c>
    </row>
    <row r="39">
      <c r="A39" s="4" t="inlineStr">
        <is>
          <t>Total past due</t>
        </is>
      </c>
      <c r="B39" s="5" t="n">
        <v>306</v>
      </c>
      <c r="C39" s="5" t="n">
        <v>345</v>
      </c>
    </row>
    <row r="40">
      <c r="A40" s="4" t="inlineStr">
        <is>
          <t>Residential Real Estate [Member] | Residential Real Estate [Member] | 90 Days or More Past Due [Member]</t>
        </is>
      </c>
    </row>
    <row r="41">
      <c r="A41" s="3" t="inlineStr">
        <is>
          <t>Delinquent and/or Nonaccrual Loans by Past Due Status [Abstract]</t>
        </is>
      </c>
    </row>
    <row r="42">
      <c r="A42" s="4" t="inlineStr">
        <is>
          <t>Total past due</t>
        </is>
      </c>
      <c r="B42" s="5" t="n">
        <v>453</v>
      </c>
      <c r="C42" s="5" t="n">
        <v>1691</v>
      </c>
    </row>
    <row r="43">
      <c r="A43" s="4" t="inlineStr">
        <is>
          <t>Residential Real Estate [Member] | Construction and Land [Member]</t>
        </is>
      </c>
    </row>
    <row r="44">
      <c r="A44" s="3" t="inlineStr">
        <is>
          <t>Delinquent and/or Nonaccrual Loans by Past Due Status [Abstract]</t>
        </is>
      </c>
    </row>
    <row r="45">
      <c r="A45" s="4" t="inlineStr">
        <is>
          <t>Total past due</t>
        </is>
      </c>
      <c r="B45" s="5" t="n">
        <v>0</v>
      </c>
      <c r="C45" s="5" t="n">
        <v>0</v>
      </c>
    </row>
    <row r="46">
      <c r="A46" s="4" t="inlineStr">
        <is>
          <t>Current</t>
        </is>
      </c>
      <c r="B46" s="5" t="n">
        <v>8467</v>
      </c>
      <c r="C46" s="5" t="n">
        <v>11847</v>
      </c>
    </row>
    <row r="47">
      <c r="A47" s="4" t="inlineStr">
        <is>
          <t>Total loans</t>
        </is>
      </c>
      <c r="B47" s="5" t="n">
        <v>8467</v>
      </c>
      <c r="C47" s="5" t="n">
        <v>11847</v>
      </c>
    </row>
    <row r="48">
      <c r="A48" s="4" t="inlineStr">
        <is>
          <t>Loans on non-accrual</t>
        </is>
      </c>
      <c r="B48" s="5" t="n">
        <v>0</v>
      </c>
      <c r="C48" s="5" t="n">
        <v>0</v>
      </c>
    </row>
    <row r="49">
      <c r="A49" s="4" t="inlineStr">
        <is>
          <t>Residential Real Estate [Member] | Construction and Land [Member] | 30 to 59 Days Past Due [Member]</t>
        </is>
      </c>
    </row>
    <row r="50">
      <c r="A50" s="3" t="inlineStr">
        <is>
          <t>Delinquent and/or Nonaccrual Loans by Past Due Status [Abstract]</t>
        </is>
      </c>
    </row>
    <row r="51">
      <c r="A51" s="4" t="inlineStr">
        <is>
          <t>Total past due</t>
        </is>
      </c>
      <c r="B51" s="5" t="n">
        <v>0</v>
      </c>
      <c r="C51" s="5" t="n">
        <v>0</v>
      </c>
    </row>
    <row r="52">
      <c r="A52" s="4" t="inlineStr">
        <is>
          <t>Residential Real Estate [Member] | Construction and Land [Member] | 60 to 89 Days Past Due [Member]</t>
        </is>
      </c>
    </row>
    <row r="53">
      <c r="A53" s="3" t="inlineStr">
        <is>
          <t>Delinquent and/or Nonaccrual Loans by Past Due Status [Abstract]</t>
        </is>
      </c>
    </row>
    <row r="54">
      <c r="A54" s="4" t="inlineStr">
        <is>
          <t>Total past due</t>
        </is>
      </c>
      <c r="B54" s="5" t="n">
        <v>0</v>
      </c>
      <c r="C54" s="5" t="n">
        <v>0</v>
      </c>
    </row>
    <row r="55">
      <c r="A55" s="4" t="inlineStr">
        <is>
          <t>Residential Real Estate [Member] | Construction and Land [Member] | 90 Days or More Past Due [Member]</t>
        </is>
      </c>
    </row>
    <row r="56">
      <c r="A56" s="3" t="inlineStr">
        <is>
          <t>Delinquent and/or Nonaccrual Loans by Past Due Status [Abstract]</t>
        </is>
      </c>
    </row>
    <row r="57">
      <c r="A57" s="4" t="inlineStr">
        <is>
          <t>Total past due</t>
        </is>
      </c>
      <c r="B57" s="5" t="n">
        <v>0</v>
      </c>
      <c r="C57" s="5" t="n">
        <v>0</v>
      </c>
    </row>
    <row r="58">
      <c r="A58" s="4" t="inlineStr">
        <is>
          <t>Residential Real Estate [Member] | Multi-family [Member]</t>
        </is>
      </c>
    </row>
    <row r="59">
      <c r="A59" s="3" t="inlineStr">
        <is>
          <t>Delinquent and/or Nonaccrual Loans by Past Due Status [Abstract]</t>
        </is>
      </c>
    </row>
    <row r="60">
      <c r="A60" s="4" t="inlineStr">
        <is>
          <t>Total past due</t>
        </is>
      </c>
      <c r="B60" s="5" t="n">
        <v>0</v>
      </c>
      <c r="C60" s="5" t="n">
        <v>151</v>
      </c>
    </row>
    <row r="61">
      <c r="A61" s="4" t="inlineStr">
        <is>
          <t>Current</t>
        </is>
      </c>
      <c r="B61" s="5" t="n">
        <v>37470</v>
      </c>
      <c r="C61" s="5" t="n">
        <v>24953</v>
      </c>
    </row>
    <row r="62">
      <c r="A62" s="4" t="inlineStr">
        <is>
          <t>Total loans</t>
        </is>
      </c>
      <c r="B62" s="5" t="n">
        <v>37470</v>
      </c>
      <c r="C62" s="5" t="n">
        <v>25104</v>
      </c>
    </row>
    <row r="63">
      <c r="A63" s="4" t="inlineStr">
        <is>
          <t>Loans on non-accrual</t>
        </is>
      </c>
      <c r="B63" s="5" t="n">
        <v>0</v>
      </c>
      <c r="C63" s="5" t="n">
        <v>151</v>
      </c>
    </row>
    <row r="64">
      <c r="A64" s="4" t="inlineStr">
        <is>
          <t>Residential Real Estate [Member] | Multi-family [Member] | 30 to 59 Days Past Due [Member]</t>
        </is>
      </c>
    </row>
    <row r="65">
      <c r="A65" s="3" t="inlineStr">
        <is>
          <t>Delinquent and/or Nonaccrual Loans by Past Due Status [Abstract]</t>
        </is>
      </c>
    </row>
    <row r="66">
      <c r="A66" s="4" t="inlineStr">
        <is>
          <t>Total past due</t>
        </is>
      </c>
      <c r="B66" s="5" t="n">
        <v>0</v>
      </c>
      <c r="C66" s="5" t="n">
        <v>0</v>
      </c>
    </row>
    <row r="67">
      <c r="A67" s="4" t="inlineStr">
        <is>
          <t>Residential Real Estate [Member] | Multi-family [Member] | 60 to 89 Days Past Due [Member]</t>
        </is>
      </c>
    </row>
    <row r="68">
      <c r="A68" s="3" t="inlineStr">
        <is>
          <t>Delinquent and/or Nonaccrual Loans by Past Due Status [Abstract]</t>
        </is>
      </c>
    </row>
    <row r="69">
      <c r="A69" s="4" t="inlineStr">
        <is>
          <t>Total past due</t>
        </is>
      </c>
      <c r="B69" s="5" t="n">
        <v>0</v>
      </c>
      <c r="C69" s="5" t="n">
        <v>0</v>
      </c>
    </row>
    <row r="70">
      <c r="A70" s="4" t="inlineStr">
        <is>
          <t>Residential Real Estate [Member] | Multi-family [Member] | 90 Days or More Past Due [Member]</t>
        </is>
      </c>
    </row>
    <row r="71">
      <c r="A71" s="3" t="inlineStr">
        <is>
          <t>Delinquent and/or Nonaccrual Loans by Past Due Status [Abstract]</t>
        </is>
      </c>
    </row>
    <row r="72">
      <c r="A72" s="4" t="inlineStr">
        <is>
          <t>Total past due</t>
        </is>
      </c>
      <c r="B72" s="5" t="n">
        <v>0</v>
      </c>
      <c r="C72" s="5" t="n">
        <v>151</v>
      </c>
    </row>
    <row r="73">
      <c r="A73" s="4" t="inlineStr">
        <is>
          <t>Commercial Real Estate [Member] | Real Estate [Member]</t>
        </is>
      </c>
    </row>
    <row r="74">
      <c r="A74" s="3" t="inlineStr">
        <is>
          <t>Delinquent and/or Nonaccrual Loans by Past Due Status [Abstract]</t>
        </is>
      </c>
    </row>
    <row r="75">
      <c r="A75" s="4" t="inlineStr">
        <is>
          <t>Total past due</t>
        </is>
      </c>
      <c r="B75" s="5" t="n">
        <v>5484</v>
      </c>
      <c r="C75" s="5" t="n">
        <v>956</v>
      </c>
    </row>
    <row r="76">
      <c r="A76" s="4" t="inlineStr">
        <is>
          <t>Current</t>
        </is>
      </c>
      <c r="B76" s="5" t="n">
        <v>449308</v>
      </c>
      <c r="C76" s="5" t="n">
        <v>380459</v>
      </c>
    </row>
    <row r="77">
      <c r="A77" s="4" t="inlineStr">
        <is>
          <t>Total loans</t>
        </is>
      </c>
      <c r="B77" s="5" t="n">
        <v>454792</v>
      </c>
      <c r="C77" s="5" t="n">
        <v>381415</v>
      </c>
    </row>
    <row r="78">
      <c r="A78" s="4" t="inlineStr">
        <is>
          <t>Loans on non-accrual</t>
        </is>
      </c>
      <c r="B78" s="5" t="n">
        <v>529</v>
      </c>
      <c r="C78" s="5" t="n">
        <v>781</v>
      </c>
    </row>
    <row r="79">
      <c r="A79" s="4" t="inlineStr">
        <is>
          <t>Commercial Real Estate [Member] | Real Estate [Member] | 30 to 59 Days Past Due [Member]</t>
        </is>
      </c>
    </row>
    <row r="80">
      <c r="A80" s="3" t="inlineStr">
        <is>
          <t>Delinquent and/or Nonaccrual Loans by Past Due Status [Abstract]</t>
        </is>
      </c>
    </row>
    <row r="81">
      <c r="A81" s="4" t="inlineStr">
        <is>
          <t>Total past due</t>
        </is>
      </c>
      <c r="B81" s="5" t="n">
        <v>5012</v>
      </c>
      <c r="C81" s="5" t="n">
        <v>393</v>
      </c>
    </row>
    <row r="82">
      <c r="A82" s="4" t="inlineStr">
        <is>
          <t>Commercial Real Estate [Member] | Real Estate [Member] | 60 to 89 Days Past Due [Member]</t>
        </is>
      </c>
    </row>
    <row r="83">
      <c r="A83" s="3" t="inlineStr">
        <is>
          <t>Delinquent and/or Nonaccrual Loans by Past Due Status [Abstract]</t>
        </is>
      </c>
    </row>
    <row r="84">
      <c r="A84" s="4" t="inlineStr">
        <is>
          <t>Total past due</t>
        </is>
      </c>
      <c r="B84" s="5" t="n">
        <v>127</v>
      </c>
      <c r="C84" s="5" t="n">
        <v>189</v>
      </c>
    </row>
    <row r="85">
      <c r="A85" s="4" t="inlineStr">
        <is>
          <t>Commercial Real Estate [Member] | Real Estate [Member] | 90 Days or More Past Due [Member]</t>
        </is>
      </c>
    </row>
    <row r="86">
      <c r="A86" s="3" t="inlineStr">
        <is>
          <t>Delinquent and/or Nonaccrual Loans by Past Due Status [Abstract]</t>
        </is>
      </c>
    </row>
    <row r="87">
      <c r="A87" s="4" t="inlineStr">
        <is>
          <t>Total past due</t>
        </is>
      </c>
      <c r="B87" s="5" t="n">
        <v>345</v>
      </c>
      <c r="C87" s="5" t="n">
        <v>374</v>
      </c>
    </row>
    <row r="88">
      <c r="A88" s="4" t="inlineStr">
        <is>
          <t>Commercial Real Estate [Member] | Construction [Member]</t>
        </is>
      </c>
    </row>
    <row r="89">
      <c r="A89" s="3" t="inlineStr">
        <is>
          <t>Delinquent and/or Nonaccrual Loans by Past Due Status [Abstract]</t>
        </is>
      </c>
    </row>
    <row r="90">
      <c r="A90" s="4" t="inlineStr">
        <is>
          <t>Total past due</t>
        </is>
      </c>
      <c r="B90" s="5" t="n">
        <v>0</v>
      </c>
      <c r="C90" s="5" t="n">
        <v>0</v>
      </c>
    </row>
    <row r="91">
      <c r="A91" s="4" t="inlineStr">
        <is>
          <t>Current</t>
        </is>
      </c>
      <c r="B91" s="5" t="n">
        <v>66913</v>
      </c>
      <c r="C91" s="5" t="n">
        <v>74920</v>
      </c>
    </row>
    <row r="92">
      <c r="A92" s="4" t="inlineStr">
        <is>
          <t>Total loans</t>
        </is>
      </c>
      <c r="B92" s="5" t="n">
        <v>66913</v>
      </c>
      <c r="C92" s="5" t="n">
        <v>74920</v>
      </c>
    </row>
    <row r="93">
      <c r="A93" s="4" t="inlineStr">
        <is>
          <t>Loans on non-accrual</t>
        </is>
      </c>
      <c r="B93" s="5" t="n">
        <v>0</v>
      </c>
      <c r="C93" s="5" t="n">
        <v>0</v>
      </c>
    </row>
    <row r="94">
      <c r="A94" s="4" t="inlineStr">
        <is>
          <t>Commercial Real Estate [Member] | Construction [Member] | 30 to 59 Days Past Due [Member]</t>
        </is>
      </c>
    </row>
    <row r="95">
      <c r="A95" s="3" t="inlineStr">
        <is>
          <t>Delinquent and/or Nonaccrual Loans by Past Due Status [Abstract]</t>
        </is>
      </c>
    </row>
    <row r="96">
      <c r="A96" s="4" t="inlineStr">
        <is>
          <t>Total past due</t>
        </is>
      </c>
      <c r="B96" s="5" t="n">
        <v>0</v>
      </c>
      <c r="C96" s="5" t="n">
        <v>0</v>
      </c>
    </row>
    <row r="97">
      <c r="A97" s="4" t="inlineStr">
        <is>
          <t>Commercial Real Estate [Member] | Construction [Member] | 60 to 89 Days Past Due [Member]</t>
        </is>
      </c>
    </row>
    <row r="98">
      <c r="A98" s="3" t="inlineStr">
        <is>
          <t>Delinquent and/or Nonaccrual Loans by Past Due Status [Abstract]</t>
        </is>
      </c>
    </row>
    <row r="99">
      <c r="A99" s="4" t="inlineStr">
        <is>
          <t>Total past due</t>
        </is>
      </c>
      <c r="B99" s="5" t="n">
        <v>0</v>
      </c>
      <c r="C99" s="5" t="n">
        <v>0</v>
      </c>
    </row>
    <row r="100">
      <c r="A100" s="4" t="inlineStr">
        <is>
          <t>Commercial Real Estate [Member] | Construction [Member] | 90 Days or More Past Due [Member]</t>
        </is>
      </c>
    </row>
    <row r="101">
      <c r="A101" s="3" t="inlineStr">
        <is>
          <t>Delinquent and/or Nonaccrual Loans by Past Due Status [Abstract]</t>
        </is>
      </c>
    </row>
    <row r="102">
      <c r="A102" s="4" t="inlineStr">
        <is>
          <t>Total past due</t>
        </is>
      </c>
      <c r="B102" s="5" t="n">
        <v>0</v>
      </c>
      <c r="C102" s="5" t="n">
        <v>0</v>
      </c>
    </row>
    <row r="103">
      <c r="A103" s="4" t="inlineStr">
        <is>
          <t>Consumer Loan [Member] | Home Equity [Member]</t>
        </is>
      </c>
    </row>
    <row r="104">
      <c r="A104" s="3" t="inlineStr">
        <is>
          <t>Delinquent and/or Nonaccrual Loans by Past Due Status [Abstract]</t>
        </is>
      </c>
    </row>
    <row r="105">
      <c r="A105" s="4" t="inlineStr">
        <is>
          <t>Total past due</t>
        </is>
      </c>
      <c r="B105" s="5" t="n">
        <v>243</v>
      </c>
      <c r="C105" s="5" t="n">
        <v>267</v>
      </c>
    </row>
    <row r="106">
      <c r="A106" s="4" t="inlineStr">
        <is>
          <t>Current</t>
        </is>
      </c>
      <c r="B106" s="5" t="n">
        <v>18714</v>
      </c>
      <c r="C106" s="5" t="n">
        <v>21839</v>
      </c>
    </row>
    <row r="107">
      <c r="A107" s="4" t="inlineStr">
        <is>
          <t>Total loans</t>
        </is>
      </c>
      <c r="B107" s="5" t="n">
        <v>18957</v>
      </c>
      <c r="C107" s="5" t="n">
        <v>22106</v>
      </c>
    </row>
    <row r="108">
      <c r="A108" s="4" t="inlineStr">
        <is>
          <t>Loans on non-accrual</t>
        </is>
      </c>
      <c r="B108" s="5" t="n">
        <v>243</v>
      </c>
      <c r="C108" s="5" t="n">
        <v>319</v>
      </c>
    </row>
    <row r="109">
      <c r="A109" s="4" t="inlineStr">
        <is>
          <t>Consumer Loan [Member] | Home Equity [Member] | 30 to 59 Days Past Due [Member]</t>
        </is>
      </c>
    </row>
    <row r="110">
      <c r="A110" s="3" t="inlineStr">
        <is>
          <t>Delinquent and/or Nonaccrual Loans by Past Due Status [Abstract]</t>
        </is>
      </c>
    </row>
    <row r="111">
      <c r="A111" s="4" t="inlineStr">
        <is>
          <t>Total past due</t>
        </is>
      </c>
      <c r="B111" s="5" t="n">
        <v>14</v>
      </c>
      <c r="C111" s="5" t="n">
        <v>29</v>
      </c>
    </row>
    <row r="112">
      <c r="A112" s="4" t="inlineStr">
        <is>
          <t>Consumer Loan [Member] | Home Equity [Member] | 60 to 89 Days Past Due [Member]</t>
        </is>
      </c>
    </row>
    <row r="113">
      <c r="A113" s="3" t="inlineStr">
        <is>
          <t>Delinquent and/or Nonaccrual Loans by Past Due Status [Abstract]</t>
        </is>
      </c>
    </row>
    <row r="114">
      <c r="A114" s="4" t="inlineStr">
        <is>
          <t>Total past due</t>
        </is>
      </c>
      <c r="B114" s="5" t="n">
        <v>101</v>
      </c>
      <c r="C114" s="5" t="n">
        <v>0</v>
      </c>
    </row>
    <row r="115">
      <c r="A115" s="4" t="inlineStr">
        <is>
          <t>Consumer Loan [Member] | Home Equity [Member] | 90 Days or More Past Due [Member]</t>
        </is>
      </c>
    </row>
    <row r="116">
      <c r="A116" s="3" t="inlineStr">
        <is>
          <t>Delinquent and/or Nonaccrual Loans by Past Due Status [Abstract]</t>
        </is>
      </c>
    </row>
    <row r="117">
      <c r="A117" s="4" t="inlineStr">
        <is>
          <t>Total past due</t>
        </is>
      </c>
      <c r="B117" s="5" t="n">
        <v>128</v>
      </c>
      <c r="C117" s="5" t="n">
        <v>238</v>
      </c>
    </row>
    <row r="118">
      <c r="A118" s="4" t="inlineStr">
        <is>
          <t>Consumer Loan [Member] | Consumer Installment [Member]</t>
        </is>
      </c>
    </row>
    <row r="119">
      <c r="A119" s="3" t="inlineStr">
        <is>
          <t>Delinquent and/or Nonaccrual Loans by Past Due Status [Abstract]</t>
        </is>
      </c>
    </row>
    <row r="120">
      <c r="A120" s="4" t="inlineStr">
        <is>
          <t>Total past due</t>
        </is>
      </c>
      <c r="B120" s="5" t="n">
        <v>25</v>
      </c>
      <c r="C120" s="5" t="n">
        <v>61</v>
      </c>
    </row>
    <row r="121">
      <c r="A121" s="4" t="inlineStr">
        <is>
          <t>Current</t>
        </is>
      </c>
      <c r="B121" s="5" t="n">
        <v>4474</v>
      </c>
      <c r="C121" s="5" t="n">
        <v>4756</v>
      </c>
    </row>
    <row r="122">
      <c r="A122" s="4" t="inlineStr">
        <is>
          <t>Total loans</t>
        </is>
      </c>
      <c r="B122" s="5" t="n">
        <v>4499</v>
      </c>
      <c r="C122" s="5" t="n">
        <v>4817</v>
      </c>
    </row>
    <row r="123">
      <c r="A123" s="4" t="inlineStr">
        <is>
          <t>Loans on non-accrual</t>
        </is>
      </c>
      <c r="B123" s="5" t="n">
        <v>0</v>
      </c>
      <c r="C123" s="5" t="n">
        <v>0</v>
      </c>
    </row>
    <row r="124">
      <c r="A124" s="4" t="inlineStr">
        <is>
          <t>Consumer Loan [Member] | Consumer Installment [Member] | 30 to 59 Days Past Due [Member]</t>
        </is>
      </c>
    </row>
    <row r="125">
      <c r="A125" s="3" t="inlineStr">
        <is>
          <t>Delinquent and/or Nonaccrual Loans by Past Due Status [Abstract]</t>
        </is>
      </c>
    </row>
    <row r="126">
      <c r="A126" s="4" t="inlineStr">
        <is>
          <t>Total past due</t>
        </is>
      </c>
      <c r="B126" s="5" t="n">
        <v>25</v>
      </c>
      <c r="C126" s="5" t="n">
        <v>36</v>
      </c>
    </row>
    <row r="127">
      <c r="A127" s="4" t="inlineStr">
        <is>
          <t>Consumer Loan [Member] | Consumer Installment [Member] | 60 to 89 Days Past Due [Member]</t>
        </is>
      </c>
    </row>
    <row r="128">
      <c r="A128" s="3" t="inlineStr">
        <is>
          <t>Delinquent and/or Nonaccrual Loans by Past Due Status [Abstract]</t>
        </is>
      </c>
    </row>
    <row r="129">
      <c r="A129" s="4" t="inlineStr">
        <is>
          <t>Total past due</t>
        </is>
      </c>
      <c r="B129" s="5" t="n">
        <v>0</v>
      </c>
      <c r="C129" s="5" t="n">
        <v>25</v>
      </c>
    </row>
    <row r="130">
      <c r="A130" s="4" t="inlineStr">
        <is>
          <t>Consumer Loan [Member] | Consumer Installment [Member] | 90 Days or More Past Due [Member]</t>
        </is>
      </c>
    </row>
    <row r="131">
      <c r="A131" s="3" t="inlineStr">
        <is>
          <t>Delinquent and/or Nonaccrual Loans by Past Due Status [Abstract]</t>
        </is>
      </c>
    </row>
    <row r="132">
      <c r="A132" s="4" t="inlineStr">
        <is>
          <t>Total past due</t>
        </is>
      </c>
      <c r="B132" s="5" t="n">
        <v>0</v>
      </c>
      <c r="C132" s="5" t="n">
        <v>0</v>
      </c>
    </row>
    <row r="133">
      <c r="A133" s="4" t="inlineStr">
        <is>
          <t>Commercial Loans [Member]</t>
        </is>
      </c>
    </row>
    <row r="134">
      <c r="A134" s="3" t="inlineStr">
        <is>
          <t>Delinquent and/or Nonaccrual Loans by Past Due Status [Abstract]</t>
        </is>
      </c>
    </row>
    <row r="135">
      <c r="A135" s="4" t="inlineStr">
        <is>
          <t>Total past due</t>
        </is>
      </c>
      <c r="B135" s="5" t="n">
        <v>1226</v>
      </c>
      <c r="C135" s="5" t="n">
        <v>365</v>
      </c>
    </row>
    <row r="136">
      <c r="A136" s="4" t="inlineStr">
        <is>
          <t>Current</t>
        </is>
      </c>
      <c r="B136" s="5" t="n">
        <v>193289</v>
      </c>
      <c r="C136" s="5" t="n">
        <v>212754</v>
      </c>
    </row>
    <row r="137">
      <c r="A137" s="4" t="inlineStr">
        <is>
          <t>Total loans</t>
        </is>
      </c>
      <c r="B137" s="5" t="n">
        <v>194515</v>
      </c>
      <c r="C137" s="5" t="n">
        <v>213119</v>
      </c>
    </row>
    <row r="138">
      <c r="A138" s="4" t="inlineStr">
        <is>
          <t>Loans on non-accrual</t>
        </is>
      </c>
      <c r="B138" s="5" t="n">
        <v>312</v>
      </c>
      <c r="C138" s="5" t="n">
        <v>313</v>
      </c>
    </row>
    <row r="139">
      <c r="A139" s="4" t="inlineStr">
        <is>
          <t>Commercial Loans [Member] | 30 to 59 Days Past Due [Member]</t>
        </is>
      </c>
    </row>
    <row r="140">
      <c r="A140" s="3" t="inlineStr">
        <is>
          <t>Delinquent and/or Nonaccrual Loans by Past Due Status [Abstract]</t>
        </is>
      </c>
    </row>
    <row r="141">
      <c r="A141" s="4" t="inlineStr">
        <is>
          <t>Total past due</t>
        </is>
      </c>
      <c r="B141" s="5" t="n">
        <v>991</v>
      </c>
      <c r="C141" s="5" t="n">
        <v>48</v>
      </c>
    </row>
    <row r="142">
      <c r="A142" s="4" t="inlineStr">
        <is>
          <t>Commercial Loans [Member] | 60 to 89 Days Past Due [Member]</t>
        </is>
      </c>
    </row>
    <row r="143">
      <c r="A143" s="3" t="inlineStr">
        <is>
          <t>Delinquent and/or Nonaccrual Loans by Past Due Status [Abstract]</t>
        </is>
      </c>
    </row>
    <row r="144">
      <c r="A144" s="4" t="inlineStr">
        <is>
          <t>Total past due</t>
        </is>
      </c>
      <c r="B144" s="5" t="n">
        <v>117</v>
      </c>
      <c r="C144" s="5" t="n">
        <v>72</v>
      </c>
    </row>
    <row r="145">
      <c r="A145" s="4" t="inlineStr">
        <is>
          <t>Commercial Loans [Member] | 90 Days or More Past Due [Member]</t>
        </is>
      </c>
    </row>
    <row r="146">
      <c r="A146" s="3" t="inlineStr">
        <is>
          <t>Delinquent and/or Nonaccrual Loans by Past Due Status [Abstract]</t>
        </is>
      </c>
    </row>
    <row r="147">
      <c r="A147" s="4" t="inlineStr">
        <is>
          <t>Total past due</t>
        </is>
      </c>
      <c r="B147" s="6" t="n">
        <v>118</v>
      </c>
      <c r="C147" s="6" t="n">
        <v>2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Loans and Allowance for Loan Losses, Nonaccrual Loans, Interest Income Data (Details) $ in Thousands</t>
        </is>
      </c>
      <c r="B1" s="2" t="inlineStr">
        <is>
          <t>3 Months Ended</t>
        </is>
      </c>
      <c r="D1" s="2" t="inlineStr">
        <is>
          <t>9 Months Ended</t>
        </is>
      </c>
    </row>
    <row r="2">
      <c r="B2" s="2" t="inlineStr">
        <is>
          <t>Mar. 31, 2021USD ($)Loan</t>
        </is>
      </c>
      <c r="C2" s="2" t="inlineStr">
        <is>
          <t>Mar. 31, 2020USD ($)</t>
        </is>
      </c>
      <c r="D2" s="2" t="inlineStr">
        <is>
          <t>Mar. 31, 2021USD ($)Loan</t>
        </is>
      </c>
      <c r="E2" s="2" t="inlineStr">
        <is>
          <t>Mar. 31, 2020USD ($)</t>
        </is>
      </c>
    </row>
    <row r="3">
      <c r="A3" s="3" t="inlineStr">
        <is>
          <t>Loans and Allowance for Loan Losses [Abstract]</t>
        </is>
      </c>
    </row>
    <row r="4">
      <c r="A4" s="4" t="inlineStr">
        <is>
          <t>Interest income that would have been recorded if loans had been performing in accordance with original terms</t>
        </is>
      </c>
      <c r="B4" s="6" t="n">
        <v>43</v>
      </c>
      <c r="C4" s="6" t="n">
        <v>64</v>
      </c>
      <c r="D4" s="6" t="n">
        <v>174</v>
      </c>
      <c r="E4" s="6" t="n">
        <v>218</v>
      </c>
    </row>
    <row r="5">
      <c r="A5" s="4" t="inlineStr">
        <is>
          <t>Interest income that was recorded on nonaccrual loans</t>
        </is>
      </c>
      <c r="B5" s="6" t="n">
        <v>36</v>
      </c>
      <c r="C5" s="6" t="n">
        <v>51</v>
      </c>
      <c r="D5" s="6" t="n">
        <v>116</v>
      </c>
      <c r="E5" s="6" t="n">
        <v>143</v>
      </c>
    </row>
    <row r="6">
      <c r="A6" s="4" t="inlineStr">
        <is>
          <t>Number of loans in nonaccrual that previously participated in loan deferment program due to COVID-19 | Loan</t>
        </is>
      </c>
      <c r="B6" s="5" t="n">
        <v>8</v>
      </c>
      <c r="D6" s="5" t="n">
        <v>8</v>
      </c>
    </row>
    <row r="7">
      <c r="A7" s="4" t="inlineStr">
        <is>
          <t>Amount of loans in nonaccrual that previously participated in loan deferment program due to COVID-19</t>
        </is>
      </c>
      <c r="B7" s="6" t="n">
        <v>248</v>
      </c>
      <c r="D7" s="6" t="n">
        <v>2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Impaired Loans By Loan Portfolio Clas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With no related allowance recorded [Abstract]</t>
        </is>
      </c>
    </row>
    <row r="4">
      <c r="A4" s="4" t="inlineStr">
        <is>
          <t>Recorded investment</t>
        </is>
      </c>
      <c r="B4" s="6" t="n">
        <v>1010</v>
      </c>
      <c r="D4" s="6" t="n">
        <v>1010</v>
      </c>
      <c r="F4" s="6" t="n">
        <v>1608</v>
      </c>
    </row>
    <row r="5">
      <c r="A5" s="4" t="inlineStr">
        <is>
          <t>Unpaid principal</t>
        </is>
      </c>
      <c r="B5" s="5" t="n">
        <v>1010</v>
      </c>
      <c r="D5" s="5" t="n">
        <v>1010</v>
      </c>
      <c r="F5" s="5" t="n">
        <v>1608</v>
      </c>
    </row>
    <row r="6">
      <c r="A6" s="4" t="inlineStr">
        <is>
          <t>Average recorded investment</t>
        </is>
      </c>
      <c r="B6" s="5" t="n">
        <v>1023</v>
      </c>
      <c r="C6" s="6" t="n">
        <v>1405</v>
      </c>
      <c r="D6" s="5" t="n">
        <v>1090</v>
      </c>
      <c r="E6" s="6" t="n">
        <v>1519</v>
      </c>
    </row>
    <row r="7">
      <c r="A7" s="4" t="inlineStr">
        <is>
          <t>Interest income recognized</t>
        </is>
      </c>
      <c r="B7" s="5" t="n">
        <v>1</v>
      </c>
      <c r="C7" s="5" t="n">
        <v>12</v>
      </c>
      <c r="D7" s="5" t="n">
        <v>22</v>
      </c>
      <c r="E7" s="5" t="n">
        <v>66</v>
      </c>
    </row>
    <row r="8">
      <c r="A8" s="3" t="inlineStr">
        <is>
          <t>With an allowance recorded [Abstract]</t>
        </is>
      </c>
    </row>
    <row r="9">
      <c r="A9" s="4" t="inlineStr">
        <is>
          <t>Recorded investment</t>
        </is>
      </c>
      <c r="B9" s="5" t="n">
        <v>2909</v>
      </c>
      <c r="D9" s="5" t="n">
        <v>2909</v>
      </c>
      <c r="F9" s="5" t="n">
        <v>1662</v>
      </c>
    </row>
    <row r="10">
      <c r="A10" s="4" t="inlineStr">
        <is>
          <t>Unpaid principal</t>
        </is>
      </c>
      <c r="B10" s="5" t="n">
        <v>2909</v>
      </c>
      <c r="D10" s="5" t="n">
        <v>2909</v>
      </c>
      <c r="F10" s="5" t="n">
        <v>1662</v>
      </c>
    </row>
    <row r="11">
      <c r="A11" s="4" t="inlineStr">
        <is>
          <t>Related allowance</t>
        </is>
      </c>
      <c r="B11" s="5" t="n">
        <v>287</v>
      </c>
      <c r="D11" s="5" t="n">
        <v>287</v>
      </c>
      <c r="F11" s="5" t="n">
        <v>228</v>
      </c>
    </row>
    <row r="12">
      <c r="A12" s="4" t="inlineStr">
        <is>
          <t>Average recorded investment</t>
        </is>
      </c>
      <c r="B12" s="5" t="n">
        <v>2368</v>
      </c>
      <c r="C12" s="5" t="n">
        <v>1977</v>
      </c>
      <c r="D12" s="5" t="n">
        <v>1953</v>
      </c>
      <c r="E12" s="5" t="n">
        <v>2001</v>
      </c>
    </row>
    <row r="13">
      <c r="A13" s="4" t="inlineStr">
        <is>
          <t>Interest income recognized</t>
        </is>
      </c>
      <c r="B13" s="5" t="n">
        <v>89</v>
      </c>
      <c r="C13" s="5" t="n">
        <v>19</v>
      </c>
      <c r="D13" s="5" t="n">
        <v>149</v>
      </c>
      <c r="E13" s="5" t="n">
        <v>73</v>
      </c>
    </row>
    <row r="14">
      <c r="A14" s="3" t="inlineStr">
        <is>
          <t>Total impaired [Abstract]</t>
        </is>
      </c>
    </row>
    <row r="15">
      <c r="A15" s="4" t="inlineStr">
        <is>
          <t>Recorded investment</t>
        </is>
      </c>
      <c r="B15" s="5" t="n">
        <v>3919</v>
      </c>
      <c r="D15" s="5" t="n">
        <v>3919</v>
      </c>
      <c r="F15" s="5" t="n">
        <v>3270</v>
      </c>
    </row>
    <row r="16">
      <c r="A16" s="4" t="inlineStr">
        <is>
          <t>Unpaid principal</t>
        </is>
      </c>
      <c r="B16" s="5" t="n">
        <v>3919</v>
      </c>
      <c r="D16" s="5" t="n">
        <v>3919</v>
      </c>
      <c r="F16" s="5" t="n">
        <v>3270</v>
      </c>
    </row>
    <row r="17">
      <c r="A17" s="4" t="inlineStr">
        <is>
          <t>Related allowance</t>
        </is>
      </c>
      <c r="B17" s="5" t="n">
        <v>287</v>
      </c>
      <c r="D17" s="5" t="n">
        <v>287</v>
      </c>
      <c r="F17" s="5" t="n">
        <v>228</v>
      </c>
    </row>
    <row r="18">
      <c r="A18" s="4" t="inlineStr">
        <is>
          <t>Average recorded investment</t>
        </is>
      </c>
      <c r="B18" s="5" t="n">
        <v>3391</v>
      </c>
      <c r="C18" s="5" t="n">
        <v>3382</v>
      </c>
      <c r="D18" s="5" t="n">
        <v>3043</v>
      </c>
      <c r="E18" s="5" t="n">
        <v>3520</v>
      </c>
    </row>
    <row r="19">
      <c r="A19" s="4" t="inlineStr">
        <is>
          <t>Interest income recognized</t>
        </is>
      </c>
      <c r="B19" s="5" t="n">
        <v>90</v>
      </c>
      <c r="C19" s="5" t="n">
        <v>31</v>
      </c>
      <c r="D19" s="5" t="n">
        <v>171</v>
      </c>
      <c r="E19" s="5" t="n">
        <v>139</v>
      </c>
    </row>
    <row r="20">
      <c r="A20" s="4" t="inlineStr">
        <is>
          <t>Residential Real Estate [Member] | Residential Real Estate [Member]</t>
        </is>
      </c>
    </row>
    <row r="21">
      <c r="A21" s="3" t="inlineStr">
        <is>
          <t>With no related allowance recorded [Abstract]</t>
        </is>
      </c>
    </row>
    <row r="22">
      <c r="A22" s="4" t="inlineStr">
        <is>
          <t>Recorded investment</t>
        </is>
      </c>
      <c r="B22" s="5" t="n">
        <v>378</v>
      </c>
      <c r="D22" s="5" t="n">
        <v>378</v>
      </c>
      <c r="F22" s="5" t="n">
        <v>868</v>
      </c>
    </row>
    <row r="23">
      <c r="A23" s="4" t="inlineStr">
        <is>
          <t>Unpaid principal</t>
        </is>
      </c>
      <c r="B23" s="5" t="n">
        <v>378</v>
      </c>
      <c r="D23" s="5" t="n">
        <v>378</v>
      </c>
      <c r="F23" s="5" t="n">
        <v>868</v>
      </c>
    </row>
    <row r="24">
      <c r="A24" s="4" t="inlineStr">
        <is>
          <t>Average recorded investment</t>
        </is>
      </c>
      <c r="B24" s="5" t="n">
        <v>381</v>
      </c>
      <c r="C24" s="5" t="n">
        <v>702</v>
      </c>
      <c r="D24" s="5" t="n">
        <v>392</v>
      </c>
      <c r="E24" s="5" t="n">
        <v>645</v>
      </c>
    </row>
    <row r="25">
      <c r="A25" s="4" t="inlineStr">
        <is>
          <t>Interest income recognized</t>
        </is>
      </c>
      <c r="B25" s="5" t="n">
        <v>1</v>
      </c>
      <c r="C25" s="5" t="n">
        <v>11</v>
      </c>
      <c r="D25" s="5" t="n">
        <v>11</v>
      </c>
      <c r="E25" s="5" t="n">
        <v>52</v>
      </c>
    </row>
    <row r="26">
      <c r="A26" s="3" t="inlineStr">
        <is>
          <t>With an allowance recorded [Abstract]</t>
        </is>
      </c>
    </row>
    <row r="27">
      <c r="A27" s="4" t="inlineStr">
        <is>
          <t>Recorded investment</t>
        </is>
      </c>
      <c r="B27" s="5" t="n">
        <v>730</v>
      </c>
      <c r="D27" s="5" t="n">
        <v>730</v>
      </c>
      <c r="F27" s="5" t="n">
        <v>995</v>
      </c>
    </row>
    <row r="28">
      <c r="A28" s="4" t="inlineStr">
        <is>
          <t>Unpaid principal</t>
        </is>
      </c>
      <c r="B28" s="5" t="n">
        <v>730</v>
      </c>
      <c r="D28" s="5" t="n">
        <v>730</v>
      </c>
      <c r="F28" s="5" t="n">
        <v>995</v>
      </c>
    </row>
    <row r="29">
      <c r="A29" s="4" t="inlineStr">
        <is>
          <t>Related allowance</t>
        </is>
      </c>
      <c r="B29" s="5" t="n">
        <v>113</v>
      </c>
      <c r="D29" s="5" t="n">
        <v>113</v>
      </c>
      <c r="F29" s="5" t="n">
        <v>127</v>
      </c>
    </row>
    <row r="30">
      <c r="A30" s="4" t="inlineStr">
        <is>
          <t>Average recorded investment</t>
        </is>
      </c>
      <c r="B30" s="5" t="n">
        <v>710</v>
      </c>
      <c r="C30" s="5" t="n">
        <v>1176</v>
      </c>
      <c r="D30" s="5" t="n">
        <v>1053</v>
      </c>
      <c r="E30" s="5" t="n">
        <v>1227</v>
      </c>
    </row>
    <row r="31">
      <c r="A31" s="4" t="inlineStr">
        <is>
          <t>Interest income recognized</t>
        </is>
      </c>
      <c r="B31" s="5" t="n">
        <v>2</v>
      </c>
      <c r="C31" s="5" t="n">
        <v>7</v>
      </c>
      <c r="D31" s="5" t="n">
        <v>27</v>
      </c>
      <c r="E31" s="5" t="n">
        <v>39</v>
      </c>
    </row>
    <row r="32">
      <c r="A32" s="3" t="inlineStr">
        <is>
          <t>Total impaired [Abstract]</t>
        </is>
      </c>
    </row>
    <row r="33">
      <c r="A33" s="4" t="inlineStr">
        <is>
          <t>Recorded investment</t>
        </is>
      </c>
      <c r="B33" s="5" t="n">
        <v>1108</v>
      </c>
      <c r="D33" s="5" t="n">
        <v>1108</v>
      </c>
      <c r="F33" s="5" t="n">
        <v>1863</v>
      </c>
    </row>
    <row r="34">
      <c r="A34" s="4" t="inlineStr">
        <is>
          <t>Unpaid principal</t>
        </is>
      </c>
      <c r="B34" s="5" t="n">
        <v>1108</v>
      </c>
      <c r="D34" s="5" t="n">
        <v>1108</v>
      </c>
      <c r="F34" s="5" t="n">
        <v>1863</v>
      </c>
    </row>
    <row r="35">
      <c r="A35" s="4" t="inlineStr">
        <is>
          <t>Related allowance</t>
        </is>
      </c>
      <c r="B35" s="5" t="n">
        <v>113</v>
      </c>
      <c r="D35" s="5" t="n">
        <v>113</v>
      </c>
      <c r="F35" s="5" t="n">
        <v>127</v>
      </c>
    </row>
    <row r="36">
      <c r="A36" s="4" t="inlineStr">
        <is>
          <t>Average recorded investment</t>
        </is>
      </c>
      <c r="B36" s="5" t="n">
        <v>1091</v>
      </c>
      <c r="C36" s="5" t="n">
        <v>1878</v>
      </c>
      <c r="D36" s="5" t="n">
        <v>1445</v>
      </c>
      <c r="E36" s="5" t="n">
        <v>1872</v>
      </c>
    </row>
    <row r="37">
      <c r="A37" s="4" t="inlineStr">
        <is>
          <t>Interest income recognized</t>
        </is>
      </c>
      <c r="B37" s="5" t="n">
        <v>3</v>
      </c>
      <c r="C37" s="5" t="n">
        <v>18</v>
      </c>
      <c r="D37" s="5" t="n">
        <v>38</v>
      </c>
      <c r="E37" s="5" t="n">
        <v>91</v>
      </c>
    </row>
    <row r="38">
      <c r="A38" s="4" t="inlineStr">
        <is>
          <t>Residential Real Estate [Member] | Multi-family [Member]</t>
        </is>
      </c>
    </row>
    <row r="39">
      <c r="A39" s="3" t="inlineStr">
        <is>
          <t>With no related allowance recorded [Abstract]</t>
        </is>
      </c>
    </row>
    <row r="40">
      <c r="A40" s="4" t="inlineStr">
        <is>
          <t>Recorded investment</t>
        </is>
      </c>
      <c r="B40" s="5" t="n">
        <v>0</v>
      </c>
      <c r="D40" s="5" t="n">
        <v>0</v>
      </c>
      <c r="F40" s="5" t="n">
        <v>123</v>
      </c>
    </row>
    <row r="41">
      <c r="A41" s="4" t="inlineStr">
        <is>
          <t>Unpaid principal</t>
        </is>
      </c>
      <c r="B41" s="5" t="n">
        <v>0</v>
      </c>
      <c r="D41" s="5" t="n">
        <v>0</v>
      </c>
      <c r="F41" s="5" t="n">
        <v>123</v>
      </c>
    </row>
    <row r="42">
      <c r="A42" s="4" t="inlineStr">
        <is>
          <t>Average recorded investment</t>
        </is>
      </c>
      <c r="B42" s="5" t="n">
        <v>0</v>
      </c>
      <c r="C42" s="5" t="n">
        <v>42</v>
      </c>
      <c r="D42" s="5" t="n">
        <v>40</v>
      </c>
      <c r="E42" s="5" t="n">
        <v>14</v>
      </c>
    </row>
    <row r="43">
      <c r="A43" s="4" t="inlineStr">
        <is>
          <t>Interest income recognized</t>
        </is>
      </c>
      <c r="B43" s="5" t="n">
        <v>0</v>
      </c>
      <c r="C43" s="5" t="n">
        <v>0</v>
      </c>
      <c r="D43" s="5" t="n">
        <v>0</v>
      </c>
      <c r="E43" s="5" t="n">
        <v>0</v>
      </c>
    </row>
    <row r="44">
      <c r="A44" s="3" t="inlineStr">
        <is>
          <t>With an allowance recorded [Abstract]</t>
        </is>
      </c>
    </row>
    <row r="45">
      <c r="A45" s="4" t="inlineStr">
        <is>
          <t>Recorded investment</t>
        </is>
      </c>
      <c r="F45" s="5" t="n">
        <v>0</v>
      </c>
    </row>
    <row r="46">
      <c r="A46" s="4" t="inlineStr">
        <is>
          <t>Unpaid principal</t>
        </is>
      </c>
      <c r="F46" s="5" t="n">
        <v>0</v>
      </c>
    </row>
    <row r="47">
      <c r="A47" s="4" t="inlineStr">
        <is>
          <t>Related allowance</t>
        </is>
      </c>
      <c r="B47" s="5" t="n">
        <v>0</v>
      </c>
      <c r="D47" s="5" t="n">
        <v>0</v>
      </c>
      <c r="F47" s="5" t="n">
        <v>0</v>
      </c>
    </row>
    <row r="48">
      <c r="A48" s="4" t="inlineStr">
        <is>
          <t>Average recorded investment</t>
        </is>
      </c>
      <c r="C48" s="5" t="n">
        <v>85</v>
      </c>
      <c r="E48" s="5" t="n">
        <v>72</v>
      </c>
    </row>
    <row r="49">
      <c r="A49" s="4" t="inlineStr">
        <is>
          <t>Interest income recognized</t>
        </is>
      </c>
      <c r="C49" s="5" t="n">
        <v>0</v>
      </c>
      <c r="E49" s="5" t="n">
        <v>1</v>
      </c>
    </row>
    <row r="50">
      <c r="A50" s="3" t="inlineStr">
        <is>
          <t>Total impaired [Abstract]</t>
        </is>
      </c>
    </row>
    <row r="51">
      <c r="A51" s="4" t="inlineStr">
        <is>
          <t>Recorded investment</t>
        </is>
      </c>
      <c r="B51" s="5" t="n">
        <v>0</v>
      </c>
      <c r="D51" s="5" t="n">
        <v>0</v>
      </c>
      <c r="F51" s="5" t="n">
        <v>123</v>
      </c>
    </row>
    <row r="52">
      <c r="A52" s="4" t="inlineStr">
        <is>
          <t>Unpaid principal</t>
        </is>
      </c>
      <c r="B52" s="5" t="n">
        <v>0</v>
      </c>
      <c r="D52" s="5" t="n">
        <v>0</v>
      </c>
      <c r="F52" s="5" t="n">
        <v>123</v>
      </c>
    </row>
    <row r="53">
      <c r="A53" s="4" t="inlineStr">
        <is>
          <t>Related allowance</t>
        </is>
      </c>
      <c r="B53" s="5" t="n">
        <v>0</v>
      </c>
      <c r="D53" s="5" t="n">
        <v>0</v>
      </c>
      <c r="F53" s="5" t="n">
        <v>0</v>
      </c>
    </row>
    <row r="54">
      <c r="A54" s="4" t="inlineStr">
        <is>
          <t>Average recorded investment</t>
        </is>
      </c>
      <c r="B54" s="5" t="n">
        <v>0</v>
      </c>
      <c r="C54" s="5" t="n">
        <v>127</v>
      </c>
      <c r="D54" s="5" t="n">
        <v>40</v>
      </c>
      <c r="E54" s="5" t="n">
        <v>86</v>
      </c>
    </row>
    <row r="55">
      <c r="A55" s="4" t="inlineStr">
        <is>
          <t>Interest income recognized</t>
        </is>
      </c>
      <c r="B55" s="5" t="n">
        <v>0</v>
      </c>
      <c r="C55" s="5" t="n">
        <v>0</v>
      </c>
      <c r="D55" s="5" t="n">
        <v>0</v>
      </c>
      <c r="E55" s="5" t="n">
        <v>1</v>
      </c>
    </row>
    <row r="56">
      <c r="A56" s="4" t="inlineStr">
        <is>
          <t>Commercial Real Estate [Member] | Real Estate [Member]</t>
        </is>
      </c>
    </row>
    <row r="57">
      <c r="A57" s="3" t="inlineStr">
        <is>
          <t>With no related allowance recorded [Abstract]</t>
        </is>
      </c>
    </row>
    <row r="58">
      <c r="A58" s="4" t="inlineStr">
        <is>
          <t>Recorded investment</t>
        </is>
      </c>
      <c r="B58" s="5" t="n">
        <v>300</v>
      </c>
      <c r="D58" s="5" t="n">
        <v>300</v>
      </c>
      <c r="F58" s="5" t="n">
        <v>344</v>
      </c>
    </row>
    <row r="59">
      <c r="A59" s="4" t="inlineStr">
        <is>
          <t>Unpaid principal</t>
        </is>
      </c>
      <c r="B59" s="5" t="n">
        <v>300</v>
      </c>
      <c r="D59" s="5" t="n">
        <v>300</v>
      </c>
      <c r="F59" s="5" t="n">
        <v>344</v>
      </c>
    </row>
    <row r="60">
      <c r="A60" s="4" t="inlineStr">
        <is>
          <t>Average recorded investment</t>
        </is>
      </c>
      <c r="B60" s="5" t="n">
        <v>307</v>
      </c>
      <c r="C60" s="5" t="n">
        <v>362</v>
      </c>
      <c r="D60" s="5" t="n">
        <v>321</v>
      </c>
      <c r="E60" s="5" t="n">
        <v>549</v>
      </c>
    </row>
    <row r="61">
      <c r="A61" s="4" t="inlineStr">
        <is>
          <t>Interest income recognized</t>
        </is>
      </c>
      <c r="B61" s="5" t="n">
        <v>0</v>
      </c>
      <c r="C61" s="5" t="n">
        <v>1</v>
      </c>
      <c r="D61" s="5" t="n">
        <v>3</v>
      </c>
      <c r="E61" s="5" t="n">
        <v>13</v>
      </c>
    </row>
    <row r="62">
      <c r="A62" s="3" t="inlineStr">
        <is>
          <t>With an allowance recorded [Abstract]</t>
        </is>
      </c>
    </row>
    <row r="63">
      <c r="A63" s="4" t="inlineStr">
        <is>
          <t>Recorded investment</t>
        </is>
      </c>
      <c r="F63" s="5" t="n">
        <v>0</v>
      </c>
    </row>
    <row r="64">
      <c r="A64" s="4" t="inlineStr">
        <is>
          <t>Unpaid principal</t>
        </is>
      </c>
      <c r="F64" s="5" t="n">
        <v>0</v>
      </c>
    </row>
    <row r="65">
      <c r="A65" s="4" t="inlineStr">
        <is>
          <t>Related allowance</t>
        </is>
      </c>
      <c r="B65" s="5" t="n">
        <v>0</v>
      </c>
      <c r="D65" s="5" t="n">
        <v>0</v>
      </c>
      <c r="F65" s="5" t="n">
        <v>0</v>
      </c>
    </row>
    <row r="66">
      <c r="A66" s="4" t="inlineStr">
        <is>
          <t>Average recorded investment</t>
        </is>
      </c>
      <c r="C66" s="5" t="n">
        <v>0</v>
      </c>
      <c r="E66" s="5" t="n">
        <v>35</v>
      </c>
    </row>
    <row r="67">
      <c r="A67" s="4" t="inlineStr">
        <is>
          <t>Interest income recognized</t>
        </is>
      </c>
      <c r="C67" s="5" t="n">
        <v>0</v>
      </c>
      <c r="E67" s="5" t="n">
        <v>3</v>
      </c>
    </row>
    <row r="68">
      <c r="A68" s="3" t="inlineStr">
        <is>
          <t>Total impaired [Abstract]</t>
        </is>
      </c>
    </row>
    <row r="69">
      <c r="A69" s="4" t="inlineStr">
        <is>
          <t>Recorded investment</t>
        </is>
      </c>
      <c r="B69" s="5" t="n">
        <v>300</v>
      </c>
      <c r="D69" s="5" t="n">
        <v>300</v>
      </c>
      <c r="F69" s="5" t="n">
        <v>344</v>
      </c>
    </row>
    <row r="70">
      <c r="A70" s="4" t="inlineStr">
        <is>
          <t>Unpaid principal</t>
        </is>
      </c>
      <c r="B70" s="5" t="n">
        <v>300</v>
      </c>
      <c r="D70" s="5" t="n">
        <v>300</v>
      </c>
      <c r="F70" s="5" t="n">
        <v>344</v>
      </c>
    </row>
    <row r="71">
      <c r="A71" s="4" t="inlineStr">
        <is>
          <t>Related allowance</t>
        </is>
      </c>
      <c r="B71" s="5" t="n">
        <v>0</v>
      </c>
      <c r="D71" s="5" t="n">
        <v>0</v>
      </c>
      <c r="F71" s="5" t="n">
        <v>0</v>
      </c>
    </row>
    <row r="72">
      <c r="A72" s="4" t="inlineStr">
        <is>
          <t>Average recorded investment</t>
        </is>
      </c>
      <c r="B72" s="5" t="n">
        <v>307</v>
      </c>
      <c r="C72" s="5" t="n">
        <v>362</v>
      </c>
      <c r="D72" s="5" t="n">
        <v>321</v>
      </c>
      <c r="E72" s="5" t="n">
        <v>584</v>
      </c>
    </row>
    <row r="73">
      <c r="A73" s="4" t="inlineStr">
        <is>
          <t>Interest income recognized</t>
        </is>
      </c>
      <c r="B73" s="5" t="n">
        <v>0</v>
      </c>
      <c r="C73" s="5" t="n">
        <v>1</v>
      </c>
      <c r="D73" s="5" t="n">
        <v>3</v>
      </c>
      <c r="E73" s="5" t="n">
        <v>16</v>
      </c>
    </row>
    <row r="74">
      <c r="A74" s="4" t="inlineStr">
        <is>
          <t>Commercial Real Estate [Member] | Construction [Member]</t>
        </is>
      </c>
    </row>
    <row r="75">
      <c r="A75" s="3" t="inlineStr">
        <is>
          <t>With an allowance recorded [Abstract]</t>
        </is>
      </c>
    </row>
    <row r="76">
      <c r="A76" s="4" t="inlineStr">
        <is>
          <t>Recorded investment</t>
        </is>
      </c>
      <c r="B76" s="5" t="n">
        <v>102</v>
      </c>
      <c r="D76" s="5" t="n">
        <v>102</v>
      </c>
      <c r="F76" s="5" t="n">
        <v>102</v>
      </c>
    </row>
    <row r="77">
      <c r="A77" s="4" t="inlineStr">
        <is>
          <t>Unpaid principal</t>
        </is>
      </c>
      <c r="B77" s="5" t="n">
        <v>102</v>
      </c>
      <c r="D77" s="5" t="n">
        <v>102</v>
      </c>
      <c r="F77" s="5" t="n">
        <v>102</v>
      </c>
    </row>
    <row r="78">
      <c r="A78" s="4" t="inlineStr">
        <is>
          <t>Related allowance</t>
        </is>
      </c>
      <c r="B78" s="5" t="n">
        <v>27</v>
      </c>
      <c r="D78" s="5" t="n">
        <v>27</v>
      </c>
      <c r="F78" s="5" t="n">
        <v>15</v>
      </c>
    </row>
    <row r="79">
      <c r="A79" s="4" t="inlineStr">
        <is>
          <t>Average recorded investment</t>
        </is>
      </c>
      <c r="B79" s="5" t="n">
        <v>102</v>
      </c>
      <c r="C79" s="5" t="n">
        <v>102</v>
      </c>
      <c r="D79" s="5" t="n">
        <v>102</v>
      </c>
      <c r="E79" s="5" t="n">
        <v>102</v>
      </c>
    </row>
    <row r="80">
      <c r="A80" s="4" t="inlineStr">
        <is>
          <t>Interest income recognized</t>
        </is>
      </c>
      <c r="B80" s="5" t="n">
        <v>0</v>
      </c>
      <c r="C80" s="5" t="n">
        <v>0</v>
      </c>
      <c r="D80" s="5" t="n">
        <v>0</v>
      </c>
      <c r="E80" s="5" t="n">
        <v>0</v>
      </c>
    </row>
    <row r="81">
      <c r="A81" s="3" t="inlineStr">
        <is>
          <t>Total impaired [Abstract]</t>
        </is>
      </c>
    </row>
    <row r="82">
      <c r="A82" s="4" t="inlineStr">
        <is>
          <t>Recorded investment</t>
        </is>
      </c>
      <c r="B82" s="5" t="n">
        <v>102</v>
      </c>
      <c r="D82" s="5" t="n">
        <v>102</v>
      </c>
      <c r="F82" s="5" t="n">
        <v>102</v>
      </c>
    </row>
    <row r="83">
      <c r="A83" s="4" t="inlineStr">
        <is>
          <t>Unpaid principal</t>
        </is>
      </c>
      <c r="B83" s="5" t="n">
        <v>102</v>
      </c>
      <c r="D83" s="5" t="n">
        <v>102</v>
      </c>
      <c r="F83" s="5" t="n">
        <v>102</v>
      </c>
    </row>
    <row r="84">
      <c r="A84" s="4" t="inlineStr">
        <is>
          <t>Related allowance</t>
        </is>
      </c>
      <c r="B84" s="5" t="n">
        <v>27</v>
      </c>
      <c r="D84" s="5" t="n">
        <v>27</v>
      </c>
      <c r="F84" s="5" t="n">
        <v>15</v>
      </c>
    </row>
    <row r="85">
      <c r="A85" s="4" t="inlineStr">
        <is>
          <t>Average recorded investment</t>
        </is>
      </c>
      <c r="B85" s="5" t="n">
        <v>102</v>
      </c>
      <c r="C85" s="5" t="n">
        <v>102</v>
      </c>
      <c r="D85" s="5" t="n">
        <v>102</v>
      </c>
      <c r="E85" s="5" t="n">
        <v>102</v>
      </c>
    </row>
    <row r="86">
      <c r="A86" s="4" t="inlineStr">
        <is>
          <t>Interest income recognized</t>
        </is>
      </c>
      <c r="B86" s="5" t="n">
        <v>0</v>
      </c>
      <c r="C86" s="5" t="n">
        <v>0</v>
      </c>
      <c r="D86" s="5" t="n">
        <v>0</v>
      </c>
      <c r="E86" s="5" t="n">
        <v>0</v>
      </c>
    </row>
    <row r="87">
      <c r="A87" s="4" t="inlineStr">
        <is>
          <t>Consumer Loan [Member] | Home Equity [Member]</t>
        </is>
      </c>
    </row>
    <row r="88">
      <c r="A88" s="3" t="inlineStr">
        <is>
          <t>With no related allowance recorded [Abstract]</t>
        </is>
      </c>
    </row>
    <row r="89">
      <c r="A89" s="4" t="inlineStr">
        <is>
          <t>Recorded investment</t>
        </is>
      </c>
      <c r="B89" s="5" t="n">
        <v>229</v>
      </c>
      <c r="D89" s="5" t="n">
        <v>229</v>
      </c>
      <c r="F89" s="5" t="n">
        <v>128</v>
      </c>
    </row>
    <row r="90">
      <c r="A90" s="4" t="inlineStr">
        <is>
          <t>Unpaid principal</t>
        </is>
      </c>
      <c r="B90" s="5" t="n">
        <v>229</v>
      </c>
      <c r="D90" s="5" t="n">
        <v>229</v>
      </c>
      <c r="F90" s="5" t="n">
        <v>128</v>
      </c>
    </row>
    <row r="91">
      <c r="A91" s="4" t="inlineStr">
        <is>
          <t>Average recorded investment</t>
        </is>
      </c>
      <c r="B91" s="5" t="n">
        <v>230</v>
      </c>
      <c r="C91" s="5" t="n">
        <v>136</v>
      </c>
      <c r="D91" s="5" t="n">
        <v>173</v>
      </c>
      <c r="E91" s="5" t="n">
        <v>177</v>
      </c>
    </row>
    <row r="92">
      <c r="A92" s="4" t="inlineStr">
        <is>
          <t>Interest income recognized</t>
        </is>
      </c>
      <c r="B92" s="5" t="n">
        <v>0</v>
      </c>
      <c r="C92" s="5" t="n">
        <v>0</v>
      </c>
      <c r="D92" s="5" t="n">
        <v>0</v>
      </c>
      <c r="E92" s="5" t="n">
        <v>0</v>
      </c>
    </row>
    <row r="93">
      <c r="A93" s="3" t="inlineStr">
        <is>
          <t>With an allowance recorded [Abstract]</t>
        </is>
      </c>
    </row>
    <row r="94">
      <c r="A94" s="4" t="inlineStr">
        <is>
          <t>Recorded investment</t>
        </is>
      </c>
      <c r="B94" s="5" t="n">
        <v>321</v>
      </c>
      <c r="D94" s="5" t="n">
        <v>321</v>
      </c>
      <c r="F94" s="5" t="n">
        <v>431</v>
      </c>
    </row>
    <row r="95">
      <c r="A95" s="4" t="inlineStr">
        <is>
          <t>Unpaid principal</t>
        </is>
      </c>
      <c r="B95" s="5" t="n">
        <v>321</v>
      </c>
      <c r="D95" s="5" t="n">
        <v>321</v>
      </c>
      <c r="F95" s="5" t="n">
        <v>431</v>
      </c>
    </row>
    <row r="96">
      <c r="A96" s="4" t="inlineStr">
        <is>
          <t>Related allowance</t>
        </is>
      </c>
      <c r="B96" s="5" t="n">
        <v>74</v>
      </c>
      <c r="D96" s="5" t="n">
        <v>74</v>
      </c>
      <c r="F96" s="5" t="n">
        <v>73</v>
      </c>
    </row>
    <row r="97">
      <c r="A97" s="4" t="inlineStr">
        <is>
          <t>Average recorded investment</t>
        </is>
      </c>
      <c r="B97" s="5" t="n">
        <v>321</v>
      </c>
      <c r="C97" s="5" t="n">
        <v>449</v>
      </c>
      <c r="D97" s="5" t="n">
        <v>381</v>
      </c>
      <c r="E97" s="5" t="n">
        <v>414</v>
      </c>
    </row>
    <row r="98">
      <c r="A98" s="4" t="inlineStr">
        <is>
          <t>Interest income recognized</t>
        </is>
      </c>
      <c r="B98" s="5" t="n">
        <v>2</v>
      </c>
      <c r="C98" s="5" t="n">
        <v>7</v>
      </c>
      <c r="D98" s="5" t="n">
        <v>12</v>
      </c>
      <c r="E98" s="5" t="n">
        <v>21</v>
      </c>
    </row>
    <row r="99">
      <c r="A99" s="3" t="inlineStr">
        <is>
          <t>Total impaired [Abstract]</t>
        </is>
      </c>
    </row>
    <row r="100">
      <c r="A100" s="4" t="inlineStr">
        <is>
          <t>Recorded investment</t>
        </is>
      </c>
      <c r="B100" s="5" t="n">
        <v>550</v>
      </c>
      <c r="D100" s="5" t="n">
        <v>550</v>
      </c>
      <c r="F100" s="5" t="n">
        <v>559</v>
      </c>
    </row>
    <row r="101">
      <c r="A101" s="4" t="inlineStr">
        <is>
          <t>Unpaid principal</t>
        </is>
      </c>
      <c r="B101" s="5" t="n">
        <v>550</v>
      </c>
      <c r="D101" s="5" t="n">
        <v>550</v>
      </c>
      <c r="F101" s="5" t="n">
        <v>559</v>
      </c>
    </row>
    <row r="102">
      <c r="A102" s="4" t="inlineStr">
        <is>
          <t>Related allowance</t>
        </is>
      </c>
      <c r="B102" s="5" t="n">
        <v>74</v>
      </c>
      <c r="D102" s="5" t="n">
        <v>74</v>
      </c>
      <c r="F102" s="5" t="n">
        <v>73</v>
      </c>
    </row>
    <row r="103">
      <c r="A103" s="4" t="inlineStr">
        <is>
          <t>Average recorded investment</t>
        </is>
      </c>
      <c r="B103" s="5" t="n">
        <v>551</v>
      </c>
      <c r="C103" s="5" t="n">
        <v>585</v>
      </c>
      <c r="D103" s="5" t="n">
        <v>554</v>
      </c>
      <c r="E103" s="5" t="n">
        <v>591</v>
      </c>
    </row>
    <row r="104">
      <c r="A104" s="4" t="inlineStr">
        <is>
          <t>Interest income recognized</t>
        </is>
      </c>
      <c r="B104" s="5" t="n">
        <v>2</v>
      </c>
      <c r="C104" s="5" t="n">
        <v>7</v>
      </c>
      <c r="D104" s="5" t="n">
        <v>12</v>
      </c>
      <c r="E104" s="5" t="n">
        <v>21</v>
      </c>
    </row>
    <row r="105">
      <c r="A105" s="4" t="inlineStr">
        <is>
          <t>Commercial Loans [Member]</t>
        </is>
      </c>
    </row>
    <row r="106">
      <c r="A106" s="3" t="inlineStr">
        <is>
          <t>With no related allowance recorded [Abstract]</t>
        </is>
      </c>
    </row>
    <row r="107">
      <c r="A107" s="4" t="inlineStr">
        <is>
          <t>Recorded investment</t>
        </is>
      </c>
      <c r="B107" s="5" t="n">
        <v>103</v>
      </c>
      <c r="D107" s="5" t="n">
        <v>103</v>
      </c>
      <c r="F107" s="5" t="n">
        <v>145</v>
      </c>
    </row>
    <row r="108">
      <c r="A108" s="4" t="inlineStr">
        <is>
          <t>Unpaid principal</t>
        </is>
      </c>
      <c r="B108" s="5" t="n">
        <v>103</v>
      </c>
      <c r="D108" s="5" t="n">
        <v>103</v>
      </c>
      <c r="F108" s="5" t="n">
        <v>145</v>
      </c>
    </row>
    <row r="109">
      <c r="A109" s="4" t="inlineStr">
        <is>
          <t>Average recorded investment</t>
        </is>
      </c>
      <c r="B109" s="5" t="n">
        <v>105</v>
      </c>
      <c r="C109" s="5" t="n">
        <v>163</v>
      </c>
      <c r="D109" s="5" t="n">
        <v>164</v>
      </c>
      <c r="E109" s="5" t="n">
        <v>134</v>
      </c>
    </row>
    <row r="110">
      <c r="A110" s="4" t="inlineStr">
        <is>
          <t>Interest income recognized</t>
        </is>
      </c>
      <c r="B110" s="5" t="n">
        <v>0</v>
      </c>
      <c r="C110" s="5" t="n">
        <v>0</v>
      </c>
      <c r="D110" s="5" t="n">
        <v>8</v>
      </c>
      <c r="E110" s="5" t="n">
        <v>1</v>
      </c>
    </row>
    <row r="111">
      <c r="A111" s="3" t="inlineStr">
        <is>
          <t>With an allowance recorded [Abstract]</t>
        </is>
      </c>
    </row>
    <row r="112">
      <c r="A112" s="4" t="inlineStr">
        <is>
          <t>Recorded investment</t>
        </is>
      </c>
      <c r="B112" s="5" t="n">
        <v>1756</v>
      </c>
      <c r="D112" s="5" t="n">
        <v>1756</v>
      </c>
      <c r="F112" s="5" t="n">
        <v>134</v>
      </c>
    </row>
    <row r="113">
      <c r="A113" s="4" t="inlineStr">
        <is>
          <t>Unpaid principal</t>
        </is>
      </c>
      <c r="B113" s="5" t="n">
        <v>1756</v>
      </c>
      <c r="D113" s="5" t="n">
        <v>1756</v>
      </c>
      <c r="F113" s="5" t="n">
        <v>134</v>
      </c>
    </row>
    <row r="114">
      <c r="A114" s="4" t="inlineStr">
        <is>
          <t>Related allowance</t>
        </is>
      </c>
      <c r="B114" s="5" t="n">
        <v>73</v>
      </c>
      <c r="D114" s="5" t="n">
        <v>73</v>
      </c>
      <c r="F114" s="5" t="n">
        <v>13</v>
      </c>
    </row>
    <row r="115">
      <c r="A115" s="4" t="inlineStr">
        <is>
          <t>Average recorded investment</t>
        </is>
      </c>
      <c r="B115" s="5" t="n">
        <v>1235</v>
      </c>
      <c r="C115" s="5" t="n">
        <v>165</v>
      </c>
      <c r="D115" s="5" t="n">
        <v>417</v>
      </c>
      <c r="E115" s="5" t="n">
        <v>151</v>
      </c>
    </row>
    <row r="116">
      <c r="A116" s="4" t="inlineStr">
        <is>
          <t>Interest income recognized</t>
        </is>
      </c>
      <c r="B116" s="5" t="n">
        <v>85</v>
      </c>
      <c r="C116" s="5" t="n">
        <v>5</v>
      </c>
      <c r="D116" s="5" t="n">
        <v>110</v>
      </c>
      <c r="E116" s="5" t="n">
        <v>9</v>
      </c>
    </row>
    <row r="117">
      <c r="A117" s="3" t="inlineStr">
        <is>
          <t>Total impaired [Abstract]</t>
        </is>
      </c>
    </row>
    <row r="118">
      <c r="A118" s="4" t="inlineStr">
        <is>
          <t>Recorded investment</t>
        </is>
      </c>
      <c r="B118" s="5" t="n">
        <v>1859</v>
      </c>
      <c r="D118" s="5" t="n">
        <v>1859</v>
      </c>
      <c r="F118" s="5" t="n">
        <v>279</v>
      </c>
    </row>
    <row r="119">
      <c r="A119" s="4" t="inlineStr">
        <is>
          <t>Unpaid principal</t>
        </is>
      </c>
      <c r="B119" s="5" t="n">
        <v>1859</v>
      </c>
      <c r="D119" s="5" t="n">
        <v>1859</v>
      </c>
      <c r="F119" s="5" t="n">
        <v>279</v>
      </c>
    </row>
    <row r="120">
      <c r="A120" s="4" t="inlineStr">
        <is>
          <t>Related allowance</t>
        </is>
      </c>
      <c r="B120" s="5" t="n">
        <v>73</v>
      </c>
      <c r="D120" s="5" t="n">
        <v>73</v>
      </c>
      <c r="F120" s="6" t="n">
        <v>13</v>
      </c>
    </row>
    <row r="121">
      <c r="A121" s="4" t="inlineStr">
        <is>
          <t>Average recorded investment</t>
        </is>
      </c>
      <c r="B121" s="5" t="n">
        <v>1340</v>
      </c>
      <c r="C121" s="5" t="n">
        <v>328</v>
      </c>
      <c r="D121" s="5" t="n">
        <v>581</v>
      </c>
      <c r="E121" s="5" t="n">
        <v>285</v>
      </c>
    </row>
    <row r="122">
      <c r="A122" s="4" t="inlineStr">
        <is>
          <t>Interest income recognized</t>
        </is>
      </c>
      <c r="B122" s="6" t="n">
        <v>85</v>
      </c>
      <c r="C122" s="6" t="n">
        <v>5</v>
      </c>
      <c r="D122" s="6" t="n">
        <v>118</v>
      </c>
      <c r="E122" s="6" t="n">
        <v>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Loans and Allowance for Loan Losses, Troubled Debt Restructurings (Details) $ in Thousands</t>
        </is>
      </c>
      <c r="B1" s="2" t="inlineStr">
        <is>
          <t>3 Months Ended</t>
        </is>
      </c>
      <c r="D1" s="2" t="inlineStr">
        <is>
          <t>9 Months Ended</t>
        </is>
      </c>
    </row>
    <row r="2">
      <c r="B2" s="2" t="inlineStr">
        <is>
          <t>Mar. 31, 2021USD ($)LoanContract</t>
        </is>
      </c>
      <c r="C2" s="2" t="inlineStr">
        <is>
          <t>Mar. 31, 2020Contract</t>
        </is>
      </c>
      <c r="D2" s="2" t="inlineStr">
        <is>
          <t>Mar. 31, 2021USD ($)LoanContract</t>
        </is>
      </c>
      <c r="E2" s="2" t="inlineStr">
        <is>
          <t>Mar. 31, 2020Contract</t>
        </is>
      </c>
      <c r="F2" s="2" t="inlineStr">
        <is>
          <t>Jun. 30, 2020USD ($)Loan</t>
        </is>
      </c>
    </row>
    <row r="3">
      <c r="A3" s="3" t="inlineStr">
        <is>
          <t>Troubled Debt Restructurings [Abstract]</t>
        </is>
      </c>
    </row>
    <row r="4">
      <c r="A4" s="4" t="inlineStr">
        <is>
          <t>Number of contracts | Contract</t>
        </is>
      </c>
      <c r="C4" s="5" t="n">
        <v>0</v>
      </c>
      <c r="E4" s="5" t="n">
        <v>0</v>
      </c>
    </row>
    <row r="5">
      <c r="A5" s="4" t="inlineStr">
        <is>
          <t>TDR loans which have subsequently defaulted during the period | Contract</t>
        </is>
      </c>
      <c r="B5" s="5" t="n">
        <v>0</v>
      </c>
      <c r="C5" s="5" t="n">
        <v>0</v>
      </c>
      <c r="D5" s="5" t="n">
        <v>0</v>
      </c>
      <c r="E5" s="5" t="n">
        <v>0</v>
      </c>
    </row>
    <row r="6">
      <c r="A6" s="4" t="inlineStr">
        <is>
          <t>Amount of loan modification requests received under loan deferment program</t>
        </is>
      </c>
      <c r="B6" s="6" t="n">
        <v>18800</v>
      </c>
      <c r="D6" s="6" t="n">
        <v>18800</v>
      </c>
      <c r="F6" s="6" t="n">
        <v>193500</v>
      </c>
    </row>
    <row r="7">
      <c r="A7" s="4" t="inlineStr">
        <is>
          <t>Number of loan modification requests received under loan deferment program | Loan</t>
        </is>
      </c>
      <c r="B7" s="5" t="n">
        <v>30</v>
      </c>
      <c r="D7" s="5" t="n">
        <v>30</v>
      </c>
      <c r="F7" s="5" t="n">
        <v>706</v>
      </c>
    </row>
    <row r="8">
      <c r="A8" s="4" t="inlineStr">
        <is>
          <t>Commercial and Commercial Real Estate [Member]</t>
        </is>
      </c>
    </row>
    <row r="9">
      <c r="A9" s="3" t="inlineStr">
        <is>
          <t>Troubled Debt Restructurings [Abstract]</t>
        </is>
      </c>
    </row>
    <row r="10">
      <c r="A10" s="4" t="inlineStr">
        <is>
          <t>Number of contracts | Contract</t>
        </is>
      </c>
      <c r="D10" s="5" t="n">
        <v>5</v>
      </c>
    </row>
    <row r="11">
      <c r="A11" s="4" t="inlineStr">
        <is>
          <t>Post-modification outstanding recorded investment</t>
        </is>
      </c>
      <c r="D11" s="6" t="n">
        <v>1700</v>
      </c>
    </row>
    <row r="12">
      <c r="A12" s="4" t="inlineStr">
        <is>
          <t>Commercial Loans [Member]</t>
        </is>
      </c>
    </row>
    <row r="13">
      <c r="A13" s="3" t="inlineStr">
        <is>
          <t>Troubled Debt Restructurings [Abstract]</t>
        </is>
      </c>
    </row>
    <row r="14">
      <c r="A14" s="4" t="inlineStr">
        <is>
          <t>Number of contracts | Contract</t>
        </is>
      </c>
      <c r="B14" s="5" t="n">
        <v>3</v>
      </c>
      <c r="D14" s="5" t="n">
        <v>4</v>
      </c>
    </row>
    <row r="15">
      <c r="A15" s="4" t="inlineStr">
        <is>
          <t>Pre-modification outstanding recorded investment</t>
        </is>
      </c>
      <c r="B15" s="6" t="n">
        <v>1391</v>
      </c>
      <c r="D15" s="6" t="n">
        <v>1415</v>
      </c>
    </row>
    <row r="16">
      <c r="A16" s="4" t="inlineStr">
        <is>
          <t>Post-modification outstanding recorded investment</t>
        </is>
      </c>
      <c r="B16" s="6" t="n">
        <v>1391</v>
      </c>
      <c r="D16" s="6" t="n">
        <v>1415</v>
      </c>
    </row>
    <row r="17">
      <c r="A17" s="4" t="inlineStr">
        <is>
          <t>Commercial Real Estate [Member]</t>
        </is>
      </c>
    </row>
    <row r="18">
      <c r="A18" s="3" t="inlineStr">
        <is>
          <t>Troubled Debt Restructurings [Abstract]</t>
        </is>
      </c>
    </row>
    <row r="19">
      <c r="A19" s="4" t="inlineStr">
        <is>
          <t>Number of contracts | Contract</t>
        </is>
      </c>
      <c r="B19" s="5" t="n">
        <v>1</v>
      </c>
      <c r="D19" s="5" t="n">
        <v>1</v>
      </c>
    </row>
    <row r="20">
      <c r="A20" s="4" t="inlineStr">
        <is>
          <t>Pre-modification outstanding recorded investment</t>
        </is>
      </c>
      <c r="B20" s="6" t="n">
        <v>342</v>
      </c>
      <c r="D20" s="6" t="n">
        <v>342</v>
      </c>
    </row>
    <row r="21">
      <c r="A21" s="4" t="inlineStr">
        <is>
          <t>Post-modification outstanding recorded investment</t>
        </is>
      </c>
      <c r="B21" s="6" t="n">
        <v>342</v>
      </c>
      <c r="D21" s="6" t="n">
        <v>342</v>
      </c>
    </row>
    <row r="22">
      <c r="A22" s="4" t="inlineStr">
        <is>
          <t>Residential Real Estate [Member]</t>
        </is>
      </c>
    </row>
    <row r="23">
      <c r="A23" s="3" t="inlineStr">
        <is>
          <t>Troubled Debt Restructurings [Abstract]</t>
        </is>
      </c>
    </row>
    <row r="24">
      <c r="A24" s="4" t="inlineStr">
        <is>
          <t>Number of contracts | Contract</t>
        </is>
      </c>
      <c r="B24" s="5" t="n">
        <v>1</v>
      </c>
      <c r="D24" s="5" t="n">
        <v>1</v>
      </c>
    </row>
    <row r="25">
      <c r="A25" s="4" t="inlineStr">
        <is>
          <t>Pre-modification outstanding recorded investment</t>
        </is>
      </c>
      <c r="B25" s="6" t="n">
        <v>70</v>
      </c>
      <c r="D25" s="6" t="n">
        <v>70</v>
      </c>
    </row>
    <row r="26">
      <c r="A26" s="4" t="inlineStr">
        <is>
          <t>Post-modification outstanding recorded investment</t>
        </is>
      </c>
      <c r="B26" s="6" t="n">
        <v>70</v>
      </c>
      <c r="D26" s="6" t="n">
        <v>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Activity and Allocation of Allowance for Loan Los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llowance for Loan Losses [Abstract]</t>
        </is>
      </c>
    </row>
    <row r="4">
      <c r="A4" s="4" t="inlineStr">
        <is>
          <t>Increase in provision for credit losses to reserve for losses resulting from COVID-19 pandemic</t>
        </is>
      </c>
      <c r="B4" s="6" t="n">
        <v>1400</v>
      </c>
      <c r="C4" s="6" t="n">
        <v>1400</v>
      </c>
      <c r="D4" s="6" t="n">
        <v>3900</v>
      </c>
      <c r="E4" s="6" t="n">
        <v>2700</v>
      </c>
    </row>
    <row r="5">
      <c r="A5" s="3" t="inlineStr">
        <is>
          <t>Activity of allowance for loan losses by loan category [Roll Forward]</t>
        </is>
      </c>
    </row>
    <row r="6">
      <c r="A6" s="4" t="inlineStr">
        <is>
          <t>Balance, beginning of period</t>
        </is>
      </c>
      <c r="B6" s="5" t="n">
        <v>18270</v>
      </c>
      <c r="C6" s="5" t="n">
        <v>13984</v>
      </c>
      <c r="D6" s="5" t="n">
        <v>16391</v>
      </c>
      <c r="E6" s="5" t="n">
        <v>13200</v>
      </c>
    </row>
    <row r="7">
      <c r="A7" s="4" t="inlineStr">
        <is>
          <t>Charge-offs</t>
        </is>
      </c>
      <c r="B7" s="5" t="n">
        <v>101</v>
      </c>
      <c r="C7" s="5" t="n">
        <v>240</v>
      </c>
      <c r="D7" s="5" t="n">
        <v>773</v>
      </c>
      <c r="E7" s="5" t="n">
        <v>793</v>
      </c>
    </row>
    <row r="8">
      <c r="A8" s="4" t="inlineStr">
        <is>
          <t>Recoveries</t>
        </is>
      </c>
      <c r="B8" s="5" t="n">
        <v>65</v>
      </c>
      <c r="C8" s="5" t="n">
        <v>36</v>
      </c>
      <c r="D8" s="5" t="n">
        <v>111</v>
      </c>
      <c r="E8" s="5" t="n">
        <v>132</v>
      </c>
    </row>
    <row r="9">
      <c r="A9" s="4" t="inlineStr">
        <is>
          <t>Provision</t>
        </is>
      </c>
      <c r="B9" s="5" t="n">
        <v>1434</v>
      </c>
      <c r="C9" s="5" t="n">
        <v>1425</v>
      </c>
      <c r="D9" s="5" t="n">
        <v>3939</v>
      </c>
      <c r="E9" s="5" t="n">
        <v>2666</v>
      </c>
    </row>
    <row r="10">
      <c r="A10" s="4" t="inlineStr">
        <is>
          <t>Balance, end of period</t>
        </is>
      </c>
      <c r="B10" s="5" t="n">
        <v>19668</v>
      </c>
      <c r="C10" s="5" t="n">
        <v>15205</v>
      </c>
      <c r="D10" s="5" t="n">
        <v>19668</v>
      </c>
      <c r="E10" s="5" t="n">
        <v>15205</v>
      </c>
    </row>
    <row r="11">
      <c r="A11" s="3" t="inlineStr">
        <is>
          <t>Allocation of allowance for loan losses by loan category [Abstract]</t>
        </is>
      </c>
    </row>
    <row r="12">
      <c r="A12" s="4" t="inlineStr">
        <is>
          <t>Allowance for loan losses, ending balance, impairment analysis individually evaluated</t>
        </is>
      </c>
      <c r="B12" s="5" t="n">
        <v>287</v>
      </c>
      <c r="D12" s="5" t="n">
        <v>287</v>
      </c>
      <c r="F12" s="6" t="n">
        <v>228</v>
      </c>
    </row>
    <row r="13">
      <c r="A13" s="4" t="inlineStr">
        <is>
          <t>Allowance for loan losses, ending balance, impairment analysis collectively evaluated</t>
        </is>
      </c>
      <c r="B13" s="5" t="n">
        <v>19381</v>
      </c>
      <c r="D13" s="5" t="n">
        <v>19381</v>
      </c>
      <c r="F13" s="5" t="n">
        <v>16163</v>
      </c>
    </row>
    <row r="14">
      <c r="A14" s="4" t="inlineStr">
        <is>
          <t>Loans receivable, ending balance, impairment analysis individually evaluated</t>
        </is>
      </c>
      <c r="B14" s="5" t="n">
        <v>3919</v>
      </c>
      <c r="D14" s="5" t="n">
        <v>3919</v>
      </c>
      <c r="F14" s="5" t="n">
        <v>3270</v>
      </c>
    </row>
    <row r="15">
      <c r="A15" s="4" t="inlineStr">
        <is>
          <t>Loans receivable, ending balance, impairment analysis collectively evaluated</t>
        </is>
      </c>
      <c r="B15" s="6" t="n">
        <v>1086961</v>
      </c>
      <c r="D15" s="6" t="n">
        <v>1086961</v>
      </c>
      <c r="F15" s="5" t="n">
        <v>1009390</v>
      </c>
    </row>
    <row r="16">
      <c r="A16" s="4" t="inlineStr">
        <is>
          <t>Smaller Commercial Loans [Member] | Unsecured [Member]</t>
        </is>
      </c>
    </row>
    <row r="17">
      <c r="A17" s="3" t="inlineStr">
        <is>
          <t>Allowance for Loan Losses [Abstract]</t>
        </is>
      </c>
    </row>
    <row r="18">
      <c r="A18" s="4" t="inlineStr">
        <is>
          <t>Threshold period to charge off loans against allowance for loan losses</t>
        </is>
      </c>
      <c r="B18" s="4" t="inlineStr">
        <is>
          <t>90 days</t>
        </is>
      </c>
      <c r="D18" s="4" t="inlineStr">
        <is>
          <t>90 days</t>
        </is>
      </c>
    </row>
    <row r="19">
      <c r="A19" s="4" t="inlineStr">
        <is>
          <t>Residential Real Estate [Member] | Residential Real Estate [Member]</t>
        </is>
      </c>
    </row>
    <row r="20">
      <c r="A20" s="3" t="inlineStr">
        <is>
          <t>Activity of allowance for loan losses by loan category [Roll Forward]</t>
        </is>
      </c>
    </row>
    <row r="21">
      <c r="A21" s="4" t="inlineStr">
        <is>
          <t>Balance, beginning of period</t>
        </is>
      </c>
      <c r="B21" s="6" t="n">
        <v>1998</v>
      </c>
      <c r="C21" s="5" t="n">
        <v>1470</v>
      </c>
      <c r="D21" s="6" t="n">
        <v>2091</v>
      </c>
      <c r="E21" s="5" t="n">
        <v>2026</v>
      </c>
    </row>
    <row r="22">
      <c r="A22" s="4" t="inlineStr">
        <is>
          <t>Charge-offs</t>
        </is>
      </c>
      <c r="B22" s="5" t="n">
        <v>0</v>
      </c>
      <c r="C22" s="5" t="n">
        <v>0</v>
      </c>
      <c r="D22" s="5" t="n">
        <v>26</v>
      </c>
      <c r="E22" s="5" t="n">
        <v>101</v>
      </c>
    </row>
    <row r="23">
      <c r="A23" s="4" t="inlineStr">
        <is>
          <t>Recoveries</t>
        </is>
      </c>
      <c r="B23" s="5" t="n">
        <v>3</v>
      </c>
      <c r="C23" s="5" t="n">
        <v>3</v>
      </c>
      <c r="D23" s="5" t="n">
        <v>10</v>
      </c>
      <c r="E23" s="5" t="n">
        <v>13</v>
      </c>
    </row>
    <row r="24">
      <c r="A24" s="4" t="inlineStr">
        <is>
          <t>Provision</t>
        </is>
      </c>
      <c r="B24" s="5" t="n">
        <v>-16</v>
      </c>
      <c r="C24" s="5" t="n">
        <v>391</v>
      </c>
      <c r="D24" s="5" t="n">
        <v>-90</v>
      </c>
      <c r="E24" s="5" t="n">
        <v>-74</v>
      </c>
    </row>
    <row r="25">
      <c r="A25" s="4" t="inlineStr">
        <is>
          <t>Balance, end of period</t>
        </is>
      </c>
      <c r="B25" s="5" t="n">
        <v>1985</v>
      </c>
      <c r="C25" s="5" t="n">
        <v>1864</v>
      </c>
      <c r="D25" s="5" t="n">
        <v>1985</v>
      </c>
      <c r="E25" s="5" t="n">
        <v>1864</v>
      </c>
    </row>
    <row r="26">
      <c r="A26" s="3" t="inlineStr">
        <is>
          <t>Allocation of allowance for loan losses by loan category [Abstract]</t>
        </is>
      </c>
    </row>
    <row r="27">
      <c r="A27" s="4" t="inlineStr">
        <is>
          <t>Allowance for loan losses, ending balance, impairment analysis individually evaluated</t>
        </is>
      </c>
      <c r="B27" s="5" t="n">
        <v>113</v>
      </c>
      <c r="D27" s="5" t="n">
        <v>113</v>
      </c>
      <c r="F27" s="5" t="n">
        <v>127</v>
      </c>
    </row>
    <row r="28">
      <c r="A28" s="4" t="inlineStr">
        <is>
          <t>Allowance for loan losses, ending balance, impairment analysis collectively evaluated</t>
        </is>
      </c>
      <c r="B28" s="5" t="n">
        <v>1872</v>
      </c>
      <c r="D28" s="5" t="n">
        <v>1872</v>
      </c>
      <c r="F28" s="5" t="n">
        <v>1964</v>
      </c>
    </row>
    <row r="29">
      <c r="A29" s="4" t="inlineStr">
        <is>
          <t>Loans receivable, ending balance, impairment analysis individually evaluated</t>
        </is>
      </c>
      <c r="B29" s="5" t="n">
        <v>1108</v>
      </c>
      <c r="D29" s="5" t="n">
        <v>1108</v>
      </c>
      <c r="F29" s="5" t="n">
        <v>1863</v>
      </c>
    </row>
    <row r="30">
      <c r="A30" s="4" t="inlineStr">
        <is>
          <t>Loans receivable, ending balance, impairment analysis collectively evaluated</t>
        </is>
      </c>
      <c r="B30" s="5" t="n">
        <v>304159</v>
      </c>
      <c r="D30" s="5" t="n">
        <v>304159</v>
      </c>
      <c r="F30" s="5" t="n">
        <v>277469</v>
      </c>
    </row>
    <row r="31">
      <c r="A31" s="4" t="inlineStr">
        <is>
          <t>Residential Real Estate [Member] | Construction and Land [Member]</t>
        </is>
      </c>
    </row>
    <row r="32">
      <c r="A32" s="3" t="inlineStr">
        <is>
          <t>Activity of allowance for loan losses by loan category [Roll Forward]</t>
        </is>
      </c>
    </row>
    <row r="33">
      <c r="A33" s="4" t="inlineStr">
        <is>
          <t>Balance, beginning of period</t>
        </is>
      </c>
      <c r="B33" s="5" t="n">
        <v>90</v>
      </c>
      <c r="C33" s="5" t="n">
        <v>93</v>
      </c>
      <c r="D33" s="5" t="n">
        <v>141</v>
      </c>
      <c r="E33" s="5" t="n">
        <v>87</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Provision</t>
        </is>
      </c>
      <c r="B36" s="5" t="n">
        <v>11</v>
      </c>
      <c r="C36" s="5" t="n">
        <v>8</v>
      </c>
      <c r="D36" s="5" t="n">
        <v>-40</v>
      </c>
      <c r="E36" s="5" t="n">
        <v>14</v>
      </c>
    </row>
    <row r="37">
      <c r="A37" s="4" t="inlineStr">
        <is>
          <t>Balance, end of period</t>
        </is>
      </c>
      <c r="B37" s="5" t="n">
        <v>101</v>
      </c>
      <c r="C37" s="5" t="n">
        <v>101</v>
      </c>
      <c r="D37" s="5" t="n">
        <v>101</v>
      </c>
      <c r="E37" s="5" t="n">
        <v>101</v>
      </c>
    </row>
    <row r="38">
      <c r="A38" s="3" t="inlineStr">
        <is>
          <t>Allocation of allowance for loan losses by loan category [Abstract]</t>
        </is>
      </c>
    </row>
    <row r="39">
      <c r="A39" s="4" t="inlineStr">
        <is>
          <t>Allowance for loan losses, ending balance, impairment analysis individually evaluated</t>
        </is>
      </c>
      <c r="B39" s="5" t="n">
        <v>0</v>
      </c>
      <c r="D39" s="5" t="n">
        <v>0</v>
      </c>
      <c r="F39" s="5" t="n">
        <v>0</v>
      </c>
    </row>
    <row r="40">
      <c r="A40" s="4" t="inlineStr">
        <is>
          <t>Allowance for loan losses, ending balance, impairment analysis collectively evaluated</t>
        </is>
      </c>
      <c r="B40" s="5" t="n">
        <v>101</v>
      </c>
      <c r="D40" s="5" t="n">
        <v>101</v>
      </c>
      <c r="F40" s="5" t="n">
        <v>141</v>
      </c>
    </row>
    <row r="41">
      <c r="A41" s="4" t="inlineStr">
        <is>
          <t>Loans receivable, ending balance, impairment analysis individually evaluated</t>
        </is>
      </c>
      <c r="B41" s="5" t="n">
        <v>0</v>
      </c>
      <c r="D41" s="5" t="n">
        <v>0</v>
      </c>
      <c r="F41" s="5" t="n">
        <v>0</v>
      </c>
    </row>
    <row r="42">
      <c r="A42" s="4" t="inlineStr">
        <is>
          <t>Loans receivable, ending balance, impairment analysis collectively evaluated</t>
        </is>
      </c>
      <c r="B42" s="5" t="n">
        <v>8467</v>
      </c>
      <c r="D42" s="5" t="n">
        <v>8467</v>
      </c>
      <c r="F42" s="5" t="n">
        <v>11847</v>
      </c>
    </row>
    <row r="43">
      <c r="A43" s="4" t="inlineStr">
        <is>
          <t>Residential Real Estate [Member] | Multi-family [Member]</t>
        </is>
      </c>
    </row>
    <row r="44">
      <c r="A44" s="3" t="inlineStr">
        <is>
          <t>Activity of allowance for loan losses by loan category [Roll Forward]</t>
        </is>
      </c>
    </row>
    <row r="45">
      <c r="A45" s="4" t="inlineStr">
        <is>
          <t>Balance, beginning of period</t>
        </is>
      </c>
      <c r="B45" s="5" t="n">
        <v>276</v>
      </c>
      <c r="C45" s="5" t="n">
        <v>147</v>
      </c>
      <c r="D45" s="5" t="n">
        <v>176</v>
      </c>
      <c r="E45" s="5" t="n">
        <v>180</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Provision</t>
        </is>
      </c>
      <c r="B48" s="5" t="n">
        <v>38</v>
      </c>
      <c r="C48" s="5" t="n">
        <v>6</v>
      </c>
      <c r="D48" s="5" t="n">
        <v>138</v>
      </c>
      <c r="E48" s="5" t="n">
        <v>-27</v>
      </c>
    </row>
    <row r="49">
      <c r="A49" s="4" t="inlineStr">
        <is>
          <t>Balance, end of period</t>
        </is>
      </c>
      <c r="B49" s="5" t="n">
        <v>314</v>
      </c>
      <c r="C49" s="5" t="n">
        <v>153</v>
      </c>
      <c r="D49" s="5" t="n">
        <v>314</v>
      </c>
      <c r="E49" s="5" t="n">
        <v>153</v>
      </c>
    </row>
    <row r="50">
      <c r="A50" s="3" t="inlineStr">
        <is>
          <t>Allocation of allowance for loan losses by loan category [Abstract]</t>
        </is>
      </c>
    </row>
    <row r="51">
      <c r="A51" s="4" t="inlineStr">
        <is>
          <t>Allowance for loan losses, ending balance, impairment analysis individually evaluated</t>
        </is>
      </c>
      <c r="B51" s="5" t="n">
        <v>0</v>
      </c>
      <c r="D51" s="5" t="n">
        <v>0</v>
      </c>
      <c r="F51" s="5" t="n">
        <v>0</v>
      </c>
    </row>
    <row r="52">
      <c r="A52" s="4" t="inlineStr">
        <is>
          <t>Allowance for loan losses, ending balance, impairment analysis collectively evaluated</t>
        </is>
      </c>
      <c r="B52" s="5" t="n">
        <v>314</v>
      </c>
      <c r="D52" s="5" t="n">
        <v>314</v>
      </c>
      <c r="F52" s="5" t="n">
        <v>176</v>
      </c>
    </row>
    <row r="53">
      <c r="A53" s="4" t="inlineStr">
        <is>
          <t>Loans receivable, ending balance, impairment analysis individually evaluated</t>
        </is>
      </c>
      <c r="B53" s="5" t="n">
        <v>0</v>
      </c>
      <c r="D53" s="5" t="n">
        <v>0</v>
      </c>
      <c r="F53" s="5" t="n">
        <v>123</v>
      </c>
    </row>
    <row r="54">
      <c r="A54" s="4" t="inlineStr">
        <is>
          <t>Loans receivable, ending balance, impairment analysis collectively evaluated</t>
        </is>
      </c>
      <c r="B54" s="5" t="n">
        <v>37470</v>
      </c>
      <c r="D54" s="5" t="n">
        <v>37470</v>
      </c>
      <c r="F54" s="5" t="n">
        <v>24981</v>
      </c>
    </row>
    <row r="55">
      <c r="A55" s="4" t="inlineStr">
        <is>
          <t>Commercial Real Estate [Member] | Real Estate [Member]</t>
        </is>
      </c>
    </row>
    <row r="56">
      <c r="A56" s="3" t="inlineStr">
        <is>
          <t>Activity of allowance for loan losses by loan category [Roll Forward]</t>
        </is>
      </c>
    </row>
    <row r="57">
      <c r="A57" s="4" t="inlineStr">
        <is>
          <t>Balance, beginning of period</t>
        </is>
      </c>
      <c r="B57" s="5" t="n">
        <v>10207</v>
      </c>
      <c r="C57" s="5" t="n">
        <v>7510</v>
      </c>
      <c r="D57" s="5" t="n">
        <v>8634</v>
      </c>
      <c r="E57" s="5" t="n">
        <v>7110</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t>
        </is>
      </c>
      <c r="B60" s="5" t="n">
        <v>1572</v>
      </c>
      <c r="C60" s="5" t="n">
        <v>453</v>
      </c>
      <c r="D60" s="5" t="n">
        <v>3145</v>
      </c>
      <c r="E60" s="5" t="n">
        <v>853</v>
      </c>
    </row>
    <row r="61">
      <c r="A61" s="4" t="inlineStr">
        <is>
          <t>Balance, end of period</t>
        </is>
      </c>
      <c r="B61" s="5" t="n">
        <v>11779</v>
      </c>
      <c r="C61" s="5" t="n">
        <v>7963</v>
      </c>
      <c r="D61" s="5" t="n">
        <v>11779</v>
      </c>
      <c r="E61" s="5" t="n">
        <v>7963</v>
      </c>
    </row>
    <row r="62">
      <c r="A62" s="3" t="inlineStr">
        <is>
          <t>Allocation of allowance for loan losses by loan category [Abstract]</t>
        </is>
      </c>
    </row>
    <row r="63">
      <c r="A63" s="4" t="inlineStr">
        <is>
          <t>Allowance for loan losses, ending balance, impairment analysis individually evaluated</t>
        </is>
      </c>
      <c r="B63" s="5" t="n">
        <v>0</v>
      </c>
      <c r="D63" s="5" t="n">
        <v>0</v>
      </c>
      <c r="F63" s="5" t="n">
        <v>0</v>
      </c>
    </row>
    <row r="64">
      <c r="A64" s="4" t="inlineStr">
        <is>
          <t>Allowance for loan losses, ending balance, impairment analysis collectively evaluated</t>
        </is>
      </c>
      <c r="B64" s="5" t="n">
        <v>11779</v>
      </c>
      <c r="D64" s="5" t="n">
        <v>11779</v>
      </c>
      <c r="F64" s="5" t="n">
        <v>8634</v>
      </c>
    </row>
    <row r="65">
      <c r="A65" s="4" t="inlineStr">
        <is>
          <t>Loans receivable, ending balance, impairment analysis individually evaluated</t>
        </is>
      </c>
      <c r="B65" s="5" t="n">
        <v>300</v>
      </c>
      <c r="D65" s="5" t="n">
        <v>300</v>
      </c>
      <c r="F65" s="5" t="n">
        <v>344</v>
      </c>
    </row>
    <row r="66">
      <c r="A66" s="4" t="inlineStr">
        <is>
          <t>Loans receivable, ending balance, impairment analysis collectively evaluated</t>
        </is>
      </c>
      <c r="B66" s="5" t="n">
        <v>454492</v>
      </c>
      <c r="D66" s="5" t="n">
        <v>454492</v>
      </c>
      <c r="F66" s="5" t="n">
        <v>381071</v>
      </c>
    </row>
    <row r="67">
      <c r="A67" s="4" t="inlineStr">
        <is>
          <t>Commercial Real Estate [Member] | Construction [Member]</t>
        </is>
      </c>
    </row>
    <row r="68">
      <c r="A68" s="3" t="inlineStr">
        <is>
          <t>Activity of allowance for loan losses by loan category [Roll Forward]</t>
        </is>
      </c>
    </row>
    <row r="69">
      <c r="A69" s="4" t="inlineStr">
        <is>
          <t>Balance, beginning of period</t>
        </is>
      </c>
      <c r="B69" s="5" t="n">
        <v>1847</v>
      </c>
      <c r="C69" s="5" t="n">
        <v>1467</v>
      </c>
      <c r="D69" s="5" t="n">
        <v>2053</v>
      </c>
      <c r="E69" s="5" t="n">
        <v>872</v>
      </c>
    </row>
    <row r="70">
      <c r="A70" s="4" t="inlineStr">
        <is>
          <t>Charge-offs</t>
        </is>
      </c>
      <c r="B70" s="5" t="n">
        <v>0</v>
      </c>
      <c r="C70" s="5" t="n">
        <v>0</v>
      </c>
      <c r="D70" s="5" t="n">
        <v>0</v>
      </c>
      <c r="E70" s="5" t="n">
        <v>0</v>
      </c>
    </row>
    <row r="71">
      <c r="A71" s="4" t="inlineStr">
        <is>
          <t>Recoveries</t>
        </is>
      </c>
      <c r="B71" s="5" t="n">
        <v>0</v>
      </c>
      <c r="C71" s="5" t="n">
        <v>0</v>
      </c>
      <c r="D71" s="5" t="n">
        <v>0</v>
      </c>
      <c r="E71" s="5" t="n">
        <v>0</v>
      </c>
    </row>
    <row r="72">
      <c r="A72" s="4" t="inlineStr">
        <is>
          <t>Provision</t>
        </is>
      </c>
      <c r="B72" s="5" t="n">
        <v>94</v>
      </c>
      <c r="C72" s="5" t="n">
        <v>355</v>
      </c>
      <c r="D72" s="5" t="n">
        <v>-112</v>
      </c>
      <c r="E72" s="5" t="n">
        <v>950</v>
      </c>
    </row>
    <row r="73">
      <c r="A73" s="4" t="inlineStr">
        <is>
          <t>Balance, end of period</t>
        </is>
      </c>
      <c r="B73" s="5" t="n">
        <v>1941</v>
      </c>
      <c r="C73" s="5" t="n">
        <v>1822</v>
      </c>
      <c r="D73" s="5" t="n">
        <v>1941</v>
      </c>
      <c r="E73" s="5" t="n">
        <v>1822</v>
      </c>
    </row>
    <row r="74">
      <c r="A74" s="3" t="inlineStr">
        <is>
          <t>Allocation of allowance for loan losses by loan category [Abstract]</t>
        </is>
      </c>
    </row>
    <row r="75">
      <c r="A75" s="4" t="inlineStr">
        <is>
          <t>Allowance for loan losses, ending balance, impairment analysis individually evaluated</t>
        </is>
      </c>
      <c r="B75" s="5" t="n">
        <v>27</v>
      </c>
      <c r="D75" s="5" t="n">
        <v>27</v>
      </c>
      <c r="F75" s="5" t="n">
        <v>15</v>
      </c>
    </row>
    <row r="76">
      <c r="A76" s="4" t="inlineStr">
        <is>
          <t>Allowance for loan losses, ending balance, impairment analysis collectively evaluated</t>
        </is>
      </c>
      <c r="B76" s="5" t="n">
        <v>1914</v>
      </c>
      <c r="D76" s="5" t="n">
        <v>1914</v>
      </c>
      <c r="F76" s="5" t="n">
        <v>2038</v>
      </c>
    </row>
    <row r="77">
      <c r="A77" s="4" t="inlineStr">
        <is>
          <t>Loans receivable, ending balance, impairment analysis individually evaluated</t>
        </is>
      </c>
      <c r="B77" s="5" t="n">
        <v>102</v>
      </c>
      <c r="D77" s="5" t="n">
        <v>102</v>
      </c>
      <c r="F77" s="5" t="n">
        <v>102</v>
      </c>
    </row>
    <row r="78">
      <c r="A78" s="4" t="inlineStr">
        <is>
          <t>Loans receivable, ending balance, impairment analysis collectively evaluated</t>
        </is>
      </c>
      <c r="B78" s="6" t="n">
        <v>66811</v>
      </c>
      <c r="D78" s="6" t="n">
        <v>66811</v>
      </c>
      <c r="F78" s="5" t="n">
        <v>74818</v>
      </c>
    </row>
    <row r="79">
      <c r="A79" s="4" t="inlineStr">
        <is>
          <t>Consumer Loan [Member] | Unsecured [Member]</t>
        </is>
      </c>
    </row>
    <row r="80">
      <c r="A80" s="3" t="inlineStr">
        <is>
          <t>Allowance for Loan Losses [Abstract]</t>
        </is>
      </c>
    </row>
    <row r="81">
      <c r="A81" s="4" t="inlineStr">
        <is>
          <t>Threshold period to charge off loans against allowance for loan losses</t>
        </is>
      </c>
      <c r="B81" s="4" t="inlineStr">
        <is>
          <t>90 days</t>
        </is>
      </c>
      <c r="D81" s="4" t="inlineStr">
        <is>
          <t>90 days</t>
        </is>
      </c>
    </row>
    <row r="82">
      <c r="A82" s="4" t="inlineStr">
        <is>
          <t>Consumer Loan [Member] | Home Equity [Member]</t>
        </is>
      </c>
    </row>
    <row r="83">
      <c r="A83" s="3" t="inlineStr">
        <is>
          <t>Activity of allowance for loan losses by loan category [Roll Forward]</t>
        </is>
      </c>
    </row>
    <row r="84">
      <c r="A84" s="4" t="inlineStr">
        <is>
          <t>Balance, beginning of period</t>
        </is>
      </c>
      <c r="B84" s="6" t="n">
        <v>265</v>
      </c>
      <c r="C84" s="5" t="n">
        <v>270</v>
      </c>
      <c r="D84" s="6" t="n">
        <v>295</v>
      </c>
      <c r="E84" s="5" t="n">
        <v>314</v>
      </c>
    </row>
    <row r="85">
      <c r="A85" s="4" t="inlineStr">
        <is>
          <t>Charge-offs</t>
        </is>
      </c>
      <c r="B85" s="5" t="n">
        <v>0</v>
      </c>
      <c r="C85" s="5" t="n">
        <v>0</v>
      </c>
      <c r="D85" s="5" t="n">
        <v>0</v>
      </c>
      <c r="E85" s="5" t="n">
        <v>0</v>
      </c>
    </row>
    <row r="86">
      <c r="A86" s="4" t="inlineStr">
        <is>
          <t>Recoveries</t>
        </is>
      </c>
      <c r="B86" s="5" t="n">
        <v>0</v>
      </c>
      <c r="C86" s="5" t="n">
        <v>0</v>
      </c>
      <c r="D86" s="5" t="n">
        <v>0</v>
      </c>
      <c r="E86" s="5" t="n">
        <v>0</v>
      </c>
    </row>
    <row r="87">
      <c r="A87" s="4" t="inlineStr">
        <is>
          <t>Provision</t>
        </is>
      </c>
      <c r="B87" s="5" t="n">
        <v>-64</v>
      </c>
      <c r="C87" s="5" t="n">
        <v>3</v>
      </c>
      <c r="D87" s="5" t="n">
        <v>-94</v>
      </c>
      <c r="E87" s="5" t="n">
        <v>-41</v>
      </c>
    </row>
    <row r="88">
      <c r="A88" s="4" t="inlineStr">
        <is>
          <t>Balance, end of period</t>
        </is>
      </c>
      <c r="B88" s="5" t="n">
        <v>201</v>
      </c>
      <c r="C88" s="5" t="n">
        <v>273</v>
      </c>
      <c r="D88" s="5" t="n">
        <v>201</v>
      </c>
      <c r="E88" s="5" t="n">
        <v>273</v>
      </c>
    </row>
    <row r="89">
      <c r="A89" s="3" t="inlineStr">
        <is>
          <t>Allocation of allowance for loan losses by loan category [Abstract]</t>
        </is>
      </c>
    </row>
    <row r="90">
      <c r="A90" s="4" t="inlineStr">
        <is>
          <t>Allowance for loan losses, ending balance, impairment analysis individually evaluated</t>
        </is>
      </c>
      <c r="B90" s="5" t="n">
        <v>74</v>
      </c>
      <c r="D90" s="5" t="n">
        <v>74</v>
      </c>
      <c r="F90" s="5" t="n">
        <v>73</v>
      </c>
    </row>
    <row r="91">
      <c r="A91" s="4" t="inlineStr">
        <is>
          <t>Allowance for loan losses, ending balance, impairment analysis collectively evaluated</t>
        </is>
      </c>
      <c r="B91" s="5" t="n">
        <v>127</v>
      </c>
      <c r="D91" s="5" t="n">
        <v>127</v>
      </c>
      <c r="F91" s="5" t="n">
        <v>222</v>
      </c>
    </row>
    <row r="92">
      <c r="A92" s="4" t="inlineStr">
        <is>
          <t>Loans receivable, ending balance, impairment analysis individually evaluated</t>
        </is>
      </c>
      <c r="B92" s="5" t="n">
        <v>550</v>
      </c>
      <c r="D92" s="5" t="n">
        <v>550</v>
      </c>
      <c r="F92" s="5" t="n">
        <v>559</v>
      </c>
    </row>
    <row r="93">
      <c r="A93" s="4" t="inlineStr">
        <is>
          <t>Loans receivable, ending balance, impairment analysis collectively evaluated</t>
        </is>
      </c>
      <c r="B93" s="5" t="n">
        <v>18407</v>
      </c>
      <c r="D93" s="5" t="n">
        <v>18407</v>
      </c>
      <c r="F93" s="5" t="n">
        <v>21547</v>
      </c>
    </row>
    <row r="94">
      <c r="A94" s="4" t="inlineStr">
        <is>
          <t>Consumer Loan [Member] | Consumer Installment [Member]</t>
        </is>
      </c>
    </row>
    <row r="95">
      <c r="A95" s="3" t="inlineStr">
        <is>
          <t>Activity of allowance for loan losses by loan category [Roll Forward]</t>
        </is>
      </c>
    </row>
    <row r="96">
      <c r="A96" s="4" t="inlineStr">
        <is>
          <t>Balance, beginning of period</t>
        </is>
      </c>
      <c r="B96" s="5" t="n">
        <v>256</v>
      </c>
      <c r="C96" s="5" t="n">
        <v>366</v>
      </c>
      <c r="D96" s="5" t="n">
        <v>197</v>
      </c>
      <c r="E96" s="5" t="n">
        <v>250</v>
      </c>
    </row>
    <row r="97">
      <c r="A97" s="4" t="inlineStr">
        <is>
          <t>Charge-offs</t>
        </is>
      </c>
      <c r="B97" s="5" t="n">
        <v>101</v>
      </c>
      <c r="C97" s="5" t="n">
        <v>111</v>
      </c>
      <c r="D97" s="5" t="n">
        <v>247</v>
      </c>
      <c r="E97" s="5" t="n">
        <v>359</v>
      </c>
    </row>
    <row r="98">
      <c r="A98" s="4" t="inlineStr">
        <is>
          <t>Recoveries</t>
        </is>
      </c>
      <c r="B98" s="5" t="n">
        <v>62</v>
      </c>
      <c r="C98" s="5" t="n">
        <v>33</v>
      </c>
      <c r="D98" s="5" t="n">
        <v>101</v>
      </c>
      <c r="E98" s="5" t="n">
        <v>83</v>
      </c>
    </row>
    <row r="99">
      <c r="A99" s="4" t="inlineStr">
        <is>
          <t>Provision</t>
        </is>
      </c>
      <c r="B99" s="5" t="n">
        <v>-59</v>
      </c>
      <c r="C99" s="5" t="n">
        <v>12</v>
      </c>
      <c r="D99" s="5" t="n">
        <v>107</v>
      </c>
      <c r="E99" s="5" t="n">
        <v>326</v>
      </c>
    </row>
    <row r="100">
      <c r="A100" s="4" t="inlineStr">
        <is>
          <t>Balance, end of period</t>
        </is>
      </c>
      <c r="B100" s="5" t="n">
        <v>157</v>
      </c>
      <c r="C100" s="5" t="n">
        <v>300</v>
      </c>
      <c r="D100" s="5" t="n">
        <v>157</v>
      </c>
      <c r="E100" s="5" t="n">
        <v>300</v>
      </c>
    </row>
    <row r="101">
      <c r="A101" s="3" t="inlineStr">
        <is>
          <t>Allocation of allowance for loan losses by loan category [Abstract]</t>
        </is>
      </c>
    </row>
    <row r="102">
      <c r="A102" s="4" t="inlineStr">
        <is>
          <t>Allowance for loan losses, ending balance, impairment analysis individually evaluated</t>
        </is>
      </c>
      <c r="B102" s="5" t="n">
        <v>0</v>
      </c>
      <c r="D102" s="5" t="n">
        <v>0</v>
      </c>
      <c r="F102" s="5" t="n">
        <v>0</v>
      </c>
    </row>
    <row r="103">
      <c r="A103" s="4" t="inlineStr">
        <is>
          <t>Allowance for loan losses, ending balance, impairment analysis collectively evaluated</t>
        </is>
      </c>
      <c r="B103" s="5" t="n">
        <v>157</v>
      </c>
      <c r="D103" s="5" t="n">
        <v>157</v>
      </c>
      <c r="F103" s="5" t="n">
        <v>197</v>
      </c>
    </row>
    <row r="104">
      <c r="A104" s="4" t="inlineStr">
        <is>
          <t>Loans receivable, ending balance, impairment analysis individually evaluated</t>
        </is>
      </c>
      <c r="B104" s="5" t="n">
        <v>0</v>
      </c>
      <c r="D104" s="5" t="n">
        <v>0</v>
      </c>
      <c r="F104" s="5" t="n">
        <v>0</v>
      </c>
    </row>
    <row r="105">
      <c r="A105" s="4" t="inlineStr">
        <is>
          <t>Loans receivable, ending balance, impairment analysis collectively evaluated</t>
        </is>
      </c>
      <c r="B105" s="5" t="n">
        <v>4499</v>
      </c>
      <c r="D105" s="6" t="n">
        <v>4499</v>
      </c>
      <c r="F105" s="5" t="n">
        <v>4817</v>
      </c>
    </row>
    <row r="106">
      <c r="A106" s="4" t="inlineStr">
        <is>
          <t>Consumer Loan [Member] | Consumer Installment [Member] | Unsecured [Member]</t>
        </is>
      </c>
    </row>
    <row r="107">
      <c r="A107" s="3" t="inlineStr">
        <is>
          <t>Allowance for Loan Losses [Abstract]</t>
        </is>
      </c>
    </row>
    <row r="108">
      <c r="A108" s="4" t="inlineStr">
        <is>
          <t>Threshold period to charge off overdrawn deposit accounts against allowance for loan losses</t>
        </is>
      </c>
      <c r="D108" s="4" t="inlineStr">
        <is>
          <t>60 days</t>
        </is>
      </c>
    </row>
    <row r="109">
      <c r="A109" s="4" t="inlineStr">
        <is>
          <t>Commercial Loans [Member]</t>
        </is>
      </c>
    </row>
    <row r="110">
      <c r="A110" s="3" t="inlineStr">
        <is>
          <t>Activity of allowance for loan losses by loan category [Roll Forward]</t>
        </is>
      </c>
    </row>
    <row r="111">
      <c r="A111" s="4" t="inlineStr">
        <is>
          <t>Balance, beginning of period</t>
        </is>
      </c>
      <c r="B111" s="5" t="n">
        <v>3331</v>
      </c>
      <c r="C111" s="5" t="n">
        <v>2661</v>
      </c>
      <c r="D111" s="6" t="n">
        <v>2804</v>
      </c>
      <c r="E111" s="5" t="n">
        <v>2361</v>
      </c>
    </row>
    <row r="112">
      <c r="A112" s="4" t="inlineStr">
        <is>
          <t>Charge-offs</t>
        </is>
      </c>
      <c r="B112" s="5" t="n">
        <v>0</v>
      </c>
      <c r="C112" s="5" t="n">
        <v>129</v>
      </c>
      <c r="D112" s="5" t="n">
        <v>500</v>
      </c>
      <c r="E112" s="5" t="n">
        <v>333</v>
      </c>
    </row>
    <row r="113">
      <c r="A113" s="4" t="inlineStr">
        <is>
          <t>Recoveries</t>
        </is>
      </c>
      <c r="B113" s="5" t="n">
        <v>0</v>
      </c>
      <c r="C113" s="5" t="n">
        <v>0</v>
      </c>
      <c r="D113" s="5" t="n">
        <v>0</v>
      </c>
      <c r="E113" s="5" t="n">
        <v>36</v>
      </c>
    </row>
    <row r="114">
      <c r="A114" s="4" t="inlineStr">
        <is>
          <t>Provision</t>
        </is>
      </c>
      <c r="B114" s="5" t="n">
        <v>-141</v>
      </c>
      <c r="C114" s="5" t="n">
        <v>164</v>
      </c>
      <c r="D114" s="5" t="n">
        <v>886</v>
      </c>
      <c r="E114" s="5" t="n">
        <v>632</v>
      </c>
    </row>
    <row r="115">
      <c r="A115" s="4" t="inlineStr">
        <is>
          <t>Balance, end of period</t>
        </is>
      </c>
      <c r="B115" s="5" t="n">
        <v>3190</v>
      </c>
      <c r="C115" s="5" t="n">
        <v>2696</v>
      </c>
      <c r="D115" s="5" t="n">
        <v>3190</v>
      </c>
      <c r="E115" s="5" t="n">
        <v>2696</v>
      </c>
    </row>
    <row r="116">
      <c r="A116" s="3" t="inlineStr">
        <is>
          <t>Allocation of allowance for loan losses by loan category [Abstract]</t>
        </is>
      </c>
    </row>
    <row r="117">
      <c r="A117" s="4" t="inlineStr">
        <is>
          <t>Allowance for loan losses, ending balance, impairment analysis individually evaluated</t>
        </is>
      </c>
      <c r="B117" s="5" t="n">
        <v>73</v>
      </c>
      <c r="D117" s="5" t="n">
        <v>73</v>
      </c>
      <c r="F117" s="5" t="n">
        <v>13</v>
      </c>
    </row>
    <row r="118">
      <c r="A118" s="4" t="inlineStr">
        <is>
          <t>Allowance for loan losses, ending balance, impairment analysis collectively evaluated</t>
        </is>
      </c>
      <c r="B118" s="5" t="n">
        <v>3117</v>
      </c>
      <c r="D118" s="5" t="n">
        <v>3117</v>
      </c>
      <c r="F118" s="5" t="n">
        <v>2791</v>
      </c>
    </row>
    <row r="119">
      <c r="A119" s="4" t="inlineStr">
        <is>
          <t>Loans receivable, ending balance, impairment analysis individually evaluated</t>
        </is>
      </c>
      <c r="B119" s="5" t="n">
        <v>1859</v>
      </c>
      <c r="D119" s="5" t="n">
        <v>1859</v>
      </c>
      <c r="F119" s="5" t="n">
        <v>279</v>
      </c>
    </row>
    <row r="120">
      <c r="A120" s="4" t="inlineStr">
        <is>
          <t>Loans receivable, ending balance, impairment analysis collectively evaluated</t>
        </is>
      </c>
      <c r="B120" s="6" t="n">
        <v>192656</v>
      </c>
      <c r="D120" s="6" t="n">
        <v>192656</v>
      </c>
      <c r="F120" s="6" t="n">
        <v>212840</v>
      </c>
    </row>
    <row r="121">
      <c r="A121" s="4" t="inlineStr">
        <is>
          <t>Unallocated [Member]</t>
        </is>
      </c>
    </row>
    <row r="122">
      <c r="A122" s="3" t="inlineStr">
        <is>
          <t>Activity of allowance for loan losses by loan category [Roll Forward]</t>
        </is>
      </c>
    </row>
    <row r="123">
      <c r="A123" s="4" t="inlineStr">
        <is>
          <t>Balance, beginning of period</t>
        </is>
      </c>
      <c r="C123" s="5" t="n">
        <v>0</v>
      </c>
      <c r="E123" s="5" t="n">
        <v>0</v>
      </c>
    </row>
    <row r="124">
      <c r="A124" s="4" t="inlineStr">
        <is>
          <t>Charge-offs</t>
        </is>
      </c>
      <c r="C124" s="5" t="n">
        <v>0</v>
      </c>
      <c r="E124" s="5" t="n">
        <v>0</v>
      </c>
    </row>
    <row r="125">
      <c r="A125" s="4" t="inlineStr">
        <is>
          <t>Recoveries</t>
        </is>
      </c>
      <c r="C125" s="5" t="n">
        <v>0</v>
      </c>
      <c r="E125" s="5" t="n">
        <v>0</v>
      </c>
    </row>
    <row r="126">
      <c r="A126" s="4" t="inlineStr">
        <is>
          <t>Provision</t>
        </is>
      </c>
      <c r="C126" s="5" t="n">
        <v>33</v>
      </c>
      <c r="E126" s="5" t="n">
        <v>33</v>
      </c>
    </row>
    <row r="127">
      <c r="A127" s="4" t="inlineStr">
        <is>
          <t>Balance, end of period</t>
        </is>
      </c>
      <c r="C127" s="6" t="n">
        <v>33</v>
      </c>
      <c r="E127" s="6" t="n">
        <v>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oreclosed Real Estate (FRE) (Details) - USD ($) $ in Thousands</t>
        </is>
      </c>
      <c r="B1" s="2" t="inlineStr">
        <is>
          <t>Mar. 31, 2021</t>
        </is>
      </c>
      <c r="C1" s="2" t="inlineStr">
        <is>
          <t>Jun. 30, 2020</t>
        </is>
      </c>
    </row>
    <row r="2">
      <c r="A2" s="3" t="inlineStr">
        <is>
          <t>Foreclosed Real Estate [Abstract]</t>
        </is>
      </c>
    </row>
    <row r="3">
      <c r="A3" s="4" t="inlineStr">
        <is>
          <t>Foreclosed real estate</t>
        </is>
      </c>
      <c r="B3" s="6" t="n">
        <v>160</v>
      </c>
      <c r="C3" s="6" t="n">
        <v>0</v>
      </c>
    </row>
    <row r="4">
      <c r="A4" s="4" t="inlineStr">
        <is>
          <t>Residential Real Estate [Member]</t>
        </is>
      </c>
    </row>
    <row r="5">
      <c r="A5" s="3" t="inlineStr">
        <is>
          <t>Foreclosed Real Estate [Abstract]</t>
        </is>
      </c>
    </row>
    <row r="6">
      <c r="A6" s="4" t="inlineStr">
        <is>
          <t>Foreclosed real estate</t>
        </is>
      </c>
      <c r="B6" s="6" t="n">
        <v>16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Mar. 31, 2021</t>
        </is>
      </c>
      <c r="C1" s="2" t="inlineStr">
        <is>
          <t>Jun. 30, 2020</t>
        </is>
      </c>
    </row>
    <row r="2">
      <c r="A2" s="3" t="inlineStr">
        <is>
          <t>Assets [Abstract]</t>
        </is>
      </c>
    </row>
    <row r="3">
      <c r="A3" s="4" t="inlineStr">
        <is>
          <t>Securities available-for-sale</t>
        </is>
      </c>
      <c r="B3" s="6" t="n">
        <v>404186</v>
      </c>
      <c r="C3" s="6" t="n">
        <v>226709</v>
      </c>
    </row>
    <row r="4">
      <c r="A4" s="4" t="inlineStr">
        <is>
          <t>Equity securities</t>
        </is>
      </c>
      <c r="B4" s="5" t="n">
        <v>286</v>
      </c>
      <c r="C4" s="5" t="n">
        <v>267</v>
      </c>
    </row>
    <row r="5">
      <c r="A5" s="4" t="inlineStr">
        <is>
          <t>Recurring [Member]</t>
        </is>
      </c>
    </row>
    <row r="6">
      <c r="A6" s="3" t="inlineStr">
        <is>
          <t>Assets [Abstract]</t>
        </is>
      </c>
    </row>
    <row r="7">
      <c r="A7" s="4" t="inlineStr">
        <is>
          <t>Securities available-for-sale</t>
        </is>
      </c>
      <c r="B7" s="5" t="n">
        <v>404186</v>
      </c>
      <c r="C7" s="5" t="n">
        <v>226709</v>
      </c>
    </row>
    <row r="8">
      <c r="A8" s="4" t="inlineStr">
        <is>
          <t>Equity securities</t>
        </is>
      </c>
      <c r="B8" s="5" t="n">
        <v>286</v>
      </c>
      <c r="C8" s="5" t="n">
        <v>267</v>
      </c>
    </row>
    <row r="9">
      <c r="A9" s="4" t="inlineStr">
        <is>
          <t>Total securities measured at fair value</t>
        </is>
      </c>
      <c r="B9" s="5" t="n">
        <v>404472</v>
      </c>
      <c r="C9" s="5" t="n">
        <v>226976</v>
      </c>
    </row>
    <row r="10">
      <c r="A10" s="4" t="inlineStr">
        <is>
          <t>Recurring [Member] | U.S. Government Sponsored Enterprises [Member]</t>
        </is>
      </c>
    </row>
    <row r="11">
      <c r="A11" s="3" t="inlineStr">
        <is>
          <t>Assets [Abstract]</t>
        </is>
      </c>
    </row>
    <row r="12">
      <c r="A12" s="4" t="inlineStr">
        <is>
          <t>Securities available-for-sale</t>
        </is>
      </c>
      <c r="B12" s="5" t="n">
        <v>12633</v>
      </c>
      <c r="C12" s="5" t="n">
        <v>504</v>
      </c>
    </row>
    <row r="13">
      <c r="A13" s="4" t="inlineStr">
        <is>
          <t>Recurring [Member] | U.S. Treasury Securities [Member]</t>
        </is>
      </c>
    </row>
    <row r="14">
      <c r="A14" s="3" t="inlineStr">
        <is>
          <t>Assets [Abstract]</t>
        </is>
      </c>
    </row>
    <row r="15">
      <c r="A15" s="4" t="inlineStr">
        <is>
          <t>Securities available-for-sale</t>
        </is>
      </c>
      <c r="B15" s="5" t="n">
        <v>19620</v>
      </c>
    </row>
    <row r="16">
      <c r="A16" s="4" t="inlineStr">
        <is>
          <t>Recurring [Member] | State and Political Subdivisions [Member]</t>
        </is>
      </c>
    </row>
    <row r="17">
      <c r="A17" s="3" t="inlineStr">
        <is>
          <t>Assets [Abstract]</t>
        </is>
      </c>
    </row>
    <row r="18">
      <c r="A18" s="4" t="inlineStr">
        <is>
          <t>Securities available-for-sale</t>
        </is>
      </c>
      <c r="B18" s="5" t="n">
        <v>210014</v>
      </c>
      <c r="C18" s="5" t="n">
        <v>177107</v>
      </c>
    </row>
    <row r="19">
      <c r="A19" s="4" t="inlineStr">
        <is>
          <t>Recurring [Member] | Mortgage-backed Securities-Residential [Member]</t>
        </is>
      </c>
    </row>
    <row r="20">
      <c r="A20" s="3" t="inlineStr">
        <is>
          <t>Assets [Abstract]</t>
        </is>
      </c>
    </row>
    <row r="21">
      <c r="A21" s="4" t="inlineStr">
        <is>
          <t>Securities available-for-sale</t>
        </is>
      </c>
      <c r="B21" s="5" t="n">
        <v>39416</v>
      </c>
      <c r="C21" s="5" t="n">
        <v>15528</v>
      </c>
    </row>
    <row r="22">
      <c r="A22" s="4" t="inlineStr">
        <is>
          <t>Recurring [Member] | Mortgage-backed Securities-Multi-family [Member]</t>
        </is>
      </c>
    </row>
    <row r="23">
      <c r="A23" s="3" t="inlineStr">
        <is>
          <t>Assets [Abstract]</t>
        </is>
      </c>
    </row>
    <row r="24">
      <c r="A24" s="4" t="inlineStr">
        <is>
          <t>Securities available-for-sale</t>
        </is>
      </c>
      <c r="B24" s="5" t="n">
        <v>119363</v>
      </c>
      <c r="C24" s="5" t="n">
        <v>28910</v>
      </c>
    </row>
    <row r="25">
      <c r="A25" s="4" t="inlineStr">
        <is>
          <t>Recurring [Member] | Corporate Debt Securities [Member]</t>
        </is>
      </c>
    </row>
    <row r="26">
      <c r="A26" s="3" t="inlineStr">
        <is>
          <t>Assets [Abstract]</t>
        </is>
      </c>
    </row>
    <row r="27">
      <c r="A27" s="4" t="inlineStr">
        <is>
          <t>Securities available-for-sale</t>
        </is>
      </c>
      <c r="B27" s="5" t="n">
        <v>3140</v>
      </c>
      <c r="C27" s="5" t="n">
        <v>4660</v>
      </c>
    </row>
    <row r="28">
      <c r="A28" s="4" t="inlineStr">
        <is>
          <t>Recurring [Member] | Level 1 [Member]</t>
        </is>
      </c>
    </row>
    <row r="29">
      <c r="A29" s="3" t="inlineStr">
        <is>
          <t>Assets [Abstract]</t>
        </is>
      </c>
    </row>
    <row r="30">
      <c r="A30" s="4" t="inlineStr">
        <is>
          <t>Securities available-for-sale</t>
        </is>
      </c>
      <c r="B30" s="5" t="n">
        <v>3140</v>
      </c>
      <c r="C30" s="5" t="n">
        <v>4660</v>
      </c>
    </row>
    <row r="31">
      <c r="A31" s="4" t="inlineStr">
        <is>
          <t>Equity securities</t>
        </is>
      </c>
      <c r="B31" s="5" t="n">
        <v>286</v>
      </c>
      <c r="C31" s="5" t="n">
        <v>267</v>
      </c>
    </row>
    <row r="32">
      <c r="A32" s="4" t="inlineStr">
        <is>
          <t>Total securities measured at fair value</t>
        </is>
      </c>
      <c r="B32" s="5" t="n">
        <v>3426</v>
      </c>
      <c r="C32" s="5" t="n">
        <v>4927</v>
      </c>
    </row>
    <row r="33">
      <c r="A33" s="4" t="inlineStr">
        <is>
          <t>Recurring [Member] | Level 1 [Member] | U.S. Government Sponsored Enterprises [Member]</t>
        </is>
      </c>
    </row>
    <row r="34">
      <c r="A34" s="3" t="inlineStr">
        <is>
          <t>Assets [Abstract]</t>
        </is>
      </c>
    </row>
    <row r="35">
      <c r="A35" s="4" t="inlineStr">
        <is>
          <t>Securities available-for-sale</t>
        </is>
      </c>
      <c r="B35" s="5" t="n">
        <v>0</v>
      </c>
      <c r="C35" s="5" t="n">
        <v>0</v>
      </c>
    </row>
    <row r="36">
      <c r="A36" s="4" t="inlineStr">
        <is>
          <t>Recurring [Member] | Level 1 [Member] | U.S. Treasury Securities [Member]</t>
        </is>
      </c>
    </row>
    <row r="37">
      <c r="A37" s="3" t="inlineStr">
        <is>
          <t>Assets [Abstract]</t>
        </is>
      </c>
    </row>
    <row r="38">
      <c r="A38" s="4" t="inlineStr">
        <is>
          <t>Securities available-for-sale</t>
        </is>
      </c>
      <c r="B38" s="5" t="n">
        <v>0</v>
      </c>
    </row>
    <row r="39">
      <c r="A39" s="4" t="inlineStr">
        <is>
          <t>Recurring [Member] | Level 1 [Member] | State and Political Subdivisions [Member]</t>
        </is>
      </c>
    </row>
    <row r="40">
      <c r="A40" s="3" t="inlineStr">
        <is>
          <t>Assets [Abstract]</t>
        </is>
      </c>
    </row>
    <row r="41">
      <c r="A41" s="4" t="inlineStr">
        <is>
          <t>Securities available-for-sale</t>
        </is>
      </c>
      <c r="B41" s="5" t="n">
        <v>0</v>
      </c>
      <c r="C41" s="5" t="n">
        <v>0</v>
      </c>
    </row>
    <row r="42">
      <c r="A42" s="4" t="inlineStr">
        <is>
          <t>Recurring [Member] | Level 1 [Member] | Mortgage-backed Securities-Residential [Member]</t>
        </is>
      </c>
    </row>
    <row r="43">
      <c r="A43" s="3" t="inlineStr">
        <is>
          <t>Assets [Abstract]</t>
        </is>
      </c>
    </row>
    <row r="44">
      <c r="A44" s="4" t="inlineStr">
        <is>
          <t>Securities available-for-sale</t>
        </is>
      </c>
      <c r="B44" s="5" t="n">
        <v>0</v>
      </c>
      <c r="C44" s="5" t="n">
        <v>0</v>
      </c>
    </row>
    <row r="45">
      <c r="A45" s="4" t="inlineStr">
        <is>
          <t>Recurring [Member] | Level 1 [Member] | Mortgage-backed Securities-Multi-family [Member]</t>
        </is>
      </c>
    </row>
    <row r="46">
      <c r="A46" s="3" t="inlineStr">
        <is>
          <t>Assets [Abstract]</t>
        </is>
      </c>
    </row>
    <row r="47">
      <c r="A47" s="4" t="inlineStr">
        <is>
          <t>Securities available-for-sale</t>
        </is>
      </c>
      <c r="B47" s="5" t="n">
        <v>0</v>
      </c>
      <c r="C47" s="5" t="n">
        <v>0</v>
      </c>
    </row>
    <row r="48">
      <c r="A48" s="4" t="inlineStr">
        <is>
          <t>Recurring [Member] | Level 1 [Member] | Corporate Debt Securities [Member]</t>
        </is>
      </c>
    </row>
    <row r="49">
      <c r="A49" s="3" t="inlineStr">
        <is>
          <t>Assets [Abstract]</t>
        </is>
      </c>
    </row>
    <row r="50">
      <c r="A50" s="4" t="inlineStr">
        <is>
          <t>Securities available-for-sale</t>
        </is>
      </c>
      <c r="B50" s="5" t="n">
        <v>3140</v>
      </c>
      <c r="C50" s="5" t="n">
        <v>4660</v>
      </c>
    </row>
    <row r="51">
      <c r="A51" s="4" t="inlineStr">
        <is>
          <t>Recurring [Member] | Level 2 [Member]</t>
        </is>
      </c>
    </row>
    <row r="52">
      <c r="A52" s="3" t="inlineStr">
        <is>
          <t>Assets [Abstract]</t>
        </is>
      </c>
    </row>
    <row r="53">
      <c r="A53" s="4" t="inlineStr">
        <is>
          <t>Securities available-for-sale</t>
        </is>
      </c>
      <c r="B53" s="5" t="n">
        <v>401046</v>
      </c>
      <c r="C53" s="5" t="n">
        <v>222049</v>
      </c>
    </row>
    <row r="54">
      <c r="A54" s="4" t="inlineStr">
        <is>
          <t>Equity securities</t>
        </is>
      </c>
      <c r="B54" s="5" t="n">
        <v>0</v>
      </c>
      <c r="C54" s="5" t="n">
        <v>0</v>
      </c>
    </row>
    <row r="55">
      <c r="A55" s="4" t="inlineStr">
        <is>
          <t>Total securities measured at fair value</t>
        </is>
      </c>
      <c r="B55" s="5" t="n">
        <v>401046</v>
      </c>
      <c r="C55" s="5" t="n">
        <v>222049</v>
      </c>
    </row>
    <row r="56">
      <c r="A56" s="4" t="inlineStr">
        <is>
          <t>Recurring [Member] | Level 2 [Member] | U.S. Government Sponsored Enterprises [Member]</t>
        </is>
      </c>
    </row>
    <row r="57">
      <c r="A57" s="3" t="inlineStr">
        <is>
          <t>Assets [Abstract]</t>
        </is>
      </c>
    </row>
    <row r="58">
      <c r="A58" s="4" t="inlineStr">
        <is>
          <t>Securities available-for-sale</t>
        </is>
      </c>
      <c r="B58" s="5" t="n">
        <v>12633</v>
      </c>
      <c r="C58" s="5" t="n">
        <v>504</v>
      </c>
    </row>
    <row r="59">
      <c r="A59" s="4" t="inlineStr">
        <is>
          <t>Recurring [Member] | Level 2 [Member] | U.S. Treasury Securities [Member]</t>
        </is>
      </c>
    </row>
    <row r="60">
      <c r="A60" s="3" t="inlineStr">
        <is>
          <t>Assets [Abstract]</t>
        </is>
      </c>
    </row>
    <row r="61">
      <c r="A61" s="4" t="inlineStr">
        <is>
          <t>Securities available-for-sale</t>
        </is>
      </c>
      <c r="B61" s="5" t="n">
        <v>19620</v>
      </c>
    </row>
    <row r="62">
      <c r="A62" s="4" t="inlineStr">
        <is>
          <t>Recurring [Member] | Level 2 [Member] | State and Political Subdivisions [Member]</t>
        </is>
      </c>
    </row>
    <row r="63">
      <c r="A63" s="3" t="inlineStr">
        <is>
          <t>Assets [Abstract]</t>
        </is>
      </c>
    </row>
    <row r="64">
      <c r="A64" s="4" t="inlineStr">
        <is>
          <t>Securities available-for-sale</t>
        </is>
      </c>
      <c r="B64" s="5" t="n">
        <v>210014</v>
      </c>
      <c r="C64" s="5" t="n">
        <v>177107</v>
      </c>
    </row>
    <row r="65">
      <c r="A65" s="4" t="inlineStr">
        <is>
          <t>Recurring [Member] | Level 2 [Member] | Mortgage-backed Securities-Residential [Member]</t>
        </is>
      </c>
    </row>
    <row r="66">
      <c r="A66" s="3" t="inlineStr">
        <is>
          <t>Assets [Abstract]</t>
        </is>
      </c>
    </row>
    <row r="67">
      <c r="A67" s="4" t="inlineStr">
        <is>
          <t>Securities available-for-sale</t>
        </is>
      </c>
      <c r="B67" s="5" t="n">
        <v>39416</v>
      </c>
      <c r="C67" s="5" t="n">
        <v>15528</v>
      </c>
    </row>
    <row r="68">
      <c r="A68" s="4" t="inlineStr">
        <is>
          <t>Recurring [Member] | Level 2 [Member] | Mortgage-backed Securities-Multi-family [Member]</t>
        </is>
      </c>
    </row>
    <row r="69">
      <c r="A69" s="3" t="inlineStr">
        <is>
          <t>Assets [Abstract]</t>
        </is>
      </c>
    </row>
    <row r="70">
      <c r="A70" s="4" t="inlineStr">
        <is>
          <t>Securities available-for-sale</t>
        </is>
      </c>
      <c r="B70" s="5" t="n">
        <v>119363</v>
      </c>
      <c r="C70" s="5" t="n">
        <v>28910</v>
      </c>
    </row>
    <row r="71">
      <c r="A71" s="4" t="inlineStr">
        <is>
          <t>Recurring [Member] | Level 2 [Member] | Corporate Debt Securities [Member]</t>
        </is>
      </c>
    </row>
    <row r="72">
      <c r="A72" s="3" t="inlineStr">
        <is>
          <t>Assets [Abstract]</t>
        </is>
      </c>
    </row>
    <row r="73">
      <c r="A73" s="4" t="inlineStr">
        <is>
          <t>Securities available-for-sale</t>
        </is>
      </c>
      <c r="B73" s="5" t="n">
        <v>0</v>
      </c>
      <c r="C73" s="5" t="n">
        <v>0</v>
      </c>
    </row>
    <row r="74">
      <c r="A74" s="4" t="inlineStr">
        <is>
          <t>Recurring [Member] | Level 3 [Member]</t>
        </is>
      </c>
    </row>
    <row r="75">
      <c r="A75" s="3" t="inlineStr">
        <is>
          <t>Assets [Abstract]</t>
        </is>
      </c>
    </row>
    <row r="76">
      <c r="A76" s="4" t="inlineStr">
        <is>
          <t>Securities available-for-sale</t>
        </is>
      </c>
      <c r="B76" s="5" t="n">
        <v>0</v>
      </c>
      <c r="C76" s="5" t="n">
        <v>0</v>
      </c>
    </row>
    <row r="77">
      <c r="A77" s="4" t="inlineStr">
        <is>
          <t>Equity securities</t>
        </is>
      </c>
      <c r="B77" s="5" t="n">
        <v>0</v>
      </c>
      <c r="C77" s="5" t="n">
        <v>0</v>
      </c>
    </row>
    <row r="78">
      <c r="A78" s="4" t="inlineStr">
        <is>
          <t>Total securities measured at fair value</t>
        </is>
      </c>
      <c r="B78" s="5" t="n">
        <v>0</v>
      </c>
      <c r="C78" s="5" t="n">
        <v>0</v>
      </c>
    </row>
    <row r="79">
      <c r="A79" s="4" t="inlineStr">
        <is>
          <t>Recurring [Member] | Level 3 [Member] | U.S. Government Sponsored Enterprises [Member]</t>
        </is>
      </c>
    </row>
    <row r="80">
      <c r="A80" s="3" t="inlineStr">
        <is>
          <t>Assets [Abstract]</t>
        </is>
      </c>
    </row>
    <row r="81">
      <c r="A81" s="4" t="inlineStr">
        <is>
          <t>Securities available-for-sale</t>
        </is>
      </c>
      <c r="B81" s="5" t="n">
        <v>0</v>
      </c>
      <c r="C81" s="5" t="n">
        <v>0</v>
      </c>
    </row>
    <row r="82">
      <c r="A82" s="4" t="inlineStr">
        <is>
          <t>Recurring [Member] | Level 3 [Member] | U.S. Treasury Securities [Member]</t>
        </is>
      </c>
    </row>
    <row r="83">
      <c r="A83" s="3" t="inlineStr">
        <is>
          <t>Assets [Abstract]</t>
        </is>
      </c>
    </row>
    <row r="84">
      <c r="A84" s="4" t="inlineStr">
        <is>
          <t>Securities available-for-sale</t>
        </is>
      </c>
      <c r="B84" s="5" t="n">
        <v>0</v>
      </c>
    </row>
    <row r="85">
      <c r="A85" s="4" t="inlineStr">
        <is>
          <t>Recurring [Member] | Level 3 [Member] | State and Political Subdivisions [Member]</t>
        </is>
      </c>
    </row>
    <row r="86">
      <c r="A86" s="3" t="inlineStr">
        <is>
          <t>Assets [Abstract]</t>
        </is>
      </c>
    </row>
    <row r="87">
      <c r="A87" s="4" t="inlineStr">
        <is>
          <t>Securities available-for-sale</t>
        </is>
      </c>
      <c r="B87" s="5" t="n">
        <v>0</v>
      </c>
      <c r="C87" s="5" t="n">
        <v>0</v>
      </c>
    </row>
    <row r="88">
      <c r="A88" s="4" t="inlineStr">
        <is>
          <t>Recurring [Member] | Level 3 [Member] | Mortgage-backed Securities-Residential [Member]</t>
        </is>
      </c>
    </row>
    <row r="89">
      <c r="A89" s="3" t="inlineStr">
        <is>
          <t>Assets [Abstract]</t>
        </is>
      </c>
    </row>
    <row r="90">
      <c r="A90" s="4" t="inlineStr">
        <is>
          <t>Securities available-for-sale</t>
        </is>
      </c>
      <c r="B90" s="5" t="n">
        <v>0</v>
      </c>
      <c r="C90" s="5" t="n">
        <v>0</v>
      </c>
    </row>
    <row r="91">
      <c r="A91" s="4" t="inlineStr">
        <is>
          <t>Recurring [Member] | Level 3 [Member] | Mortgage-backed Securities-Multi-family [Member]</t>
        </is>
      </c>
    </row>
    <row r="92">
      <c r="A92" s="3" t="inlineStr">
        <is>
          <t>Assets [Abstract]</t>
        </is>
      </c>
    </row>
    <row r="93">
      <c r="A93" s="4" t="inlineStr">
        <is>
          <t>Securities available-for-sale</t>
        </is>
      </c>
      <c r="B93" s="5" t="n">
        <v>0</v>
      </c>
      <c r="C93" s="5" t="n">
        <v>0</v>
      </c>
    </row>
    <row r="94">
      <c r="A94" s="4" t="inlineStr">
        <is>
          <t>Recurring [Member] | Level 3 [Member] | Corporate Debt Securities [Member]</t>
        </is>
      </c>
    </row>
    <row r="95">
      <c r="A95" s="3" t="inlineStr">
        <is>
          <t>Assets [Abstract]</t>
        </is>
      </c>
    </row>
    <row r="96">
      <c r="A96" s="4" t="inlineStr">
        <is>
          <t>Securities available-for-sale</t>
        </is>
      </c>
      <c r="B96" s="6" t="n">
        <v>0</v>
      </c>
      <c r="C9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solidated Statements of Comprehensive Income [Abstract]</t>
        </is>
      </c>
    </row>
    <row r="4">
      <c r="A4" s="4" t="inlineStr">
        <is>
          <t>Net Income</t>
        </is>
      </c>
      <c r="B4" s="6" t="n">
        <v>5258</v>
      </c>
      <c r="C4" s="6" t="n">
        <v>4051</v>
      </c>
      <c r="D4" s="6" t="n">
        <v>16328</v>
      </c>
      <c r="E4" s="6" t="n">
        <v>14027</v>
      </c>
    </row>
    <row r="5">
      <c r="A5" s="3" t="inlineStr">
        <is>
          <t>Other comprehensive (loss) income:</t>
        </is>
      </c>
    </row>
    <row r="6">
      <c r="A6" s="4" t="inlineStr">
        <is>
          <t>Unrealized holding (losses) gains on available-for-sale securities</t>
        </is>
      </c>
      <c r="B6" s="5" t="n">
        <v>-5261</v>
      </c>
      <c r="C6" s="5" t="n">
        <v>570</v>
      </c>
      <c r="D6" s="5" t="n">
        <v>-5528</v>
      </c>
      <c r="E6" s="5" t="n">
        <v>49</v>
      </c>
    </row>
    <row r="7">
      <c r="A7" s="4" t="inlineStr">
        <is>
          <t>Tax effect</t>
        </is>
      </c>
      <c r="B7" s="5" t="n">
        <v>-1375</v>
      </c>
      <c r="C7" s="5" t="n">
        <v>149</v>
      </c>
      <c r="D7" s="5" t="n">
        <v>-1444</v>
      </c>
      <c r="E7" s="5" t="n">
        <v>13</v>
      </c>
    </row>
    <row r="8">
      <c r="A8" s="4" t="inlineStr">
        <is>
          <t>Net of tax amount</t>
        </is>
      </c>
      <c r="B8" s="5" t="n">
        <v>-3886</v>
      </c>
      <c r="C8" s="5" t="n">
        <v>421</v>
      </c>
      <c r="D8" s="5" t="n">
        <v>-4084</v>
      </c>
      <c r="E8" s="5" t="n">
        <v>36</v>
      </c>
    </row>
    <row r="9">
      <c r="A9" s="4" t="inlineStr">
        <is>
          <t>Total other comprehensive (loss) income, net of taxes</t>
        </is>
      </c>
      <c r="B9" s="5" t="n">
        <v>-3886</v>
      </c>
      <c r="C9" s="5" t="n">
        <v>421</v>
      </c>
      <c r="D9" s="5" t="n">
        <v>-4084</v>
      </c>
      <c r="E9" s="5" t="n">
        <v>36</v>
      </c>
    </row>
    <row r="10">
      <c r="A10" s="4" t="inlineStr">
        <is>
          <t>Comprehensive income</t>
        </is>
      </c>
      <c r="B10" s="6" t="n">
        <v>1372</v>
      </c>
      <c r="C10" s="6" t="n">
        <v>4472</v>
      </c>
      <c r="D10" s="6" t="n">
        <v>12244</v>
      </c>
      <c r="E10" s="6" t="n">
        <v>14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and Fair Value of Financial Instruments, Assets and Liabilities Measured on Nonrecurring Basis (Details) $ in Thousands</t>
        </is>
      </c>
      <c r="B1" s="2" t="inlineStr">
        <is>
          <t>9 Months Ended</t>
        </is>
      </c>
    </row>
    <row r="2">
      <c r="B2" s="2" t="inlineStr">
        <is>
          <t>Mar. 31, 2021USD ($)Approach</t>
        </is>
      </c>
      <c r="C2" s="2" t="inlineStr">
        <is>
          <t>Jun. 30, 2020USD ($)</t>
        </is>
      </c>
    </row>
    <row r="3">
      <c r="A3" s="3" t="inlineStr">
        <is>
          <t>Assets Measured at Fair Value on Nonrecurring Basis [Abstract]</t>
        </is>
      </c>
    </row>
    <row r="4">
      <c r="A4" s="4" t="inlineStr">
        <is>
          <t>Impaired loans, recorded investment</t>
        </is>
      </c>
      <c r="B4" s="6" t="n">
        <v>3919</v>
      </c>
      <c r="C4" s="6" t="n">
        <v>3270</v>
      </c>
    </row>
    <row r="5">
      <c r="A5" s="4" t="inlineStr">
        <is>
          <t>Impaired loans, related allowance</t>
        </is>
      </c>
      <c r="B5" s="5" t="n">
        <v>287</v>
      </c>
      <c r="C5" s="5" t="n">
        <v>228</v>
      </c>
    </row>
    <row r="6">
      <c r="A6" s="4" t="inlineStr">
        <is>
          <t>Nonrecurring [Member]</t>
        </is>
      </c>
    </row>
    <row r="7">
      <c r="A7" s="3" t="inlineStr">
        <is>
          <t>Assets Measured at Fair Value on Nonrecurring Basis [Abstract]</t>
        </is>
      </c>
    </row>
    <row r="8">
      <c r="A8" s="4" t="inlineStr">
        <is>
          <t>Impaired loans, recorded investment</t>
        </is>
      </c>
      <c r="B8" s="5" t="n">
        <v>3038</v>
      </c>
      <c r="C8" s="5" t="n">
        <v>1809</v>
      </c>
    </row>
    <row r="9">
      <c r="A9" s="4" t="inlineStr">
        <is>
          <t>Impaired loans, related allowance</t>
        </is>
      </c>
      <c r="B9" s="5" t="n">
        <v>287</v>
      </c>
      <c r="C9" s="5" t="n">
        <v>228</v>
      </c>
    </row>
    <row r="10">
      <c r="A10" s="4" t="inlineStr">
        <is>
          <t>Impaired loans, fair value</t>
        </is>
      </c>
      <c r="B10" s="5" t="n">
        <v>2751</v>
      </c>
      <c r="C10" s="5" t="n">
        <v>1581</v>
      </c>
    </row>
    <row r="11">
      <c r="A11" s="4" t="inlineStr">
        <is>
          <t>Foreclosed real estate, recorded investment</t>
        </is>
      </c>
      <c r="B11" s="5" t="n">
        <v>160</v>
      </c>
    </row>
    <row r="12">
      <c r="A12" s="4" t="inlineStr">
        <is>
          <t>Foreclosed real estate, related allowance</t>
        </is>
      </c>
      <c r="B12" s="5" t="n">
        <v>0</v>
      </c>
    </row>
    <row r="13">
      <c r="A13" s="4" t="inlineStr">
        <is>
          <t>Foreclosed real estate, fair value</t>
        </is>
      </c>
      <c r="B13" s="6" t="n">
        <v>160</v>
      </c>
    </row>
    <row r="14">
      <c r="A14" s="4" t="inlineStr">
        <is>
          <t>Nonrecurring [Member] | Maximum [Member]</t>
        </is>
      </c>
    </row>
    <row r="15">
      <c r="A15" s="3" t="inlineStr">
        <is>
          <t>Assets Measured at Fair Value on Nonrecurring Basis [Abstract]</t>
        </is>
      </c>
    </row>
    <row r="16">
      <c r="A16" s="4" t="inlineStr">
        <is>
          <t>Number of approaches used for appraisals | Approach</t>
        </is>
      </c>
      <c r="B16" s="5" t="n">
        <v>3</v>
      </c>
    </row>
    <row r="17">
      <c r="A17" s="4" t="inlineStr">
        <is>
          <t>Nonrecurring [Member] | Level 1 [Member]</t>
        </is>
      </c>
    </row>
    <row r="18">
      <c r="A18" s="3" t="inlineStr">
        <is>
          <t>Assets Measured at Fair Value on Nonrecurring Basis [Abstract]</t>
        </is>
      </c>
    </row>
    <row r="19">
      <c r="A19" s="4" t="inlineStr">
        <is>
          <t>Impaired loans, fair value</t>
        </is>
      </c>
      <c r="B19" s="6" t="n">
        <v>0</v>
      </c>
      <c r="C19" s="5" t="n">
        <v>0</v>
      </c>
    </row>
    <row r="20">
      <c r="A20" s="4" t="inlineStr">
        <is>
          <t>Foreclosed real estate, fair value</t>
        </is>
      </c>
      <c r="B20" s="5" t="n">
        <v>0</v>
      </c>
    </row>
    <row r="21">
      <c r="A21" s="4" t="inlineStr">
        <is>
          <t>Nonrecurring [Member] | Level 2 [Member]</t>
        </is>
      </c>
    </row>
    <row r="22">
      <c r="A22" s="3" t="inlineStr">
        <is>
          <t>Assets Measured at Fair Value on Nonrecurring Basis [Abstract]</t>
        </is>
      </c>
    </row>
    <row r="23">
      <c r="A23" s="4" t="inlineStr">
        <is>
          <t>Impaired loans, fair value</t>
        </is>
      </c>
      <c r="B23" s="5" t="n">
        <v>0</v>
      </c>
      <c r="C23" s="5" t="n">
        <v>0</v>
      </c>
    </row>
    <row r="24">
      <c r="A24" s="4" t="inlineStr">
        <is>
          <t>Foreclosed real estate, fair value</t>
        </is>
      </c>
      <c r="B24" s="5" t="n">
        <v>0</v>
      </c>
    </row>
    <row r="25">
      <c r="A25" s="4" t="inlineStr">
        <is>
          <t>Nonrecurring [Member] | Level 3 [Member]</t>
        </is>
      </c>
    </row>
    <row r="26">
      <c r="A26" s="3" t="inlineStr">
        <is>
          <t>Assets Measured at Fair Value on Nonrecurring Basis [Abstract]</t>
        </is>
      </c>
    </row>
    <row r="27">
      <c r="A27" s="4" t="inlineStr">
        <is>
          <t>Impaired loans, fair value</t>
        </is>
      </c>
      <c r="B27" s="5" t="n">
        <v>2751</v>
      </c>
      <c r="C27" s="6" t="n">
        <v>1581</v>
      </c>
    </row>
    <row r="28">
      <c r="A28" s="4" t="inlineStr">
        <is>
          <t>Foreclosed real estate, fair value</t>
        </is>
      </c>
      <c r="B28" s="6" t="n">
        <v>1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and Fair Value of Financial Instruments, Fair Value Inputs, Assets, Quantitative Information (Details) $ in Thousands</t>
        </is>
      </c>
      <c r="C1" s="2" t="inlineStr">
        <is>
          <t>Mar. 31, 2021USD ($)</t>
        </is>
      </c>
      <c r="D1" s="2" t="inlineStr">
        <is>
          <t>Jun. 30, 2020USD ($)</t>
        </is>
      </c>
    </row>
    <row r="2">
      <c r="A2" s="4" t="inlineStr">
        <is>
          <t>Nonrecurring [Member]</t>
        </is>
      </c>
    </row>
    <row r="3">
      <c r="A3" s="3" t="inlineStr">
        <is>
          <t>Additional Quantitative Information about Assets Measured at Fair Value [Abstract]</t>
        </is>
      </c>
    </row>
    <row r="4">
      <c r="A4" s="4" t="inlineStr">
        <is>
          <t>Impaired loans</t>
        </is>
      </c>
      <c r="C4" s="6" t="n">
        <v>2751</v>
      </c>
      <c r="D4" s="6" t="n">
        <v>1581</v>
      </c>
    </row>
    <row r="5">
      <c r="A5" s="4" t="inlineStr">
        <is>
          <t>Foreclosed real estate</t>
        </is>
      </c>
      <c r="C5" s="5" t="n">
        <v>160</v>
      </c>
    </row>
    <row r="6">
      <c r="A6" s="4" t="inlineStr">
        <is>
          <t>Level 3 [Member] | Appraisal of Collateral [Member]</t>
        </is>
      </c>
    </row>
    <row r="7">
      <c r="A7" s="3" t="inlineStr">
        <is>
          <t>Additional Quantitative Information about Assets Measured at Fair Value [Abstract]</t>
        </is>
      </c>
    </row>
    <row r="8">
      <c r="A8" s="4" t="inlineStr">
        <is>
          <t>Impaired loans</t>
        </is>
      </c>
      <c r="B8" s="4" t="inlineStr">
        <is>
          <t>[1]</t>
        </is>
      </c>
      <c r="C8" s="5" t="n">
        <v>451</v>
      </c>
      <c r="D8" s="5" t="n">
        <v>1143</v>
      </c>
    </row>
    <row r="9">
      <c r="A9" s="4" t="inlineStr">
        <is>
          <t>Foreclosed real estate</t>
        </is>
      </c>
      <c r="B9" s="4" t="inlineStr">
        <is>
          <t>[1]</t>
        </is>
      </c>
      <c r="C9" s="5" t="n">
        <v>160</v>
      </c>
    </row>
    <row r="10">
      <c r="A10" s="4" t="inlineStr">
        <is>
          <t>Level 3 [Member] | Discounted Cash Flow [Member]</t>
        </is>
      </c>
    </row>
    <row r="11">
      <c r="A11" s="3" t="inlineStr">
        <is>
          <t>Additional Quantitative Information about Assets Measured at Fair Value [Abstract]</t>
        </is>
      </c>
    </row>
    <row r="12">
      <c r="A12" s="4" t="inlineStr">
        <is>
          <t>Impaired loans</t>
        </is>
      </c>
      <c r="C12" s="5" t="n">
        <v>2300</v>
      </c>
      <c r="D12" s="5" t="n">
        <v>438</v>
      </c>
    </row>
    <row r="13">
      <c r="A13" s="4" t="inlineStr">
        <is>
          <t>Level 3 [Member] | Nonrecurring [Member]</t>
        </is>
      </c>
    </row>
    <row r="14">
      <c r="A14" s="3" t="inlineStr">
        <is>
          <t>Additional Quantitative Information about Assets Measured at Fair Value [Abstract]</t>
        </is>
      </c>
    </row>
    <row r="15">
      <c r="A15" s="4" t="inlineStr">
        <is>
          <t>Impaired loans</t>
        </is>
      </c>
      <c r="C15" s="5" t="n">
        <v>2751</v>
      </c>
      <c r="D15" s="6" t="n">
        <v>1581</v>
      </c>
    </row>
    <row r="16">
      <c r="A16" s="4" t="inlineStr">
        <is>
          <t>Foreclosed real estate</t>
        </is>
      </c>
      <c r="C16" s="6" t="n">
        <v>160</v>
      </c>
    </row>
    <row r="17">
      <c r="A17" s="4" t="inlineStr">
        <is>
          <t>Level 3 [Member] | Appraisal Adjustments [Member] | Appraisal of Collateral [Member] | Minimum [Member]</t>
        </is>
      </c>
    </row>
    <row r="18">
      <c r="A18" s="3" t="inlineStr">
        <is>
          <t>Additional Quantitative Information about Assets Measured at Fair Value [Abstract]</t>
        </is>
      </c>
    </row>
    <row r="19">
      <c r="A19" s="4" t="inlineStr">
        <is>
          <t>Impaired loans, measurement input</t>
        </is>
      </c>
      <c r="B19" s="4" t="inlineStr">
        <is>
          <t>[1],[2]</t>
        </is>
      </c>
      <c r="C19" s="8" t="n">
        <v>0.0857</v>
      </c>
      <c r="D19" s="8" t="n">
        <v>0.0857</v>
      </c>
    </row>
    <row r="20">
      <c r="A20" s="4" t="inlineStr">
        <is>
          <t>Foreclosed real estate, measurement input</t>
        </is>
      </c>
      <c r="B20" s="4" t="inlineStr">
        <is>
          <t>[1],[2]</t>
        </is>
      </c>
      <c r="C20" s="5" t="n">
        <v>0</v>
      </c>
    </row>
    <row r="21">
      <c r="A21" s="4" t="inlineStr">
        <is>
          <t>Level 3 [Member] | Appraisal Adjustments [Member] | Appraisal of Collateral [Member] | Maximum [Member]</t>
        </is>
      </c>
    </row>
    <row r="22">
      <c r="A22" s="3" t="inlineStr">
        <is>
          <t>Additional Quantitative Information about Assets Measured at Fair Value [Abstract]</t>
        </is>
      </c>
    </row>
    <row r="23">
      <c r="A23" s="4" t="inlineStr">
        <is>
          <t>Impaired loans, measurement input</t>
        </is>
      </c>
      <c r="B23" s="4" t="inlineStr">
        <is>
          <t>[1],[2]</t>
        </is>
      </c>
      <c r="C23" s="8" t="n">
        <v>0.3373</v>
      </c>
      <c r="D23" s="8" t="n">
        <v>0.3373</v>
      </c>
    </row>
    <row r="24">
      <c r="A24" s="4" t="inlineStr">
        <is>
          <t>Foreclosed real estate, measurement input</t>
        </is>
      </c>
      <c r="B24" s="4" t="inlineStr">
        <is>
          <t>[1],[2]</t>
        </is>
      </c>
      <c r="C24" s="5" t="n">
        <v>0</v>
      </c>
    </row>
    <row r="25">
      <c r="A25" s="4" t="inlineStr">
        <is>
          <t>Level 3 [Member] | Appraisal Adjustments [Member] | Appraisal of Collateral [Member] | Weighted Average [Member]</t>
        </is>
      </c>
    </row>
    <row r="26">
      <c r="A26" s="3" t="inlineStr">
        <is>
          <t>Additional Quantitative Information about Assets Measured at Fair Value [Abstract]</t>
        </is>
      </c>
    </row>
    <row r="27">
      <c r="A27" s="4" t="inlineStr">
        <is>
          <t>Impaired loans, measurement input</t>
        </is>
      </c>
      <c r="B27" s="4" t="inlineStr">
        <is>
          <t>[1],[2]</t>
        </is>
      </c>
      <c r="C27" s="8" t="n">
        <v>0.259</v>
      </c>
      <c r="D27" s="8" t="n">
        <v>0.2755</v>
      </c>
    </row>
    <row r="28">
      <c r="A28" s="4" t="inlineStr">
        <is>
          <t>Foreclosed real estate, measurement input</t>
        </is>
      </c>
      <c r="B28" s="4" t="inlineStr">
        <is>
          <t>[1],[2]</t>
        </is>
      </c>
      <c r="C28" s="5" t="n">
        <v>0</v>
      </c>
    </row>
    <row r="29">
      <c r="A29" s="4" t="inlineStr">
        <is>
          <t>Level 3 [Member] | Liquidation Expenses [Member] | Appraisal of Collateral [Member] | Minimum [Member]</t>
        </is>
      </c>
    </row>
    <row r="30">
      <c r="A30" s="3" t="inlineStr">
        <is>
          <t>Additional Quantitative Information about Assets Measured at Fair Value [Abstract]</t>
        </is>
      </c>
    </row>
    <row r="31">
      <c r="A31" s="4" t="inlineStr">
        <is>
          <t>Impaired loans, measurement input</t>
        </is>
      </c>
      <c r="B31" s="4" t="inlineStr">
        <is>
          <t>[1],[3]</t>
        </is>
      </c>
      <c r="C31" s="8" t="n">
        <v>0.0398</v>
      </c>
      <c r="D31" s="8" t="n">
        <v>0.0398</v>
      </c>
    </row>
    <row r="32">
      <c r="A32" s="4" t="inlineStr">
        <is>
          <t>Foreclosed real estate, measurement input</t>
        </is>
      </c>
      <c r="B32" s="4" t="inlineStr">
        <is>
          <t>[1],[3]</t>
        </is>
      </c>
      <c r="C32" s="8" t="n">
        <v>0.0801</v>
      </c>
    </row>
    <row r="33">
      <c r="A33" s="4" t="inlineStr">
        <is>
          <t>Level 3 [Member] | Liquidation Expenses [Member] | Appraisal of Collateral [Member] | Maximum [Member]</t>
        </is>
      </c>
    </row>
    <row r="34">
      <c r="A34" s="3" t="inlineStr">
        <is>
          <t>Additional Quantitative Information about Assets Measured at Fair Value [Abstract]</t>
        </is>
      </c>
    </row>
    <row r="35">
      <c r="A35" s="4" t="inlineStr">
        <is>
          <t>Impaired loans, measurement input</t>
        </is>
      </c>
      <c r="B35" s="4" t="inlineStr">
        <is>
          <t>[1],[3]</t>
        </is>
      </c>
      <c r="C35" s="8" t="n">
        <v>0.0549</v>
      </c>
      <c r="D35" s="8" t="n">
        <v>0.0688</v>
      </c>
    </row>
    <row r="36">
      <c r="A36" s="4" t="inlineStr">
        <is>
          <t>Foreclosed real estate, measurement input</t>
        </is>
      </c>
      <c r="B36" s="4" t="inlineStr">
        <is>
          <t>[1],[3]</t>
        </is>
      </c>
      <c r="C36" s="8" t="n">
        <v>0.1046</v>
      </c>
    </row>
    <row r="37">
      <c r="A37" s="4" t="inlineStr">
        <is>
          <t>Level 3 [Member] | Liquidation Expenses [Member] | Appraisal of Collateral [Member] | Weighted Average [Member]</t>
        </is>
      </c>
    </row>
    <row r="38">
      <c r="A38" s="3" t="inlineStr">
        <is>
          <t>Additional Quantitative Information about Assets Measured at Fair Value [Abstract]</t>
        </is>
      </c>
    </row>
    <row r="39">
      <c r="A39" s="4" t="inlineStr">
        <is>
          <t>Impaired loans, measurement input</t>
        </is>
      </c>
      <c r="B39" s="4" t="inlineStr">
        <is>
          <t>[1],[3]</t>
        </is>
      </c>
      <c r="C39" s="8" t="n">
        <v>0.0445</v>
      </c>
      <c r="D39" s="8" t="n">
        <v>0.0464</v>
      </c>
    </row>
    <row r="40">
      <c r="A40" s="4" t="inlineStr">
        <is>
          <t>Foreclosed real estate, measurement input</t>
        </is>
      </c>
      <c r="B40" s="4" t="inlineStr">
        <is>
          <t>[1],[3]</t>
        </is>
      </c>
      <c r="C40" s="8" t="n">
        <v>0.0905</v>
      </c>
    </row>
    <row r="41">
      <c r="A41" s="4" t="inlineStr">
        <is>
          <t>Level 3 [Member] | Discount Rate [Member] | Discounted Cash Flow [Member] | Minimum [Member]</t>
        </is>
      </c>
    </row>
    <row r="42">
      <c r="A42" s="3" t="inlineStr">
        <is>
          <t>Additional Quantitative Information about Assets Measured at Fair Value [Abstract]</t>
        </is>
      </c>
    </row>
    <row r="43">
      <c r="A43" s="4" t="inlineStr">
        <is>
          <t>Impaired loans, measurement input</t>
        </is>
      </c>
      <c r="C43" s="8" t="n">
        <v>0.0419</v>
      </c>
      <c r="D43" s="8" t="n">
        <v>0.0419</v>
      </c>
    </row>
    <row r="44">
      <c r="A44" s="4" t="inlineStr">
        <is>
          <t>Level 3 [Member] | Discount Rate [Member] | Discounted Cash Flow [Member] | Maximum [Member]</t>
        </is>
      </c>
    </row>
    <row r="45">
      <c r="A45" s="3" t="inlineStr">
        <is>
          <t>Additional Quantitative Information about Assets Measured at Fair Value [Abstract]</t>
        </is>
      </c>
    </row>
    <row r="46">
      <c r="A46" s="4" t="inlineStr">
        <is>
          <t>Impaired loans, measurement input</t>
        </is>
      </c>
      <c r="C46" s="8" t="n">
        <v>0.07489999999999999</v>
      </c>
      <c r="D46" s="8" t="n">
        <v>0.0663</v>
      </c>
    </row>
    <row r="47">
      <c r="A47" s="4" t="inlineStr">
        <is>
          <t>Level 3 [Member] | Discount Rate [Member] | Discounted Cash Flow [Member] | Weighted Average [Member]</t>
        </is>
      </c>
    </row>
    <row r="48">
      <c r="A48" s="3" t="inlineStr">
        <is>
          <t>Additional Quantitative Information about Assets Measured at Fair Value [Abstract]</t>
        </is>
      </c>
    </row>
    <row r="49">
      <c r="A49" s="4" t="inlineStr">
        <is>
          <t>Impaired loans, measurement input</t>
        </is>
      </c>
      <c r="C49" s="8" t="n">
        <v>0.0608</v>
      </c>
      <c r="D49" s="8" t="n">
        <v>0.0564</v>
      </c>
    </row>
    <row r="50"/>
    <row r="51">
      <c r="A51" s="4" t="inlineStr">
        <is>
          <t>[1]</t>
        </is>
      </c>
      <c r="B51" s="4" t="inlineStr">
        <is>
          <t>Fair value is generally determined through independent third-party appraisals of the underlying collateral, which generally includes various Level 3 inputs which are not observable.</t>
        </is>
      </c>
    </row>
    <row r="52">
      <c r="A52" s="4" t="inlineStr">
        <is>
          <t>[2]</t>
        </is>
      </c>
      <c r="B52" s="4" t="inlineStr">
        <is>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is>
      </c>
    </row>
    <row r="53">
      <c r="A53" s="4" t="inlineStr">
        <is>
          <t>[3]</t>
        </is>
      </c>
      <c r="B53" s="4" t="inlineStr">
        <is>
          <t>Appraisals are adjusted downwards by management for qualitative factors such as the estimated costs to liquidate the collateral.</t>
        </is>
      </c>
    </row>
  </sheetData>
  <mergeCells count="5">
    <mergeCell ref="A1:B1"/>
    <mergeCell ref="A50:C50"/>
    <mergeCell ref="B51:C51"/>
    <mergeCell ref="B52:C52"/>
    <mergeCell ref="B53:C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Mar. 31, 2021</t>
        </is>
      </c>
      <c r="C1" s="2" t="inlineStr">
        <is>
          <t>Jun. 30, 2020</t>
        </is>
      </c>
    </row>
    <row r="2">
      <c r="A2" s="3" t="inlineStr">
        <is>
          <t>Fair Value, Balance Sheet Grouping, Financial Statement Captions [Line Items]</t>
        </is>
      </c>
    </row>
    <row r="3">
      <c r="A3" s="4" t="inlineStr">
        <is>
          <t>Securities available-for-sale</t>
        </is>
      </c>
      <c r="B3" s="6" t="n">
        <v>404186</v>
      </c>
      <c r="C3" s="6" t="n">
        <v>226709</v>
      </c>
    </row>
    <row r="4">
      <c r="A4" s="4" t="inlineStr">
        <is>
          <t>Equity securities</t>
        </is>
      </c>
      <c r="B4" s="5" t="n">
        <v>286</v>
      </c>
      <c r="C4" s="5" t="n">
        <v>267</v>
      </c>
    </row>
    <row r="5">
      <c r="A5" s="4" t="inlineStr">
        <is>
          <t>Carrying Amount [Member]</t>
        </is>
      </c>
    </row>
    <row r="6">
      <c r="A6" s="3" t="inlineStr">
        <is>
          <t>Fair Value, Balance Sheet Grouping, Financial Statement Captions [Line Items]</t>
        </is>
      </c>
    </row>
    <row r="7">
      <c r="A7" s="4" t="inlineStr">
        <is>
          <t>Cash and cash equivalents</t>
        </is>
      </c>
      <c r="B7" s="5" t="n">
        <v>145787</v>
      </c>
      <c r="C7" s="5" t="n">
        <v>40463</v>
      </c>
    </row>
    <row r="8">
      <c r="A8" s="4" t="inlineStr">
        <is>
          <t>Long term certificate of deposit</t>
        </is>
      </c>
      <c r="B8" s="5" t="n">
        <v>4558</v>
      </c>
      <c r="C8" s="5" t="n">
        <v>4070</v>
      </c>
    </row>
    <row r="9">
      <c r="A9" s="4" t="inlineStr">
        <is>
          <t>Securities available-for-sale</t>
        </is>
      </c>
      <c r="B9" s="5" t="n">
        <v>404186</v>
      </c>
      <c r="C9" s="5" t="n">
        <v>226709</v>
      </c>
    </row>
    <row r="10">
      <c r="A10" s="4" t="inlineStr">
        <is>
          <t>Securities held-to-maturity</t>
        </is>
      </c>
      <c r="B10" s="5" t="n">
        <v>444073</v>
      </c>
      <c r="C10" s="5" t="n">
        <v>383657</v>
      </c>
    </row>
    <row r="11">
      <c r="A11" s="4" t="inlineStr">
        <is>
          <t>Equity securities</t>
        </is>
      </c>
      <c r="B11" s="5" t="n">
        <v>286</v>
      </c>
      <c r="C11" s="5" t="n">
        <v>267</v>
      </c>
    </row>
    <row r="12">
      <c r="A12" s="4" t="inlineStr">
        <is>
          <t>Federal Home Loan Bank stock</t>
        </is>
      </c>
      <c r="B12" s="5" t="n">
        <v>884</v>
      </c>
      <c r="C12" s="5" t="n">
        <v>1226</v>
      </c>
    </row>
    <row r="13">
      <c r="A13" s="4" t="inlineStr">
        <is>
          <t>Net loans receivable</t>
        </is>
      </c>
      <c r="B13" s="5" t="n">
        <v>1068498</v>
      </c>
      <c r="C13" s="5" t="n">
        <v>993522</v>
      </c>
    </row>
    <row r="14">
      <c r="A14" s="4" t="inlineStr">
        <is>
          <t>Accrued interest receivable</t>
        </is>
      </c>
      <c r="B14" s="5" t="n">
        <v>9132</v>
      </c>
      <c r="C14" s="5" t="n">
        <v>8207</v>
      </c>
    </row>
    <row r="15">
      <c r="A15" s="4" t="inlineStr">
        <is>
          <t>Deposits</t>
        </is>
      </c>
      <c r="B15" s="5" t="n">
        <v>1960029</v>
      </c>
      <c r="C15" s="5" t="n">
        <v>1501075</v>
      </c>
    </row>
    <row r="16">
      <c r="A16" s="4" t="inlineStr">
        <is>
          <t>Borrowings</t>
        </is>
      </c>
      <c r="B16" s="5" t="n">
        <v>2000</v>
      </c>
      <c r="C16" s="5" t="n">
        <v>25484</v>
      </c>
    </row>
    <row r="17">
      <c r="A17" s="4" t="inlineStr">
        <is>
          <t>Subordinated notes payable, net</t>
        </is>
      </c>
      <c r="B17" s="5" t="n">
        <v>19622</v>
      </c>
    </row>
    <row r="18">
      <c r="A18" s="4" t="inlineStr">
        <is>
          <t>Accrued interest payable</t>
        </is>
      </c>
      <c r="B18" s="5" t="n">
        <v>115</v>
      </c>
      <c r="C18" s="5" t="n">
        <v>119</v>
      </c>
    </row>
    <row r="19">
      <c r="A19" s="4" t="inlineStr">
        <is>
          <t>Fair Value [Member]</t>
        </is>
      </c>
    </row>
    <row r="20">
      <c r="A20" s="3" t="inlineStr">
        <is>
          <t>Fair Value, Balance Sheet Grouping, Financial Statement Captions [Line Items]</t>
        </is>
      </c>
    </row>
    <row r="21">
      <c r="A21" s="4" t="inlineStr">
        <is>
          <t>Cash and cash equivalents</t>
        </is>
      </c>
      <c r="B21" s="5" t="n">
        <v>145787</v>
      </c>
      <c r="C21" s="5" t="n">
        <v>40463</v>
      </c>
    </row>
    <row r="22">
      <c r="A22" s="4" t="inlineStr">
        <is>
          <t>Long term certificate of deposit</t>
        </is>
      </c>
      <c r="B22" s="5" t="n">
        <v>4558</v>
      </c>
      <c r="C22" s="5" t="n">
        <v>4070</v>
      </c>
    </row>
    <row r="23">
      <c r="A23" s="4" t="inlineStr">
        <is>
          <t>Securities available-for-sale</t>
        </is>
      </c>
      <c r="B23" s="5" t="n">
        <v>404186</v>
      </c>
      <c r="C23" s="5" t="n">
        <v>226709</v>
      </c>
    </row>
    <row r="24">
      <c r="A24" s="4" t="inlineStr">
        <is>
          <t>Securities held-to-maturity</t>
        </is>
      </c>
      <c r="B24" s="5" t="n">
        <v>464419</v>
      </c>
      <c r="C24" s="5" t="n">
        <v>405512</v>
      </c>
    </row>
    <row r="25">
      <c r="A25" s="4" t="inlineStr">
        <is>
          <t>Equity securities</t>
        </is>
      </c>
      <c r="B25" s="5" t="n">
        <v>286</v>
      </c>
      <c r="C25" s="5" t="n">
        <v>267</v>
      </c>
    </row>
    <row r="26">
      <c r="A26" s="4" t="inlineStr">
        <is>
          <t>Federal Home Loan Bank stock</t>
        </is>
      </c>
      <c r="B26" s="5" t="n">
        <v>884</v>
      </c>
      <c r="C26" s="5" t="n">
        <v>1226</v>
      </c>
    </row>
    <row r="27">
      <c r="A27" s="4" t="inlineStr">
        <is>
          <t>Net loans receivable</t>
        </is>
      </c>
      <c r="B27" s="5" t="n">
        <v>1064877</v>
      </c>
      <c r="C27" s="5" t="n">
        <v>1004031</v>
      </c>
    </row>
    <row r="28">
      <c r="A28" s="4" t="inlineStr">
        <is>
          <t>Accrued interest receivable</t>
        </is>
      </c>
      <c r="B28" s="5" t="n">
        <v>9132</v>
      </c>
      <c r="C28" s="5" t="n">
        <v>8027</v>
      </c>
    </row>
    <row r="29">
      <c r="A29" s="4" t="inlineStr">
        <is>
          <t>Deposits</t>
        </is>
      </c>
      <c r="B29" s="5" t="n">
        <v>1960462</v>
      </c>
      <c r="C29" s="5" t="n">
        <v>1051628</v>
      </c>
    </row>
    <row r="30">
      <c r="A30" s="4" t="inlineStr">
        <is>
          <t>Borrowings</t>
        </is>
      </c>
      <c r="B30" s="5" t="n">
        <v>2003</v>
      </c>
      <c r="C30" s="5" t="n">
        <v>25602</v>
      </c>
    </row>
    <row r="31">
      <c r="A31" s="4" t="inlineStr">
        <is>
          <t>Subordinated notes payable, net</t>
        </is>
      </c>
      <c r="B31" s="5" t="n">
        <v>19943</v>
      </c>
    </row>
    <row r="32">
      <c r="A32" s="4" t="inlineStr">
        <is>
          <t>Accrued interest payable</t>
        </is>
      </c>
      <c r="B32" s="5" t="n">
        <v>115</v>
      </c>
      <c r="C32" s="5" t="n">
        <v>119</v>
      </c>
    </row>
    <row r="33">
      <c r="A33" s="4" t="inlineStr">
        <is>
          <t>Fair Value [Member] | Level 1 [Member]</t>
        </is>
      </c>
    </row>
    <row r="34">
      <c r="A34" s="3" t="inlineStr">
        <is>
          <t>Fair Value, Balance Sheet Grouping, Financial Statement Captions [Line Items]</t>
        </is>
      </c>
    </row>
    <row r="35">
      <c r="A35" s="4" t="inlineStr">
        <is>
          <t>Cash and cash equivalents</t>
        </is>
      </c>
      <c r="B35" s="5" t="n">
        <v>145787</v>
      </c>
      <c r="C35" s="5" t="n">
        <v>40463</v>
      </c>
    </row>
    <row r="36">
      <c r="A36" s="4" t="inlineStr">
        <is>
          <t>Long term certificate of deposit</t>
        </is>
      </c>
      <c r="B36" s="5" t="n">
        <v>4558</v>
      </c>
      <c r="C36" s="5" t="n">
        <v>4070</v>
      </c>
    </row>
    <row r="37">
      <c r="A37" s="4" t="inlineStr">
        <is>
          <t>Securities available-for-sale</t>
        </is>
      </c>
      <c r="B37" s="5" t="n">
        <v>3140</v>
      </c>
      <c r="C37" s="5" t="n">
        <v>4660</v>
      </c>
    </row>
    <row r="38">
      <c r="A38" s="4" t="inlineStr">
        <is>
          <t>Securities held-to-maturity</t>
        </is>
      </c>
      <c r="B38" s="5" t="n">
        <v>0</v>
      </c>
      <c r="C38" s="5" t="n">
        <v>0</v>
      </c>
    </row>
    <row r="39">
      <c r="A39" s="4" t="inlineStr">
        <is>
          <t>Equity securities</t>
        </is>
      </c>
      <c r="B39" s="5" t="n">
        <v>286</v>
      </c>
      <c r="C39" s="5" t="n">
        <v>267</v>
      </c>
    </row>
    <row r="40">
      <c r="A40" s="4" t="inlineStr">
        <is>
          <t>Federal Home Loan Bank stock</t>
        </is>
      </c>
      <c r="B40" s="5" t="n">
        <v>0</v>
      </c>
      <c r="C40" s="5" t="n">
        <v>0</v>
      </c>
    </row>
    <row r="41">
      <c r="A41" s="4" t="inlineStr">
        <is>
          <t>Net loans receivable</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Borrowings</t>
        </is>
      </c>
      <c r="B44" s="5" t="n">
        <v>0</v>
      </c>
      <c r="C44" s="5" t="n">
        <v>0</v>
      </c>
    </row>
    <row r="45">
      <c r="A45" s="4" t="inlineStr">
        <is>
          <t>Subordinated notes payable, net</t>
        </is>
      </c>
      <c r="B45" s="5" t="n">
        <v>0</v>
      </c>
    </row>
    <row r="46">
      <c r="A46" s="4" t="inlineStr">
        <is>
          <t>Accrued interest payable</t>
        </is>
      </c>
      <c r="B46" s="5" t="n">
        <v>0</v>
      </c>
      <c r="C46" s="5" t="n">
        <v>0</v>
      </c>
    </row>
    <row r="47">
      <c r="A47" s="4" t="inlineStr">
        <is>
          <t>Fair Value [Member] | Level 2 [Member]</t>
        </is>
      </c>
    </row>
    <row r="48">
      <c r="A48" s="3" t="inlineStr">
        <is>
          <t>Fair Value, Balance Sheet Grouping, Financial Statement Captions [Line Items]</t>
        </is>
      </c>
    </row>
    <row r="49">
      <c r="A49" s="4" t="inlineStr">
        <is>
          <t>Cash and cash equivalents</t>
        </is>
      </c>
      <c r="B49" s="5" t="n">
        <v>0</v>
      </c>
      <c r="C49" s="5" t="n">
        <v>0</v>
      </c>
    </row>
    <row r="50">
      <c r="A50" s="4" t="inlineStr">
        <is>
          <t>Long term certificate of deposit</t>
        </is>
      </c>
      <c r="B50" s="5" t="n">
        <v>0</v>
      </c>
      <c r="C50" s="5" t="n">
        <v>0</v>
      </c>
    </row>
    <row r="51">
      <c r="A51" s="4" t="inlineStr">
        <is>
          <t>Securities available-for-sale</t>
        </is>
      </c>
      <c r="B51" s="5" t="n">
        <v>401046</v>
      </c>
      <c r="C51" s="5" t="n">
        <v>222049</v>
      </c>
    </row>
    <row r="52">
      <c r="A52" s="4" t="inlineStr">
        <is>
          <t>Securities held-to-maturity</t>
        </is>
      </c>
      <c r="B52" s="5" t="n">
        <v>464419</v>
      </c>
      <c r="C52" s="5" t="n">
        <v>405512</v>
      </c>
    </row>
    <row r="53">
      <c r="A53" s="4" t="inlineStr">
        <is>
          <t>Equity securities</t>
        </is>
      </c>
      <c r="B53" s="5" t="n">
        <v>0</v>
      </c>
      <c r="C53" s="5" t="n">
        <v>0</v>
      </c>
    </row>
    <row r="54">
      <c r="A54" s="4" t="inlineStr">
        <is>
          <t>Federal Home Loan Bank stock</t>
        </is>
      </c>
      <c r="B54" s="5" t="n">
        <v>884</v>
      </c>
      <c r="C54" s="5" t="n">
        <v>1226</v>
      </c>
    </row>
    <row r="55">
      <c r="A55" s="4" t="inlineStr">
        <is>
          <t>Net loans receivable</t>
        </is>
      </c>
      <c r="B55" s="5" t="n">
        <v>0</v>
      </c>
      <c r="C55" s="5" t="n">
        <v>0</v>
      </c>
    </row>
    <row r="56">
      <c r="A56" s="4" t="inlineStr">
        <is>
          <t>Accrued interest receivable</t>
        </is>
      </c>
      <c r="B56" s="5" t="n">
        <v>9132</v>
      </c>
      <c r="C56" s="5" t="n">
        <v>8027</v>
      </c>
    </row>
    <row r="57">
      <c r="A57" s="4" t="inlineStr">
        <is>
          <t>Deposits</t>
        </is>
      </c>
      <c r="B57" s="5" t="n">
        <v>1960462</v>
      </c>
      <c r="C57" s="5" t="n">
        <v>1501628</v>
      </c>
    </row>
    <row r="58">
      <c r="A58" s="4" t="inlineStr">
        <is>
          <t>Borrowings</t>
        </is>
      </c>
      <c r="B58" s="5" t="n">
        <v>2003</v>
      </c>
      <c r="C58" s="5" t="n">
        <v>25602</v>
      </c>
    </row>
    <row r="59">
      <c r="A59" s="4" t="inlineStr">
        <is>
          <t>Subordinated notes payable, net</t>
        </is>
      </c>
      <c r="B59" s="5" t="n">
        <v>19943</v>
      </c>
    </row>
    <row r="60">
      <c r="A60" s="4" t="inlineStr">
        <is>
          <t>Accrued interest payable</t>
        </is>
      </c>
      <c r="B60" s="5" t="n">
        <v>115</v>
      </c>
      <c r="C60" s="5" t="n">
        <v>119</v>
      </c>
    </row>
    <row r="61">
      <c r="A61" s="4" t="inlineStr">
        <is>
          <t>Fair Value [Member] | Level 3 [Member]</t>
        </is>
      </c>
    </row>
    <row r="62">
      <c r="A62" s="3" t="inlineStr">
        <is>
          <t>Fair Value, Balance Sheet Grouping, Financial Statement Captions [Line Items]</t>
        </is>
      </c>
    </row>
    <row r="63">
      <c r="A63" s="4" t="inlineStr">
        <is>
          <t>Cash and cash equivalents</t>
        </is>
      </c>
      <c r="B63" s="5" t="n">
        <v>0</v>
      </c>
      <c r="C63" s="5" t="n">
        <v>0</v>
      </c>
    </row>
    <row r="64">
      <c r="A64" s="4" t="inlineStr">
        <is>
          <t>Long term certificate of deposit</t>
        </is>
      </c>
      <c r="B64" s="5" t="n">
        <v>0</v>
      </c>
      <c r="C64" s="5" t="n">
        <v>0</v>
      </c>
    </row>
    <row r="65">
      <c r="A65" s="4" t="inlineStr">
        <is>
          <t>Securities available-for-sale</t>
        </is>
      </c>
      <c r="B65" s="5" t="n">
        <v>0</v>
      </c>
      <c r="C65" s="5" t="n">
        <v>0</v>
      </c>
    </row>
    <row r="66">
      <c r="A66" s="4" t="inlineStr">
        <is>
          <t>Securities held-to-maturity</t>
        </is>
      </c>
      <c r="B66" s="5" t="n">
        <v>0</v>
      </c>
      <c r="C66" s="5" t="n">
        <v>0</v>
      </c>
    </row>
    <row r="67">
      <c r="A67" s="4" t="inlineStr">
        <is>
          <t>Equity securities</t>
        </is>
      </c>
      <c r="B67" s="5" t="n">
        <v>0</v>
      </c>
      <c r="C67" s="5" t="n">
        <v>0</v>
      </c>
    </row>
    <row r="68">
      <c r="A68" s="4" t="inlineStr">
        <is>
          <t>Federal Home Loan Bank stock</t>
        </is>
      </c>
      <c r="B68" s="5" t="n">
        <v>0</v>
      </c>
      <c r="C68" s="5" t="n">
        <v>0</v>
      </c>
    </row>
    <row r="69">
      <c r="A69" s="4" t="inlineStr">
        <is>
          <t>Net loans receivable</t>
        </is>
      </c>
      <c r="B69" s="5" t="n">
        <v>1064877</v>
      </c>
      <c r="C69" s="5" t="n">
        <v>1004031</v>
      </c>
    </row>
    <row r="70">
      <c r="A70" s="4" t="inlineStr">
        <is>
          <t>Accrued interest receivable</t>
        </is>
      </c>
      <c r="B70" s="5" t="n">
        <v>0</v>
      </c>
      <c r="C70" s="5" t="n">
        <v>0</v>
      </c>
    </row>
    <row r="71">
      <c r="A71" s="4" t="inlineStr">
        <is>
          <t>Deposits</t>
        </is>
      </c>
      <c r="B71" s="5" t="n">
        <v>0</v>
      </c>
      <c r="C71" s="5" t="n">
        <v>0</v>
      </c>
    </row>
    <row r="72">
      <c r="A72" s="4" t="inlineStr">
        <is>
          <t>Borrowings</t>
        </is>
      </c>
      <c r="B72" s="5" t="n">
        <v>0</v>
      </c>
      <c r="C72" s="5" t="n">
        <v>0</v>
      </c>
    </row>
    <row r="73">
      <c r="A73" s="4" t="inlineStr">
        <is>
          <t>Subordinated notes payable, net</t>
        </is>
      </c>
      <c r="B73" s="5" t="n">
        <v>0</v>
      </c>
    </row>
    <row r="74">
      <c r="A74" s="4" t="inlineStr">
        <is>
          <t>Accrued interest payable</t>
        </is>
      </c>
      <c r="B74" s="6" t="n">
        <v>0</v>
      </c>
      <c r="C7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Dilutive securities or contracts outstanding (in shares)</t>
        </is>
      </c>
      <c r="B4" s="5" t="n">
        <v>0</v>
      </c>
      <c r="C4" s="5" t="n">
        <v>0</v>
      </c>
      <c r="D4" s="5" t="n">
        <v>0</v>
      </c>
      <c r="E4" s="5" t="n">
        <v>0</v>
      </c>
    </row>
    <row r="5">
      <c r="A5" s="4" t="inlineStr">
        <is>
          <t>Anti-dilutive securities or contracts outstanding (in shares)</t>
        </is>
      </c>
      <c r="B5" s="5" t="n">
        <v>0</v>
      </c>
      <c r="C5" s="5" t="n">
        <v>0</v>
      </c>
      <c r="D5" s="5" t="n">
        <v>0</v>
      </c>
      <c r="E5" s="5" t="n">
        <v>0</v>
      </c>
    </row>
    <row r="6">
      <c r="A6" s="4" t="inlineStr">
        <is>
          <t>Net Income</t>
        </is>
      </c>
      <c r="B6" s="6" t="n">
        <v>5258</v>
      </c>
      <c r="C6" s="6" t="n">
        <v>4051</v>
      </c>
      <c r="D6" s="6" t="n">
        <v>16328</v>
      </c>
      <c r="E6" s="6" t="n">
        <v>14027</v>
      </c>
    </row>
    <row r="7">
      <c r="A7" s="4" t="inlineStr">
        <is>
          <t>Weighted Average Shares - Basic (in shares)</t>
        </is>
      </c>
      <c r="B7" s="5" t="n">
        <v>8513414</v>
      </c>
      <c r="C7" s="5" t="n">
        <v>8531304</v>
      </c>
      <c r="D7" s="5" t="n">
        <v>8513414</v>
      </c>
      <c r="E7" s="5" t="n">
        <v>8535391</v>
      </c>
    </row>
    <row r="8">
      <c r="A8" s="4" t="inlineStr">
        <is>
          <t>Weighted Average Shares - Dilute (in shares)</t>
        </is>
      </c>
      <c r="B8" s="5" t="n">
        <v>8513414</v>
      </c>
      <c r="C8" s="5" t="n">
        <v>8531304</v>
      </c>
      <c r="D8" s="5" t="n">
        <v>8513414</v>
      </c>
      <c r="E8" s="5" t="n">
        <v>8535391</v>
      </c>
    </row>
    <row r="9">
      <c r="A9" s="4" t="inlineStr">
        <is>
          <t>Earnings per share - Basic (in dollars per share)</t>
        </is>
      </c>
      <c r="B9" s="7" t="n">
        <v>0.62</v>
      </c>
      <c r="C9" s="7" t="n">
        <v>0.47</v>
      </c>
      <c r="D9" s="7" t="n">
        <v>1.92</v>
      </c>
      <c r="E9" s="7" t="n">
        <v>1.64</v>
      </c>
    </row>
    <row r="10">
      <c r="A10" s="4" t="inlineStr">
        <is>
          <t>Earnings per share - Diluted (in dollars per share)</t>
        </is>
      </c>
      <c r="B10" s="7" t="n">
        <v>0.62</v>
      </c>
      <c r="C10" s="7" t="n">
        <v>0.47</v>
      </c>
      <c r="D10" s="7" t="n">
        <v>1.92</v>
      </c>
      <c r="E10" s="7" t="n">
        <v>1.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s>
  <sheetData>
    <row r="1">
      <c r="A1" s="1" t="inlineStr">
        <is>
          <t>Dividends (Details) - $ / shares</t>
        </is>
      </c>
      <c r="B1" s="2" t="inlineStr">
        <is>
          <t>Jan. 20, 2021</t>
        </is>
      </c>
      <c r="C1" s="2" t="inlineStr">
        <is>
          <t>Mar. 31, 2021</t>
        </is>
      </c>
      <c r="D1" s="2" t="inlineStr">
        <is>
          <t>Mar. 31, 2020</t>
        </is>
      </c>
      <c r="E1" s="2" t="inlineStr">
        <is>
          <t>Mar. 31, 2021</t>
        </is>
      </c>
      <c r="F1" s="2" t="inlineStr">
        <is>
          <t>Mar. 31, 2020</t>
        </is>
      </c>
    </row>
    <row r="2">
      <c r="A2" s="3" t="inlineStr">
        <is>
          <t>Dividends [Abstract]</t>
        </is>
      </c>
    </row>
    <row r="3">
      <c r="A3" s="4" t="inlineStr">
        <is>
          <t>Common stock, dividends, per share, declared (in dollars per share)</t>
        </is>
      </c>
      <c r="C3" s="7" t="n">
        <v>0.12</v>
      </c>
      <c r="D3" s="7" t="n">
        <v>0.11</v>
      </c>
      <c r="E3" s="7" t="n">
        <v>0.36</v>
      </c>
      <c r="F3" s="7" t="n">
        <v>0.33</v>
      </c>
    </row>
    <row r="4">
      <c r="A4" s="4" t="inlineStr">
        <is>
          <t>2021 Q2 Dividend [Member]</t>
        </is>
      </c>
    </row>
    <row r="5">
      <c r="A5" s="3" t="inlineStr">
        <is>
          <t>Dividends [Abstract]</t>
        </is>
      </c>
    </row>
    <row r="6">
      <c r="A6" s="4" t="inlineStr">
        <is>
          <t>Dividends payable, date declared</t>
        </is>
      </c>
      <c r="E6" s="4" t="inlineStr">
        <is>
          <t>Jan. 20,
		2021</t>
        </is>
      </c>
    </row>
    <row r="7">
      <c r="A7" s="4" t="inlineStr">
        <is>
          <t>Common stock, dividends, per share, declared (in dollars per share)</t>
        </is>
      </c>
      <c r="B7" s="7" t="n">
        <v>0.12</v>
      </c>
    </row>
    <row r="8">
      <c r="A8" s="4" t="inlineStr">
        <is>
          <t>Dividends payable, date of record</t>
        </is>
      </c>
      <c r="E8" s="4" t="inlineStr">
        <is>
          <t>Feb. 15,
		2021</t>
        </is>
      </c>
    </row>
    <row r="9">
      <c r="A9" s="4" t="inlineStr">
        <is>
          <t>Dividends payable, date paid</t>
        </is>
      </c>
      <c r="E9" s="4" t="inlineStr">
        <is>
          <t>Feb. 26,
		2021</t>
        </is>
      </c>
    </row>
    <row r="10">
      <c r="A10" s="4" t="inlineStr">
        <is>
          <t>2021 Annual Dividend [Member]</t>
        </is>
      </c>
    </row>
    <row r="11">
      <c r="A11" s="3" t="inlineStr">
        <is>
          <t>Dividends [Abstract]</t>
        </is>
      </c>
    </row>
    <row r="12">
      <c r="A12" s="4" t="inlineStr">
        <is>
          <t>Common stock, dividends, per share, declared (in dollars per share)</t>
        </is>
      </c>
      <c r="B12" s="7" t="n">
        <v>0.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Defined Benefit Plan [Member]</t>
        </is>
      </c>
    </row>
    <row r="4">
      <c r="A4" s="3" t="inlineStr">
        <is>
          <t>Components of Net Periodic Pension Costs [Abstract]</t>
        </is>
      </c>
    </row>
    <row r="5">
      <c r="A5" s="4" t="inlineStr">
        <is>
          <t>Interest cost</t>
        </is>
      </c>
      <c r="B5" s="6" t="n">
        <v>41</v>
      </c>
      <c r="C5" s="6" t="n">
        <v>49</v>
      </c>
      <c r="D5" s="6" t="n">
        <v>122</v>
      </c>
      <c r="E5" s="6" t="n">
        <v>147</v>
      </c>
    </row>
    <row r="6">
      <c r="A6" s="4" t="inlineStr">
        <is>
          <t>Expected return on plan assets</t>
        </is>
      </c>
      <c r="B6" s="5" t="n">
        <v>-64</v>
      </c>
      <c r="C6" s="5" t="n">
        <v>-63</v>
      </c>
      <c r="D6" s="5" t="n">
        <v>-191</v>
      </c>
      <c r="E6" s="5" t="n">
        <v>-189</v>
      </c>
    </row>
    <row r="7">
      <c r="A7" s="4" t="inlineStr">
        <is>
          <t>Amortization of net loss</t>
        </is>
      </c>
      <c r="B7" s="5" t="n">
        <v>52</v>
      </c>
      <c r="C7" s="5" t="n">
        <v>40</v>
      </c>
      <c r="D7" s="5" t="n">
        <v>157</v>
      </c>
      <c r="E7" s="5" t="n">
        <v>120</v>
      </c>
    </row>
    <row r="8">
      <c r="A8" s="4" t="inlineStr">
        <is>
          <t>Net periodic pension cost</t>
        </is>
      </c>
      <c r="B8" s="5" t="n">
        <v>29</v>
      </c>
      <c r="C8" s="5" t="n">
        <v>26</v>
      </c>
      <c r="D8" s="5" t="n">
        <v>88</v>
      </c>
      <c r="E8" s="5" t="n">
        <v>78</v>
      </c>
    </row>
    <row r="9">
      <c r="A9" s="4" t="inlineStr">
        <is>
          <t>Supplemental Executive Retirement Plan [Member]</t>
        </is>
      </c>
    </row>
    <row r="10">
      <c r="A10" s="3" t="inlineStr">
        <is>
          <t>Components of Net Periodic Pension Costs [Abstract]</t>
        </is>
      </c>
    </row>
    <row r="11">
      <c r="A11" s="4" t="inlineStr">
        <is>
          <t>Net periodic pension cost</t>
        </is>
      </c>
      <c r="B11" s="5" t="n">
        <v>267</v>
      </c>
      <c r="C11" s="6" t="n">
        <v>219</v>
      </c>
      <c r="D11" s="5" t="n">
        <v>793</v>
      </c>
      <c r="E11" s="6" t="n">
        <v>638</v>
      </c>
    </row>
    <row r="12">
      <c r="A12" s="4" t="inlineStr">
        <is>
          <t>Postemployment benefits liability</t>
        </is>
      </c>
      <c r="B12" s="6" t="n">
        <v>7700</v>
      </c>
      <c r="D12" s="6" t="n">
        <v>7700</v>
      </c>
      <c r="F12" s="6" t="n">
        <v>6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Phantom Stock Option Plan and Long-term Incentive Plan (Details) - 2011 Phantom Stock Option and Long-term Incentive Plan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tock option activity, shares [Roll Forward]</t>
        </is>
      </c>
    </row>
    <row r="4">
      <c r="A4" s="4" t="inlineStr">
        <is>
          <t>Number of options outstanding, beginning of period (in shares)</t>
        </is>
      </c>
      <c r="B4" s="5" t="n">
        <v>1705600</v>
      </c>
      <c r="C4" s="5" t="n">
        <v>1765100</v>
      </c>
      <c r="D4" s="5" t="n">
        <v>1765100</v>
      </c>
      <c r="E4" s="5" t="n">
        <v>1711600</v>
      </c>
    </row>
    <row r="5">
      <c r="A5" s="4" t="inlineStr">
        <is>
          <t>Options Granted (in shares)</t>
        </is>
      </c>
      <c r="B5" s="5" t="n">
        <v>0</v>
      </c>
      <c r="C5" s="5" t="n">
        <v>0</v>
      </c>
      <c r="D5" s="5" t="n">
        <v>523700</v>
      </c>
      <c r="E5" s="5" t="n">
        <v>614700</v>
      </c>
    </row>
    <row r="6">
      <c r="A6" s="4" t="inlineStr">
        <is>
          <t>Options Forfeited (in shares)</t>
        </is>
      </c>
      <c r="B6" s="5" t="n">
        <v>0</v>
      </c>
      <c r="C6" s="5" t="n">
        <v>0</v>
      </c>
      <c r="D6" s="5" t="n">
        <v>0</v>
      </c>
      <c r="E6" s="5" t="n">
        <v>-7000</v>
      </c>
    </row>
    <row r="7">
      <c r="A7" s="4" t="inlineStr">
        <is>
          <t>Options Paid in Cash (in shares)</t>
        </is>
      </c>
      <c r="B7" s="5" t="n">
        <v>-198000</v>
      </c>
      <c r="C7" s="5" t="n">
        <v>0</v>
      </c>
      <c r="D7" s="5" t="n">
        <v>-781200</v>
      </c>
      <c r="E7" s="5" t="n">
        <v>-554200</v>
      </c>
    </row>
    <row r="8">
      <c r="A8" s="4" t="inlineStr">
        <is>
          <t>Number of options outstanding, end of period (in shares)</t>
        </is>
      </c>
      <c r="B8" s="5" t="n">
        <v>1507600</v>
      </c>
      <c r="C8" s="5" t="n">
        <v>1765100</v>
      </c>
      <c r="D8" s="5" t="n">
        <v>1507600</v>
      </c>
      <c r="E8" s="5" t="n">
        <v>1765100</v>
      </c>
    </row>
    <row r="9">
      <c r="A9" s="3" t="inlineStr">
        <is>
          <t>Stock option related information [Abstract]</t>
        </is>
      </c>
    </row>
    <row r="10">
      <c r="A10" s="4" t="inlineStr">
        <is>
          <t>Cash paid out on options vested</t>
        </is>
      </c>
      <c r="B10" s="6" t="n">
        <v>813</v>
      </c>
      <c r="C10" s="6" t="n">
        <v>0</v>
      </c>
      <c r="D10" s="6" t="n">
        <v>3920</v>
      </c>
      <c r="E10" s="6" t="n">
        <v>2516</v>
      </c>
    </row>
    <row r="11">
      <c r="A11" s="4" t="inlineStr">
        <is>
          <t>Compensation costs recognized</t>
        </is>
      </c>
      <c r="B11" s="5" t="n">
        <v>1105</v>
      </c>
      <c r="C11" s="6" t="n">
        <v>875</v>
      </c>
      <c r="D11" s="5" t="n">
        <v>2712</v>
      </c>
      <c r="E11" s="6" t="n">
        <v>2270</v>
      </c>
    </row>
    <row r="12">
      <c r="A12" s="4" t="inlineStr">
        <is>
          <t>Total liability for the Plan</t>
        </is>
      </c>
      <c r="B12" s="6" t="n">
        <v>3700</v>
      </c>
      <c r="D12" s="6" t="n">
        <v>3700</v>
      </c>
      <c r="F12" s="6" t="n">
        <v>49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alances and changes in components of accumulated other comprehensive loss [Roll Forward]</t>
        </is>
      </c>
    </row>
    <row r="4">
      <c r="A4" s="4" t="inlineStr">
        <is>
          <t>Balance</t>
        </is>
      </c>
      <c r="B4" s="6" t="n">
        <v>138736</v>
      </c>
      <c r="C4" s="6" t="n">
        <v>120546</v>
      </c>
      <c r="D4" s="6" t="n">
        <v>128805</v>
      </c>
      <c r="E4" s="6" t="n">
        <v>112369</v>
      </c>
    </row>
    <row r="5">
      <c r="A5" s="4" t="inlineStr">
        <is>
          <t>Total other comprehensive (loss) income, net of taxes</t>
        </is>
      </c>
      <c r="B5" s="5" t="n">
        <v>-3886</v>
      </c>
      <c r="C5" s="5" t="n">
        <v>421</v>
      </c>
      <c r="D5" s="5" t="n">
        <v>-4084</v>
      </c>
      <c r="E5" s="5" t="n">
        <v>36</v>
      </c>
    </row>
    <row r="6">
      <c r="A6" s="4" t="inlineStr">
        <is>
          <t>Balance</t>
        </is>
      </c>
      <c r="B6" s="5" t="n">
        <v>139087</v>
      </c>
      <c r="C6" s="5" t="n">
        <v>123993</v>
      </c>
      <c r="D6" s="5" t="n">
        <v>139087</v>
      </c>
      <c r="E6" s="5" t="n">
        <v>123993</v>
      </c>
    </row>
    <row r="7">
      <c r="A7" s="4" t="inlineStr">
        <is>
          <t>Accumulated Other Comprehensive Loss [Member]</t>
        </is>
      </c>
    </row>
    <row r="8">
      <c r="A8" s="3" t="inlineStr">
        <is>
          <t>Balances and changes in components of accumulated other comprehensive loss [Roll Forward]</t>
        </is>
      </c>
    </row>
    <row r="9">
      <c r="A9" s="4" t="inlineStr">
        <is>
          <t>Balance</t>
        </is>
      </c>
      <c r="B9" s="5" t="n">
        <v>-626</v>
      </c>
      <c r="C9" s="5" t="n">
        <v>-1391</v>
      </c>
      <c r="D9" s="5" t="n">
        <v>-428</v>
      </c>
      <c r="E9" s="5" t="n">
        <v>-1006</v>
      </c>
    </row>
    <row r="10">
      <c r="A10" s="4" t="inlineStr">
        <is>
          <t>Other comprehensive income (loss) before reclassification</t>
        </is>
      </c>
      <c r="B10" s="5" t="n">
        <v>-3886</v>
      </c>
      <c r="C10" s="5" t="n">
        <v>421</v>
      </c>
      <c r="D10" s="5" t="n">
        <v>-4084</v>
      </c>
      <c r="E10" s="5" t="n">
        <v>36</v>
      </c>
    </row>
    <row r="11">
      <c r="A11" s="4" t="inlineStr">
        <is>
          <t>Total other comprehensive (loss) income, net of taxes</t>
        </is>
      </c>
      <c r="B11" s="5" t="n">
        <v>-3886</v>
      </c>
      <c r="C11" s="5" t="n">
        <v>421</v>
      </c>
      <c r="D11" s="5" t="n">
        <v>-4084</v>
      </c>
      <c r="E11" s="5" t="n">
        <v>36</v>
      </c>
    </row>
    <row r="12">
      <c r="A12" s="4" t="inlineStr">
        <is>
          <t>Balance</t>
        </is>
      </c>
      <c r="B12" s="5" t="n">
        <v>-4512</v>
      </c>
      <c r="C12" s="5" t="n">
        <v>-970</v>
      </c>
      <c r="D12" s="5" t="n">
        <v>-4512</v>
      </c>
      <c r="E12" s="5" t="n">
        <v>-970</v>
      </c>
    </row>
    <row r="13">
      <c r="A13" s="4" t="inlineStr">
        <is>
          <t>Unrealized Gain (Losses) on Securities Available-for-sale [Member]</t>
        </is>
      </c>
    </row>
    <row r="14">
      <c r="A14" s="3" t="inlineStr">
        <is>
          <t>Balances and changes in components of accumulated other comprehensive loss [Roll Forward]</t>
        </is>
      </c>
    </row>
    <row r="15">
      <c r="A15" s="4" t="inlineStr">
        <is>
          <t>Balance</t>
        </is>
      </c>
      <c r="B15" s="5" t="n">
        <v>1552</v>
      </c>
      <c r="C15" s="5" t="n">
        <v>447</v>
      </c>
      <c r="D15" s="5" t="n">
        <v>1750</v>
      </c>
      <c r="E15" s="5" t="n">
        <v>832</v>
      </c>
    </row>
    <row r="16">
      <c r="A16" s="4" t="inlineStr">
        <is>
          <t>Other comprehensive income (loss) before reclassification</t>
        </is>
      </c>
      <c r="B16" s="5" t="n">
        <v>-3886</v>
      </c>
      <c r="C16" s="5" t="n">
        <v>421</v>
      </c>
      <c r="D16" s="5" t="n">
        <v>-4084</v>
      </c>
      <c r="E16" s="5" t="n">
        <v>36</v>
      </c>
    </row>
    <row r="17">
      <c r="A17" s="4" t="inlineStr">
        <is>
          <t>Total other comprehensive (loss) income, net of taxes</t>
        </is>
      </c>
      <c r="B17" s="5" t="n">
        <v>-3886</v>
      </c>
      <c r="C17" s="5" t="n">
        <v>421</v>
      </c>
      <c r="D17" s="5" t="n">
        <v>-4084</v>
      </c>
      <c r="E17" s="5" t="n">
        <v>36</v>
      </c>
    </row>
    <row r="18">
      <c r="A18" s="4" t="inlineStr">
        <is>
          <t>Balance</t>
        </is>
      </c>
      <c r="B18" s="5" t="n">
        <v>-2334</v>
      </c>
      <c r="C18" s="5" t="n">
        <v>868</v>
      </c>
      <c r="D18" s="5" t="n">
        <v>-2334</v>
      </c>
      <c r="E18" s="5" t="n">
        <v>868</v>
      </c>
    </row>
    <row r="19">
      <c r="A19" s="4" t="inlineStr">
        <is>
          <t>Pension Benefits [Member]</t>
        </is>
      </c>
    </row>
    <row r="20">
      <c r="A20" s="3" t="inlineStr">
        <is>
          <t>Balances and changes in components of accumulated other comprehensive loss [Roll Forward]</t>
        </is>
      </c>
    </row>
    <row r="21">
      <c r="A21" s="4" t="inlineStr">
        <is>
          <t>Balance</t>
        </is>
      </c>
      <c r="B21" s="5" t="n">
        <v>-2178</v>
      </c>
      <c r="C21" s="5" t="n">
        <v>-1838</v>
      </c>
      <c r="D21" s="5" t="n">
        <v>-2178</v>
      </c>
      <c r="E21" s="5" t="n">
        <v>-1838</v>
      </c>
    </row>
    <row r="22">
      <c r="A22" s="4" t="inlineStr">
        <is>
          <t>Other comprehensive income (loss) before reclassification</t>
        </is>
      </c>
      <c r="B22" s="5" t="n">
        <v>0</v>
      </c>
      <c r="C22" s="5" t="n">
        <v>0</v>
      </c>
      <c r="D22" s="5" t="n">
        <v>0</v>
      </c>
      <c r="E22" s="5" t="n">
        <v>0</v>
      </c>
    </row>
    <row r="23">
      <c r="A23" s="4" t="inlineStr">
        <is>
          <t>Total other comprehensive (loss) income, net of taxes</t>
        </is>
      </c>
      <c r="B23" s="5" t="n">
        <v>0</v>
      </c>
      <c r="C23" s="5" t="n">
        <v>0</v>
      </c>
      <c r="D23" s="5" t="n">
        <v>0</v>
      </c>
      <c r="E23" s="5" t="n">
        <v>0</v>
      </c>
    </row>
    <row r="24">
      <c r="A24" s="4" t="inlineStr">
        <is>
          <t>Balance</t>
        </is>
      </c>
      <c r="B24" s="6" t="n">
        <v>-2178</v>
      </c>
      <c r="C24" s="6" t="n">
        <v>-1838</v>
      </c>
      <c r="D24" s="6" t="n">
        <v>-2178</v>
      </c>
      <c r="E24" s="6" t="n">
        <v>-18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ales of assets [Abstract]</t>
        </is>
      </c>
    </row>
    <row r="4">
      <c r="A4" s="4" t="inlineStr">
        <is>
          <t>Net gain (loss) on foreclosed real estate</t>
        </is>
      </c>
      <c r="B4" s="6" t="n">
        <v>7</v>
      </c>
      <c r="C4" s="6" t="n">
        <v>-57</v>
      </c>
      <c r="D4" s="6" t="n">
        <v>92</v>
      </c>
      <c r="E4" s="6" t="n">
        <v>19</v>
      </c>
    </row>
    <row r="5">
      <c r="A5" s="4" t="inlineStr">
        <is>
          <t>Service Charges on Deposit Accounts [Member]</t>
        </is>
      </c>
    </row>
    <row r="6">
      <c r="A6" s="3" t="inlineStr">
        <is>
          <t>Revenues Subject to ASC 606 [Abstract]</t>
        </is>
      </c>
    </row>
    <row r="7">
      <c r="A7" s="4" t="inlineStr">
        <is>
          <t>Revenue from contract with customers</t>
        </is>
      </c>
      <c r="B7" s="5" t="n">
        <v>815</v>
      </c>
      <c r="C7" s="5" t="n">
        <v>1034</v>
      </c>
      <c r="D7" s="5" t="n">
        <v>2555</v>
      </c>
      <c r="E7" s="5" t="n">
        <v>3270</v>
      </c>
    </row>
    <row r="8">
      <c r="A8" s="4" t="inlineStr">
        <is>
          <t>Insufficient Funds Fees [Member]</t>
        </is>
      </c>
    </row>
    <row r="9">
      <c r="A9" s="3" t="inlineStr">
        <is>
          <t>Revenues Subject to ASC 606 [Abstract]</t>
        </is>
      </c>
    </row>
    <row r="10">
      <c r="A10" s="4" t="inlineStr">
        <is>
          <t>Revenue from contract with customers</t>
        </is>
      </c>
      <c r="B10" s="5" t="n">
        <v>704</v>
      </c>
      <c r="C10" s="5" t="n">
        <v>928</v>
      </c>
      <c r="D10" s="5" t="n">
        <v>2230</v>
      </c>
      <c r="E10" s="5" t="n">
        <v>2950</v>
      </c>
    </row>
    <row r="11">
      <c r="A11" s="4" t="inlineStr">
        <is>
          <t>Deposit Related Fees [Member]</t>
        </is>
      </c>
    </row>
    <row r="12">
      <c r="A12" s="3" t="inlineStr">
        <is>
          <t>Revenues Subject to ASC 606 [Abstract]</t>
        </is>
      </c>
    </row>
    <row r="13">
      <c r="A13" s="4" t="inlineStr">
        <is>
          <t>Revenue from contract with customers</t>
        </is>
      </c>
      <c r="B13" s="5" t="n">
        <v>38</v>
      </c>
      <c r="C13" s="5" t="n">
        <v>40</v>
      </c>
      <c r="D13" s="5" t="n">
        <v>112</v>
      </c>
      <c r="E13" s="5" t="n">
        <v>120</v>
      </c>
    </row>
    <row r="14">
      <c r="A14" s="4" t="inlineStr">
        <is>
          <t>ATM/Point of Sale Fees [Member]</t>
        </is>
      </c>
    </row>
    <row r="15">
      <c r="A15" s="3" t="inlineStr">
        <is>
          <t>Revenues Subject to ASC 606 [Abstract]</t>
        </is>
      </c>
    </row>
    <row r="16">
      <c r="A16" s="4" t="inlineStr">
        <is>
          <t>Revenue from contract with customers</t>
        </is>
      </c>
      <c r="B16" s="5" t="n">
        <v>73</v>
      </c>
      <c r="C16" s="5" t="n">
        <v>66</v>
      </c>
      <c r="D16" s="5" t="n">
        <v>213</v>
      </c>
      <c r="E16" s="5" t="n">
        <v>200</v>
      </c>
    </row>
    <row r="17">
      <c r="A17" s="4" t="inlineStr">
        <is>
          <t>Debit Card Interchange and Incentive Fees [Member]</t>
        </is>
      </c>
    </row>
    <row r="18">
      <c r="A18" s="3" t="inlineStr">
        <is>
          <t>Revenues Subject to ASC 606 [Abstract]</t>
        </is>
      </c>
    </row>
    <row r="19">
      <c r="A19" s="4" t="inlineStr">
        <is>
          <t>Revenue from contract with customers</t>
        </is>
      </c>
      <c r="B19" s="5" t="n">
        <v>951</v>
      </c>
      <c r="C19" s="5" t="n">
        <v>698</v>
      </c>
      <c r="D19" s="5" t="n">
        <v>2761</v>
      </c>
      <c r="E19" s="5" t="n">
        <v>2196</v>
      </c>
    </row>
    <row r="20">
      <c r="A20" s="4" t="inlineStr">
        <is>
          <t>E-commerce Fees Income [Member]</t>
        </is>
      </c>
    </row>
    <row r="21">
      <c r="A21" s="3" t="inlineStr">
        <is>
          <t>Revenues Subject to ASC 606 [Abstract]</t>
        </is>
      </c>
    </row>
    <row r="22">
      <c r="A22" s="4" t="inlineStr">
        <is>
          <t>Revenue from contract with customers</t>
        </is>
      </c>
      <c r="B22" s="5" t="n">
        <v>25</v>
      </c>
      <c r="C22" s="5" t="n">
        <v>24</v>
      </c>
      <c r="D22" s="5" t="n">
        <v>82</v>
      </c>
      <c r="E22" s="5" t="n">
        <v>90</v>
      </c>
    </row>
    <row r="23">
      <c r="A23" s="4" t="inlineStr">
        <is>
          <t>Investment Services Income [Member]</t>
        </is>
      </c>
    </row>
    <row r="24">
      <c r="A24" s="3" t="inlineStr">
        <is>
          <t>Revenues Subject to ASC 606 [Abstract]</t>
        </is>
      </c>
    </row>
    <row r="25">
      <c r="A25" s="4" t="inlineStr">
        <is>
          <t>Revenue from contract with customers</t>
        </is>
      </c>
      <c r="B25" s="6" t="n">
        <v>174</v>
      </c>
      <c r="C25" s="6" t="n">
        <v>120</v>
      </c>
      <c r="D25" s="6" t="n">
        <v>551</v>
      </c>
      <c r="E25" s="6" t="n">
        <v>4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Operating leases, Quantitative Data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Operating Lease Amounts [Abstract]</t>
        </is>
      </c>
    </row>
    <row r="4">
      <c r="A4" s="4" t="inlineStr">
        <is>
          <t>Right-of-use assets</t>
        </is>
      </c>
      <c r="B4" s="6" t="n">
        <v>1966</v>
      </c>
      <c r="D4" s="6" t="n">
        <v>1966</v>
      </c>
      <c r="F4" s="6" t="n">
        <v>1575</v>
      </c>
    </row>
    <row r="5">
      <c r="A5" s="4" t="inlineStr">
        <is>
          <t>Lease liabilities</t>
        </is>
      </c>
      <c r="B5" s="5" t="n">
        <v>1994</v>
      </c>
      <c r="D5" s="5" t="n">
        <v>1994</v>
      </c>
      <c r="F5" s="6" t="n">
        <v>1587</v>
      </c>
    </row>
    <row r="6">
      <c r="A6" s="3" t="inlineStr">
        <is>
          <t>Other Information [Abstract]</t>
        </is>
      </c>
    </row>
    <row r="7">
      <c r="A7" s="4" t="inlineStr">
        <is>
          <t>Operating outgoing cash flows from operating leases</t>
        </is>
      </c>
      <c r="B7" s="5" t="n">
        <v>82</v>
      </c>
      <c r="C7" s="6" t="n">
        <v>70</v>
      </c>
      <c r="D7" s="5" t="n">
        <v>225</v>
      </c>
      <c r="E7" s="6" t="n">
        <v>226</v>
      </c>
    </row>
    <row r="8">
      <c r="A8" s="4" t="inlineStr">
        <is>
          <t>Right-of-use assets obtained in exchange for new operating lease liabilities</t>
        </is>
      </c>
      <c r="B8" s="5" t="n">
        <v>0</v>
      </c>
      <c r="C8" s="5" t="n">
        <v>0</v>
      </c>
      <c r="D8" s="5" t="n">
        <v>625</v>
      </c>
      <c r="E8" s="5" t="n">
        <v>1840</v>
      </c>
    </row>
    <row r="9">
      <c r="A9" s="3" t="inlineStr">
        <is>
          <t>Lease Costs [Abstract]</t>
        </is>
      </c>
    </row>
    <row r="10">
      <c r="A10" s="4" t="inlineStr">
        <is>
          <t>Operating lease cost</t>
        </is>
      </c>
      <c r="B10" s="5" t="n">
        <v>81</v>
      </c>
      <c r="C10" s="5" t="n">
        <v>63</v>
      </c>
      <c r="D10" s="5" t="n">
        <v>241</v>
      </c>
      <c r="E10" s="5" t="n">
        <v>205</v>
      </c>
    </row>
    <row r="11">
      <c r="A11" s="4" t="inlineStr">
        <is>
          <t>Variable lease cost</t>
        </is>
      </c>
      <c r="B11" s="6" t="n">
        <v>10</v>
      </c>
      <c r="C11" s="6" t="n">
        <v>10</v>
      </c>
      <c r="D11" s="6" t="n">
        <v>30</v>
      </c>
      <c r="E11" s="6" t="n">
        <v>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19</t>
        </is>
      </c>
      <c r="B2" s="6" t="n">
        <v>861</v>
      </c>
      <c r="C2" s="6" t="n">
        <v>11017</v>
      </c>
      <c r="D2" s="6" t="n">
        <v>101774</v>
      </c>
      <c r="E2" s="6" t="n">
        <v>-1006</v>
      </c>
      <c r="F2" s="6" t="n">
        <v>-277</v>
      </c>
      <c r="G2" s="6" t="n">
        <v>112369</v>
      </c>
    </row>
    <row r="3">
      <c r="A3" s="3" t="inlineStr">
        <is>
          <t>Increase (Decrease) in Stockholders' Equity [Roll Forward]</t>
        </is>
      </c>
    </row>
    <row r="4">
      <c r="A4" s="4" t="inlineStr">
        <is>
          <t>Stock repurchases</t>
        </is>
      </c>
      <c r="F4" s="5" t="n">
        <v>-631</v>
      </c>
      <c r="G4" s="5" t="n">
        <v>-631</v>
      </c>
    </row>
    <row r="5">
      <c r="A5" s="4" t="inlineStr">
        <is>
          <t>Dividends declared</t>
        </is>
      </c>
      <c r="D5" s="5" t="n">
        <v>-1808</v>
      </c>
      <c r="G5" s="5" t="n">
        <v>-1808</v>
      </c>
    </row>
    <row r="6">
      <c r="A6" s="4" t="inlineStr">
        <is>
          <t>Net Income</t>
        </is>
      </c>
      <c r="D6" s="5" t="n">
        <v>14027</v>
      </c>
      <c r="G6" s="5" t="n">
        <v>14027</v>
      </c>
    </row>
    <row r="7">
      <c r="A7" s="4" t="inlineStr">
        <is>
          <t>Other comprehensive income (loss), net of taxes</t>
        </is>
      </c>
      <c r="E7" s="5" t="n">
        <v>36</v>
      </c>
      <c r="G7" s="5" t="n">
        <v>36</v>
      </c>
    </row>
    <row r="8">
      <c r="A8" s="4" t="inlineStr">
        <is>
          <t>Balance at Mar. 31, 2020</t>
        </is>
      </c>
      <c r="B8" s="5" t="n">
        <v>861</v>
      </c>
      <c r="C8" s="5" t="n">
        <v>11017</v>
      </c>
      <c r="D8" s="5" t="n">
        <v>113993</v>
      </c>
      <c r="E8" s="5" t="n">
        <v>-970</v>
      </c>
      <c r="F8" s="5" t="n">
        <v>-908</v>
      </c>
      <c r="G8" s="5" t="n">
        <v>123993</v>
      </c>
    </row>
    <row r="9">
      <c r="A9" s="4" t="inlineStr">
        <is>
          <t>Balance at Dec. 31, 2019</t>
        </is>
      </c>
      <c r="B9" s="5" t="n">
        <v>861</v>
      </c>
      <c r="C9" s="5" t="n">
        <v>11017</v>
      </c>
      <c r="D9" s="5" t="n">
        <v>110374</v>
      </c>
      <c r="E9" s="5" t="n">
        <v>-1391</v>
      </c>
      <c r="F9" s="5" t="n">
        <v>-315</v>
      </c>
      <c r="G9" s="5" t="n">
        <v>120546</v>
      </c>
    </row>
    <row r="10">
      <c r="A10" s="3" t="inlineStr">
        <is>
          <t>Increase (Decrease) in Stockholders' Equity [Roll Forward]</t>
        </is>
      </c>
    </row>
    <row r="11">
      <c r="A11" s="4" t="inlineStr">
        <is>
          <t>Stock repurchases</t>
        </is>
      </c>
      <c r="F11" s="5" t="n">
        <v>-593</v>
      </c>
      <c r="G11" s="5" t="n">
        <v>-593</v>
      </c>
    </row>
    <row r="12">
      <c r="A12" s="4" t="inlineStr">
        <is>
          <t>Dividends declared</t>
        </is>
      </c>
      <c r="D12" s="5" t="n">
        <v>-432</v>
      </c>
      <c r="G12" s="5" t="n">
        <v>-432</v>
      </c>
    </row>
    <row r="13">
      <c r="A13" s="4" t="inlineStr">
        <is>
          <t>Net Income</t>
        </is>
      </c>
      <c r="D13" s="5" t="n">
        <v>4051</v>
      </c>
      <c r="G13" s="5" t="n">
        <v>4051</v>
      </c>
    </row>
    <row r="14">
      <c r="A14" s="4" t="inlineStr">
        <is>
          <t>Other comprehensive income (loss), net of taxes</t>
        </is>
      </c>
      <c r="E14" s="5" t="n">
        <v>421</v>
      </c>
      <c r="G14" s="5" t="n">
        <v>421</v>
      </c>
    </row>
    <row r="15">
      <c r="A15" s="4" t="inlineStr">
        <is>
          <t>Balance at Mar. 31, 2020</t>
        </is>
      </c>
      <c r="B15" s="5" t="n">
        <v>861</v>
      </c>
      <c r="C15" s="5" t="n">
        <v>11017</v>
      </c>
      <c r="D15" s="5" t="n">
        <v>113993</v>
      </c>
      <c r="E15" s="5" t="n">
        <v>-970</v>
      </c>
      <c r="F15" s="5" t="n">
        <v>-908</v>
      </c>
      <c r="G15" s="5" t="n">
        <v>123993</v>
      </c>
    </row>
    <row r="16">
      <c r="A16" s="4" t="inlineStr">
        <is>
          <t>Balance at Jun. 30, 2020</t>
        </is>
      </c>
      <c r="B16" s="5" t="n">
        <v>861</v>
      </c>
      <c r="C16" s="5" t="n">
        <v>11017</v>
      </c>
      <c r="D16" s="5" t="n">
        <v>118263</v>
      </c>
      <c r="E16" s="5" t="n">
        <v>-428</v>
      </c>
      <c r="F16" s="5" t="n">
        <v>-908</v>
      </c>
      <c r="G16" s="5" t="n">
        <v>128805</v>
      </c>
    </row>
    <row r="17">
      <c r="A17" s="3" t="inlineStr">
        <is>
          <t>Increase (Decrease) in Stockholders' Equity [Roll Forward]</t>
        </is>
      </c>
    </row>
    <row r="18">
      <c r="A18" s="4" t="inlineStr">
        <is>
          <t>Dividends declared</t>
        </is>
      </c>
      <c r="D18" s="5" t="n">
        <v>-1962</v>
      </c>
      <c r="G18" s="5" t="n">
        <v>-1962</v>
      </c>
    </row>
    <row r="19">
      <c r="A19" s="4" t="inlineStr">
        <is>
          <t>Net Income</t>
        </is>
      </c>
      <c r="D19" s="5" t="n">
        <v>16328</v>
      </c>
      <c r="G19" s="5" t="n">
        <v>16328</v>
      </c>
    </row>
    <row r="20">
      <c r="A20" s="4" t="inlineStr">
        <is>
          <t>Other comprehensive income (loss), net of taxes</t>
        </is>
      </c>
      <c r="E20" s="5" t="n">
        <v>-4084</v>
      </c>
      <c r="G20" s="5" t="n">
        <v>-4084</v>
      </c>
    </row>
    <row r="21">
      <c r="A21" s="4" t="inlineStr">
        <is>
          <t>Balance at Mar. 31, 2021</t>
        </is>
      </c>
      <c r="B21" s="5" t="n">
        <v>861</v>
      </c>
      <c r="C21" s="5" t="n">
        <v>11017</v>
      </c>
      <c r="D21" s="5" t="n">
        <v>132629</v>
      </c>
      <c r="E21" s="5" t="n">
        <v>-4512</v>
      </c>
      <c r="F21" s="5" t="n">
        <v>-908</v>
      </c>
      <c r="G21" s="5" t="n">
        <v>139087</v>
      </c>
    </row>
    <row r="22">
      <c r="A22" s="4" t="inlineStr">
        <is>
          <t>Balance at Dec. 31, 2020</t>
        </is>
      </c>
      <c r="B22" s="5" t="n">
        <v>861</v>
      </c>
      <c r="C22" s="5" t="n">
        <v>11017</v>
      </c>
      <c r="D22" s="5" t="n">
        <v>128392</v>
      </c>
      <c r="E22" s="5" t="n">
        <v>-626</v>
      </c>
      <c r="F22" s="5" t="n">
        <v>-908</v>
      </c>
      <c r="G22" s="5" t="n">
        <v>138736</v>
      </c>
    </row>
    <row r="23">
      <c r="A23" s="3" t="inlineStr">
        <is>
          <t>Increase (Decrease) in Stockholders' Equity [Roll Forward]</t>
        </is>
      </c>
    </row>
    <row r="24">
      <c r="A24" s="4" t="inlineStr">
        <is>
          <t>Dividends declared</t>
        </is>
      </c>
      <c r="D24" s="5" t="n">
        <v>-1021</v>
      </c>
      <c r="G24" s="5" t="n">
        <v>-1021</v>
      </c>
    </row>
    <row r="25">
      <c r="A25" s="4" t="inlineStr">
        <is>
          <t>Net Income</t>
        </is>
      </c>
      <c r="D25" s="5" t="n">
        <v>5258</v>
      </c>
      <c r="G25" s="5" t="n">
        <v>5258</v>
      </c>
    </row>
    <row r="26">
      <c r="A26" s="4" t="inlineStr">
        <is>
          <t>Other comprehensive income (loss), net of taxes</t>
        </is>
      </c>
      <c r="E26" s="5" t="n">
        <v>-3886</v>
      </c>
      <c r="G26" s="5" t="n">
        <v>-3886</v>
      </c>
    </row>
    <row r="27">
      <c r="A27" s="4" t="inlineStr">
        <is>
          <t>Balance at Mar. 31, 2021</t>
        </is>
      </c>
      <c r="B27" s="6" t="n">
        <v>861</v>
      </c>
      <c r="C27" s="6" t="n">
        <v>11017</v>
      </c>
      <c r="D27" s="6" t="n">
        <v>132629</v>
      </c>
      <c r="E27" s="6" t="n">
        <v>-4512</v>
      </c>
      <c r="F27" s="6" t="n">
        <v>-908</v>
      </c>
      <c r="G27" s="6" t="n">
        <v>1390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Operating leases, Undiscounted Cash Flows (Details) - USD ($) $ in Thousands</t>
        </is>
      </c>
      <c r="B1" s="2" t="inlineStr">
        <is>
          <t>Mar. 31, 2021</t>
        </is>
      </c>
      <c r="C1" s="2" t="inlineStr">
        <is>
          <t>Jun. 30, 2020</t>
        </is>
      </c>
    </row>
    <row r="2">
      <c r="A2" s="3" t="inlineStr">
        <is>
          <t>Undiscounted Cash Flows of Operating Lease Liabilities [Abstract]</t>
        </is>
      </c>
    </row>
    <row r="3">
      <c r="A3" s="4" t="inlineStr">
        <is>
          <t>2021</t>
        </is>
      </c>
      <c r="B3" s="6" t="n">
        <v>337</v>
      </c>
    </row>
    <row r="4">
      <c r="A4" s="4" t="inlineStr">
        <is>
          <t>2022</t>
        </is>
      </c>
      <c r="B4" s="5" t="n">
        <v>282</v>
      </c>
    </row>
    <row r="5">
      <c r="A5" s="4" t="inlineStr">
        <is>
          <t>2023</t>
        </is>
      </c>
      <c r="B5" s="5" t="n">
        <v>276</v>
      </c>
    </row>
    <row r="6">
      <c r="A6" s="4" t="inlineStr">
        <is>
          <t>2024</t>
        </is>
      </c>
      <c r="B6" s="5" t="n">
        <v>283</v>
      </c>
    </row>
    <row r="7">
      <c r="A7" s="4" t="inlineStr">
        <is>
          <t>2025</t>
        </is>
      </c>
      <c r="B7" s="5" t="n">
        <v>266</v>
      </c>
    </row>
    <row r="8">
      <c r="A8" s="4" t="inlineStr">
        <is>
          <t>Thereafter</t>
        </is>
      </c>
      <c r="B8" s="5" t="n">
        <v>721</v>
      </c>
    </row>
    <row r="9">
      <c r="A9" s="4" t="inlineStr">
        <is>
          <t>Total undiscounted cash flow</t>
        </is>
      </c>
      <c r="B9" s="5" t="n">
        <v>2165</v>
      </c>
    </row>
    <row r="10">
      <c r="A10" s="4" t="inlineStr">
        <is>
          <t>Less net present value adjustment</t>
        </is>
      </c>
      <c r="B10" s="5" t="n">
        <v>-171</v>
      </c>
    </row>
    <row r="11">
      <c r="A11" s="4" t="inlineStr">
        <is>
          <t>Lease Liability</t>
        </is>
      </c>
      <c r="B11" s="6" t="n">
        <v>1994</v>
      </c>
      <c r="C11" s="6" t="n">
        <v>1587</v>
      </c>
    </row>
    <row r="12">
      <c r="A12" s="4" t="inlineStr">
        <is>
          <t>Weighted-average remaining lease term</t>
        </is>
      </c>
      <c r="B12" s="4" t="inlineStr">
        <is>
          <t>5 years 11 months 19 days</t>
        </is>
      </c>
    </row>
    <row r="13">
      <c r="A13" s="4" t="inlineStr">
        <is>
          <t>Weighted-average discount rate</t>
        </is>
      </c>
      <c r="B13" s="4" t="inlineStr">
        <is>
          <t>2.2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Apr. 21, 2021</t>
        </is>
      </c>
      <c r="C1" s="2" t="inlineStr">
        <is>
          <t>Jan. 20, 2021</t>
        </is>
      </c>
      <c r="D1" s="2" t="inlineStr">
        <is>
          <t>Mar. 31, 2021</t>
        </is>
      </c>
      <c r="E1" s="2" t="inlineStr">
        <is>
          <t>Mar. 31, 2020</t>
        </is>
      </c>
      <c r="F1" s="2" t="inlineStr">
        <is>
          <t>Mar. 31, 2021</t>
        </is>
      </c>
      <c r="G1" s="2" t="inlineStr">
        <is>
          <t>Mar. 31, 2020</t>
        </is>
      </c>
    </row>
    <row r="2">
      <c r="A2" s="3" t="inlineStr">
        <is>
          <t>Dividends [Abstract]</t>
        </is>
      </c>
    </row>
    <row r="3">
      <c r="A3" s="4" t="inlineStr">
        <is>
          <t>Common stock, dividends declared (in dollars per share)</t>
        </is>
      </c>
      <c r="D3" s="7" t="n">
        <v>0.12</v>
      </c>
      <c r="E3" s="7" t="n">
        <v>0.11</v>
      </c>
      <c r="F3" s="7" t="n">
        <v>0.36</v>
      </c>
      <c r="G3" s="7" t="n">
        <v>0.33</v>
      </c>
    </row>
    <row r="4">
      <c r="A4" s="4" t="inlineStr">
        <is>
          <t>2021 Annual Dividend [Member]</t>
        </is>
      </c>
    </row>
    <row r="5">
      <c r="A5" s="3" t="inlineStr">
        <is>
          <t>Dividends [Abstract]</t>
        </is>
      </c>
    </row>
    <row r="6">
      <c r="A6" s="4" t="inlineStr">
        <is>
          <t>Common stock, dividends declared (in dollars per share)</t>
        </is>
      </c>
      <c r="C6" s="7" t="n">
        <v>0.48</v>
      </c>
    </row>
    <row r="7">
      <c r="A7" s="4" t="inlineStr">
        <is>
          <t>Subsequent Event [Member] | 2021 Annual Dividend [Member]</t>
        </is>
      </c>
    </row>
    <row r="8">
      <c r="A8" s="3" t="inlineStr">
        <is>
          <t>Dividends [Abstract]</t>
        </is>
      </c>
    </row>
    <row r="9">
      <c r="A9" s="4" t="inlineStr">
        <is>
          <t>Common stock, dividends declared (in dollars per share)</t>
        </is>
      </c>
      <c r="B9" s="7" t="n">
        <v>0.48</v>
      </c>
    </row>
    <row r="10">
      <c r="A10" s="4" t="inlineStr">
        <is>
          <t>Subsequent Event [Member] | 2021 Q3 Dividend [Member]</t>
        </is>
      </c>
    </row>
    <row r="11">
      <c r="A11" s="3" t="inlineStr">
        <is>
          <t>Dividends [Abstract]</t>
        </is>
      </c>
    </row>
    <row r="12">
      <c r="A12" s="4" t="inlineStr">
        <is>
          <t>Dividends payable, date declared</t>
        </is>
      </c>
      <c r="B12" s="4" t="inlineStr">
        <is>
          <t>Apr. 21,
		2021</t>
        </is>
      </c>
    </row>
    <row r="13">
      <c r="A13" s="4" t="inlineStr">
        <is>
          <t>Common stock, dividends declared (in dollars per share)</t>
        </is>
      </c>
      <c r="B13" s="7" t="n">
        <v>0.12</v>
      </c>
    </row>
    <row r="14">
      <c r="A14" s="4" t="inlineStr">
        <is>
          <t>Dividends payable, date of record</t>
        </is>
      </c>
      <c r="B14" s="4" t="inlineStr">
        <is>
          <t>May 15,
		2021</t>
        </is>
      </c>
    </row>
    <row r="15">
      <c r="A15" s="4" t="inlineStr">
        <is>
          <t>Dividends payable, date to be paid</t>
        </is>
      </c>
      <c r="B15" s="4" t="inlineStr">
        <is>
          <t>May 28,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6328</v>
      </c>
      <c r="C4" s="6" t="n">
        <v>14027</v>
      </c>
    </row>
    <row r="5">
      <c r="A5" s="3" t="inlineStr">
        <is>
          <t>Adjustments to reconcile net income to net cash provided by operating activities:</t>
        </is>
      </c>
    </row>
    <row r="6">
      <c r="A6" s="4" t="inlineStr">
        <is>
          <t>Depreciation</t>
        </is>
      </c>
      <c r="B6" s="5" t="n">
        <v>573</v>
      </c>
      <c r="C6" s="5" t="n">
        <v>539</v>
      </c>
    </row>
    <row r="7">
      <c r="A7" s="4" t="inlineStr">
        <is>
          <t>Deferred income tax benefit</t>
        </is>
      </c>
      <c r="B7" s="5" t="n">
        <v>-535</v>
      </c>
      <c r="C7" s="5" t="n">
        <v>-285</v>
      </c>
    </row>
    <row r="8">
      <c r="A8" s="4" t="inlineStr">
        <is>
          <t>Net amortization of investment premiums and discounts</t>
        </is>
      </c>
      <c r="B8" s="5" t="n">
        <v>2657</v>
      </c>
      <c r="C8" s="5" t="n">
        <v>625</v>
      </c>
    </row>
    <row r="9">
      <c r="A9" s="4" t="inlineStr">
        <is>
          <t>Net (accretion) amortization of deferred loan costs and fees</t>
        </is>
      </c>
      <c r="B9" s="5" t="n">
        <v>-2498</v>
      </c>
      <c r="C9" s="5" t="n">
        <v>386</v>
      </c>
    </row>
    <row r="10">
      <c r="A10" s="4" t="inlineStr">
        <is>
          <t>Amortization of subordinated debt issuance costs</t>
        </is>
      </c>
      <c r="B10" s="5" t="n">
        <v>45</v>
      </c>
      <c r="C10" s="5" t="n">
        <v>0</v>
      </c>
    </row>
    <row r="11">
      <c r="A11" s="4" t="inlineStr">
        <is>
          <t>Provision for loan losses</t>
        </is>
      </c>
      <c r="B11" s="5" t="n">
        <v>3939</v>
      </c>
      <c r="C11" s="5" t="n">
        <v>2666</v>
      </c>
    </row>
    <row r="12">
      <c r="A12" s="4" t="inlineStr">
        <is>
          <t>Bank owned life insurance income</t>
        </is>
      </c>
      <c r="B12" s="5" t="n">
        <v>-173</v>
      </c>
      <c r="C12" s="5" t="n">
        <v>0</v>
      </c>
    </row>
    <row r="13">
      <c r="A13" s="4" t="inlineStr">
        <is>
          <t>Net (gain) loss on equity securities</t>
        </is>
      </c>
      <c r="B13" s="5" t="n">
        <v>-19</v>
      </c>
      <c r="C13" s="5" t="n">
        <v>15</v>
      </c>
    </row>
    <row r="14">
      <c r="A14" s="4" t="inlineStr">
        <is>
          <t>Net gain on sale of foreclosed real estate</t>
        </is>
      </c>
      <c r="B14" s="5" t="n">
        <v>-92</v>
      </c>
      <c r="C14" s="5" t="n">
        <v>-19</v>
      </c>
    </row>
    <row r="15">
      <c r="A15" s="4" t="inlineStr">
        <is>
          <t>Net (decrease) increase in accrued income taxes</t>
        </is>
      </c>
      <c r="B15" s="5" t="n">
        <v>-2817</v>
      </c>
      <c r="C15" s="5" t="n">
        <v>762</v>
      </c>
    </row>
    <row r="16">
      <c r="A16" s="4" t="inlineStr">
        <is>
          <t>Net increase in accrued interest receivable</t>
        </is>
      </c>
      <c r="B16" s="5" t="n">
        <v>-925</v>
      </c>
      <c r="C16" s="5" t="n">
        <v>-1653</v>
      </c>
    </row>
    <row r="17">
      <c r="A17" s="4" t="inlineStr">
        <is>
          <t>Net increase in prepaid expenses and other assets</t>
        </is>
      </c>
      <c r="B17" s="5" t="n">
        <v>-1699</v>
      </c>
      <c r="C17" s="5" t="n">
        <v>-1944</v>
      </c>
    </row>
    <row r="18">
      <c r="A18" s="4" t="inlineStr">
        <is>
          <t>Net increase in other liabilities</t>
        </is>
      </c>
      <c r="B18" s="5" t="n">
        <v>1055</v>
      </c>
      <c r="C18" s="5" t="n">
        <v>2687</v>
      </c>
    </row>
    <row r="19">
      <c r="A19" s="4" t="inlineStr">
        <is>
          <t>Net cash provided by operating activities</t>
        </is>
      </c>
      <c r="B19" s="5" t="n">
        <v>15839</v>
      </c>
      <c r="C19" s="5" t="n">
        <v>17806</v>
      </c>
    </row>
    <row r="20">
      <c r="A20" s="3" t="inlineStr">
        <is>
          <t>Securities available-for-sale:</t>
        </is>
      </c>
    </row>
    <row r="21">
      <c r="A21" s="4" t="inlineStr">
        <is>
          <t>Proceeds from maturities</t>
        </is>
      </c>
      <c r="B21" s="5" t="n">
        <v>147554</v>
      </c>
      <c r="C21" s="5" t="n">
        <v>70520</v>
      </c>
    </row>
    <row r="22">
      <c r="A22" s="4" t="inlineStr">
        <is>
          <t>Purchases of securities</t>
        </is>
      </c>
      <c r="B22" s="5" t="n">
        <v>-349067</v>
      </c>
      <c r="C22" s="5" t="n">
        <v>-164360</v>
      </c>
    </row>
    <row r="23">
      <c r="A23" s="4" t="inlineStr">
        <is>
          <t>Principal payments on securities</t>
        </is>
      </c>
      <c r="B23" s="5" t="n">
        <v>17105</v>
      </c>
      <c r="C23" s="5" t="n">
        <v>7329</v>
      </c>
    </row>
    <row r="24">
      <c r="A24" s="3" t="inlineStr">
        <is>
          <t>Securities held-to-maturity:</t>
        </is>
      </c>
    </row>
    <row r="25">
      <c r="A25" s="4" t="inlineStr">
        <is>
          <t>Proceeds from maturities</t>
        </is>
      </c>
      <c r="B25" s="5" t="n">
        <v>21478</v>
      </c>
      <c r="C25" s="5" t="n">
        <v>22873</v>
      </c>
    </row>
    <row r="26">
      <c r="A26" s="4" t="inlineStr">
        <is>
          <t>Purchases of securities</t>
        </is>
      </c>
      <c r="B26" s="5" t="n">
        <v>-129761</v>
      </c>
      <c r="C26" s="5" t="n">
        <v>-121783</v>
      </c>
    </row>
    <row r="27">
      <c r="A27" s="4" t="inlineStr">
        <is>
          <t>Principal payments on securities</t>
        </is>
      </c>
      <c r="B27" s="5" t="n">
        <v>46619</v>
      </c>
      <c r="C27" s="5" t="n">
        <v>20127</v>
      </c>
    </row>
    <row r="28">
      <c r="A28" s="4" t="inlineStr">
        <is>
          <t>Net redemption of Federal Home Loan Bank Stock</t>
        </is>
      </c>
      <c r="B28" s="5" t="n">
        <v>342</v>
      </c>
      <c r="C28" s="5" t="n">
        <v>563</v>
      </c>
    </row>
    <row r="29">
      <c r="A29" s="4" t="inlineStr">
        <is>
          <t>Maturity of long term certificates of deposit</t>
        </is>
      </c>
      <c r="B29" s="5" t="n">
        <v>735</v>
      </c>
      <c r="C29" s="5" t="n">
        <v>245</v>
      </c>
    </row>
    <row r="30">
      <c r="A30" s="4" t="inlineStr">
        <is>
          <t>Purchase of long term certificates of deposit</t>
        </is>
      </c>
      <c r="B30" s="5" t="n">
        <v>-1229</v>
      </c>
      <c r="C30" s="5" t="n">
        <v>-1441</v>
      </c>
    </row>
    <row r="31">
      <c r="A31" s="4" t="inlineStr">
        <is>
          <t>Purchase of bank owned life insurance</t>
        </is>
      </c>
      <c r="B31" s="5" t="n">
        <v>-40000</v>
      </c>
      <c r="C31" s="5" t="n">
        <v>0</v>
      </c>
    </row>
    <row r="32">
      <c r="A32" s="4" t="inlineStr">
        <is>
          <t>Net increase in loans receivable</t>
        </is>
      </c>
      <c r="B32" s="5" t="n">
        <v>-76717</v>
      </c>
      <c r="C32" s="5" t="n">
        <v>-101264</v>
      </c>
    </row>
    <row r="33">
      <c r="A33" s="4" t="inlineStr">
        <is>
          <t>Proceeds from sale of foreclosed real estate</t>
        </is>
      </c>
      <c r="B33" s="5" t="n">
        <v>232</v>
      </c>
      <c r="C33" s="5" t="n">
        <v>287</v>
      </c>
    </row>
    <row r="34">
      <c r="A34" s="4" t="inlineStr">
        <is>
          <t>Purchases of premises and equipment</t>
        </is>
      </c>
      <c r="B34" s="5" t="n">
        <v>-891</v>
      </c>
      <c r="C34" s="5" t="n">
        <v>-650</v>
      </c>
    </row>
    <row r="35">
      <c r="A35" s="4" t="inlineStr">
        <is>
          <t>Net cash used by investing activities</t>
        </is>
      </c>
      <c r="B35" s="5" t="n">
        <v>-363600</v>
      </c>
      <c r="C35" s="5" t="n">
        <v>-267554</v>
      </c>
    </row>
    <row r="36">
      <c r="A36" s="3" t="inlineStr">
        <is>
          <t>Cash flows from financing activities:</t>
        </is>
      </c>
    </row>
    <row r="37">
      <c r="A37" s="4" t="inlineStr">
        <is>
          <t>Repayment of long-term FHLB advances</t>
        </is>
      </c>
      <c r="B37" s="5" t="n">
        <v>-7600</v>
      </c>
      <c r="C37" s="5" t="n">
        <v>-4500</v>
      </c>
    </row>
    <row r="38">
      <c r="A38" s="4" t="inlineStr">
        <is>
          <t>Net proceeds from subordinated notes payable</t>
        </is>
      </c>
      <c r="B38" s="5" t="n">
        <v>19577</v>
      </c>
      <c r="C38" s="5" t="n">
        <v>0</v>
      </c>
    </row>
    <row r="39">
      <c r="A39" s="4" t="inlineStr">
        <is>
          <t>Payment of cash dividends</t>
        </is>
      </c>
      <c r="B39" s="5" t="n">
        <v>-1962</v>
      </c>
      <c r="C39" s="5" t="n">
        <v>-1808</v>
      </c>
    </row>
    <row r="40">
      <c r="A40" s="4" t="inlineStr">
        <is>
          <t>Purchase of treasury stock</t>
        </is>
      </c>
      <c r="B40" s="5" t="n">
        <v>0</v>
      </c>
      <c r="C40" s="5" t="n">
        <v>-631</v>
      </c>
    </row>
    <row r="41">
      <c r="A41" s="4" t="inlineStr">
        <is>
          <t>Net increase in deposits</t>
        </is>
      </c>
      <c r="B41" s="5" t="n">
        <v>458954</v>
      </c>
      <c r="C41" s="5" t="n">
        <v>308963</v>
      </c>
    </row>
    <row r="42">
      <c r="A42" s="4" t="inlineStr">
        <is>
          <t>Net cash provided by financing activities</t>
        </is>
      </c>
      <c r="B42" s="5" t="n">
        <v>453085</v>
      </c>
      <c r="C42" s="5" t="n">
        <v>298024</v>
      </c>
    </row>
    <row r="43">
      <c r="A43" s="4" t="inlineStr">
        <is>
          <t>Net increase in cash and cash equivalents</t>
        </is>
      </c>
      <c r="B43" s="5" t="n">
        <v>105324</v>
      </c>
      <c r="C43" s="5" t="n">
        <v>48276</v>
      </c>
    </row>
    <row r="44">
      <c r="A44" s="4" t="inlineStr">
        <is>
          <t>Cash and cash equivalents at beginning of period</t>
        </is>
      </c>
      <c r="B44" s="5" t="n">
        <v>40463</v>
      </c>
      <c r="C44" s="5" t="n">
        <v>29538</v>
      </c>
    </row>
    <row r="45">
      <c r="A45" s="4" t="inlineStr">
        <is>
          <t>Cash and cash equivalents at end of period</t>
        </is>
      </c>
      <c r="B45" s="5" t="n">
        <v>145787</v>
      </c>
      <c r="C45" s="5" t="n">
        <v>77814</v>
      </c>
    </row>
    <row r="46">
      <c r="A46" s="3" t="inlineStr">
        <is>
          <t>Non-cash investing activities:</t>
        </is>
      </c>
    </row>
    <row r="47">
      <c r="A47" s="4" t="inlineStr">
        <is>
          <t>Foreclosed loans transferred to foreclosed real estate</t>
        </is>
      </c>
      <c r="B47" s="5" t="n">
        <v>300</v>
      </c>
      <c r="C47" s="5" t="n">
        <v>215</v>
      </c>
    </row>
    <row r="48">
      <c r="A48" s="3" t="inlineStr">
        <is>
          <t>Cash paid during period for:</t>
        </is>
      </c>
    </row>
    <row r="49">
      <c r="A49" s="4" t="inlineStr">
        <is>
          <t>Interest</t>
        </is>
      </c>
      <c r="B49" s="5" t="n">
        <v>4084</v>
      </c>
      <c r="C49" s="5" t="n">
        <v>6675</v>
      </c>
    </row>
    <row r="50">
      <c r="A50" s="4" t="inlineStr">
        <is>
          <t>Income taxes</t>
        </is>
      </c>
      <c r="B50" s="5" t="n">
        <v>5873</v>
      </c>
      <c r="C50" s="5" t="n">
        <v>1904</v>
      </c>
    </row>
    <row r="51">
      <c r="A51" s="4" t="inlineStr">
        <is>
          <t>FHLB [Member]</t>
        </is>
      </c>
    </row>
    <row r="52">
      <c r="A52" s="3" t="inlineStr">
        <is>
          <t>Cash flows from financing activities:</t>
        </is>
      </c>
    </row>
    <row r="53">
      <c r="A53" s="4" t="inlineStr">
        <is>
          <t>Net (decrease) increase in short-term advances</t>
        </is>
      </c>
      <c r="B53" s="5" t="n">
        <v>0</v>
      </c>
      <c r="C53" s="5" t="n">
        <v>-8000</v>
      </c>
    </row>
    <row r="54">
      <c r="A54" s="4" t="inlineStr">
        <is>
          <t>Other Banks [Member]</t>
        </is>
      </c>
    </row>
    <row r="55">
      <c r="A55" s="3" t="inlineStr">
        <is>
          <t>Cash flows from financing activities:</t>
        </is>
      </c>
    </row>
    <row r="56">
      <c r="A56" s="4" t="inlineStr">
        <is>
          <t>Net (decrease) increase in short-term advances</t>
        </is>
      </c>
      <c r="B56" s="6" t="n">
        <v>-15884</v>
      </c>
      <c r="C56" s="6"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1</t>
        </is>
      </c>
    </row>
    <row r="3">
      <c r="A3" s="3" t="inlineStr">
        <is>
          <t>Basis of Presentation [Abstract]</t>
        </is>
      </c>
    </row>
    <row r="4">
      <c r="A4" s="4" t="inlineStr">
        <is>
          <t>Basis of Presentation</t>
        </is>
      </c>
      <c r="B4" s="4" t="inlineStr">
        <is>
          <t>(1) Basis of Presentation Within the accompanying unaudited consolidated statement of financial condition, and related notes to the consolidated financial statements, June 30, 2020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nine months ended March 31, 2021 and 2020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0,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nine months ended March 31, 2021 are not necessarily indicative of results that may be expected for the entire fiscal year ending June 30, 2021.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nine months ended March 31, 2021, other than those implemented to respond to the coronavirus pandemic (“COVID-19”) as developed and initiated by governmental laws and programs as discussed throughout this document such as the Coronavirus Aid, Relief and Economic Security Act (“CARES Act”) including the Paycheck Protection Program (“PPP”) developed under this law.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Mar. 31, 2021</t>
        </is>
      </c>
    </row>
    <row r="3">
      <c r="A3" s="3" t="inlineStr">
        <is>
          <t>Nature of Operations [Abstract]</t>
        </is>
      </c>
    </row>
    <row r="4">
      <c r="A4" s="4" t="inlineStr">
        <is>
          <t>Nature of Operations</t>
        </is>
      </c>
      <c r="B4" s="4" t="inlineStr">
        <is>
          <t>(2) Nature of Operations Greene County Bancorp, Inc.’s primary business is the ownership and operation of its subsidiaries, The Bank of Greene County and Greene Risk Management, Inc. The Bank of Greene County has 17 full-service offices and an operations center and lending center located in its market area within the Hudson Valley and Capital District Regions of New York State. The Bank of Greene County is primarily engaged in the business of attracting deposits from the general public in The Bank of Greene County’s market area, and investing such deposits, together with other sources of funds, in loans and investment securities. Greene Risk Management, Inc. is a pooled captive insurance company, which provides additional insurance coverage for the Company and its subsidiaries related to the operations of the Company for which insurance may not be economically feasible. The Bank of Greene County also owns and operates two subsidiaries, Greene County Commercial Bank and Greene Property Holdings, Ltd.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which holds mortgages and notes which were originated through and serviced by The Bank of Greene County. During calendar year 2020, the world began and continues to respond to the pandemic. COVID-19 has caused business shutdowns or slowdowns, limitations on commercial activity, increased unemployment and commercial property vacancy rates, reduced profitability and ability for borrowers to make mortgage or other lending commitments. The overall economic and financial market instability has impacted households, individuals and businesses. The Company continues to closely monitor the impact of the pandemic on our business and results of operations. The Company recognizes and appreciates the staff who continue to assist retail customers, municipalities and businesses in the communities in which the Company operates as the country and world continue to work through the pandemic. Management believes it is still well positioned to withstand the continued financial impact from this health crisis as it stands by and works hand in hand with local businesses, individuals and households to be stronger than ever. Depending upon the duration of the COVID-19 pandemic and the adequacy of strategies put in place by local and federal governments, borrowers may not have the ability to repay their debts which may ultimately result in losses to the Company. The fiscal stimulus and relief programs appear to have delayed any materially adverse financial impact to the Company. Once these stimulus programs have been discontinued, the Company’s may experience deterioration in the credit portfolio and loan losses may materialize. The risk of credit losses will be contingent upon efficacy of vaccines including distribution and customers and businesses ability to return to pre-pandemic routines. Economic uncertainty remains high and volatility may continue. Management continues to closely monitor credit relationships, particularly those on payment deferral or adversely classified discussed in more detail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2:26:55Z</dcterms:created>
  <dcterms:modified xmlns:dcterms="http://purl.org/dc/terms/" xmlns:xsi="http://www.w3.org/2001/XMLSchema-instance" xsi:type="dcterms:W3CDTF">2021-05-13T12:26:55Z</dcterms:modified>
</cp:coreProperties>
</file>